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Un" sheetId="5" r:id="rId5"/>
    <s:sheet name="Consolidated Balance Sheets (U6" sheetId="6" r:id="rId6"/>
    <s:sheet name="Consolidated Statements of Cash" sheetId="7" r:id="rId7"/>
    <s:sheet name="Consolidated Statements of Chan" sheetId="8" r:id="rId8"/>
    <s:sheet name="1. Summary of Significant Accou" sheetId="9" r:id="rId9"/>
    <s:sheet name="2. Investment Securities" sheetId="10" r:id="rId10"/>
    <s:sheet name="3. Loans Held for Investment" sheetId="11" r:id="rId11"/>
    <s:sheet name="4. Allowance for Loan Losses" sheetId="12" r:id="rId12"/>
    <s:sheet name="5. Employee Benefit Plan" sheetId="13" r:id="rId13"/>
    <s:sheet name="6. Fair Value" sheetId="14" r:id="rId14"/>
    <s:sheet name="7. Disclosures About Fair Value" sheetId="15" r:id="rId15"/>
    <s:sheet name="8. Troubled Debt Restructuring" sheetId="16" r:id="rId16"/>
    <s:sheet name="1. Summary of Significant Acc17" sheetId="17" r:id="rId17"/>
    <s:sheet name="1. Summary of Significant Acc18" sheetId="18" r:id="rId18"/>
    <s:sheet name="2. Investment Securities (Table" sheetId="19" r:id="rId19"/>
    <s:sheet name="3. Loans Held for Investment (T" sheetId="20" r:id="rId20"/>
    <s:sheet name="4. Allowance for Loan Losses (T" sheetId="21" r:id="rId21"/>
    <s:sheet name="5. Employee Benefit Plan (Table" sheetId="22" r:id="rId22"/>
    <s:sheet name="6. Fair Value (Tables)" sheetId="23" r:id="rId23"/>
    <s:sheet name="7. Disclosures About Fair Val24" sheetId="24" r:id="rId24"/>
    <s:sheet name="8. Troubled Debt Restructuring " sheetId="25" r:id="rId25"/>
    <s:sheet name="1. Summary of Significant Acc26" sheetId="26" r:id="rId26"/>
    <s:sheet name="1. Summary of Significant Acc27" sheetId="27" r:id="rId27"/>
    <s:sheet name="2. Investment Securities (Detai" sheetId="28" r:id="rId28"/>
    <s:sheet name="2. Investment Securities (Det29" sheetId="29" r:id="rId29"/>
    <s:sheet name="2. Investment securities (Det30" sheetId="30" r:id="rId30"/>
    <s:sheet name="3. Loans Held for Investment (D" sheetId="31" r:id="rId31"/>
    <s:sheet name="3. Loans Held for Investment 32" sheetId="32" r:id="rId32"/>
    <s:sheet name="3. Loans Held for Investment 33" sheetId="33" r:id="rId33"/>
    <s:sheet name="4. Allowance for Loan Losses (D" sheetId="34" r:id="rId34"/>
    <s:sheet name="4. Allowance for Loan Losses 35" sheetId="35" r:id="rId35"/>
    <s:sheet name="4. Allowance for Loan Losses 36" sheetId="36" r:id="rId36"/>
    <s:sheet name="4. Allowance for Loan Losses 37" sheetId="37" r:id="rId37"/>
    <s:sheet name="4. Allowance for Loan Losses 38" sheetId="38" r:id="rId38"/>
    <s:sheet name="5. Employee Benefit Plan (Detai" sheetId="39" r:id="rId39"/>
    <s:sheet name="6. Fair Value (Details)" sheetId="40" r:id="rId40"/>
    <s:sheet name="6. Fair Value (Details 1)" sheetId="41" r:id="rId41"/>
    <s:sheet name="6. Fair Value (Details 2)" sheetId="42" r:id="rId42"/>
    <s:sheet name="7. Disclosures About Fair Val43" sheetId="43" r:id="rId43"/>
    <s:sheet name="8. Troubled Debt Restructurin44" sheetId="44" r:id="rId44"/>
    <s:sheet name="8. Troubled Debt Restructurin45" sheetId="45" r:id="rId45"/>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Sep. 30, 2016</t>
  </si>
  <si>
    <t>Nov. 14, 2016</t>
  </si>
  <si>
    <t>Document And Entity Information</t>
  </si>
  <si>
    <t>Entity Registrant Name</t>
  </si>
  <si>
    <t>F&amp;M BANK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Statements of Income (Unaudited) - USD ($) $ in Thousands</t>
  </si>
  <si>
    <t>3 Months Ended</t>
  </si>
  <si>
    <t>Sep. 30, 2015</t>
  </si>
  <si>
    <t>Interest income</t>
  </si>
  <si>
    <t>Interest and fees on loans held for investment</t>
  </si>
  <si>
    <t>Interest and fees on loans held for sale</t>
  </si>
  <si>
    <t>Interest on federal funds sold and bank deposits</t>
  </si>
  <si>
    <t>Interest on debt securities</t>
  </si>
  <si>
    <t>Total interest income</t>
  </si>
  <si>
    <t>Interest expense</t>
  </si>
  <si>
    <t>Interest on demand deposits</t>
  </si>
  <si>
    <t>Interest on savings accounts</t>
  </si>
  <si>
    <t>Interest on time deposits over $100,000</t>
  </si>
  <si>
    <t>Interest on other time deposits</t>
  </si>
  <si>
    <t>Total interest on deposits</t>
  </si>
  <si>
    <t>Interest on borrowed funds</t>
  </si>
  <si>
    <t>Total interest expense</t>
  </si>
  <si>
    <t>Net interest income</t>
  </si>
  <si>
    <t>Provision for loan losses</t>
  </si>
  <si>
    <t xml:space="preserve"> </t>
  </si>
  <si>
    <t>Net interest income after provision for loan losses</t>
  </si>
  <si>
    <t>Noninterest income</t>
  </si>
  <si>
    <t>Service charges on deposit accounts</t>
  </si>
  <si>
    <t>Insurance and other commissions</t>
  </si>
  <si>
    <t>Other operating income</t>
  </si>
  <si>
    <t>Income on bank owned life insurance</t>
  </si>
  <si>
    <t>Low income housing partnership losses</t>
  </si>
  <si>
    <t>Total noninterest income</t>
  </si>
  <si>
    <t>Noninterest expense</t>
  </si>
  <si>
    <t>Salaries</t>
  </si>
  <si>
    <t>Employee benefits</t>
  </si>
  <si>
    <t>Occupancy expense</t>
  </si>
  <si>
    <t>Equipment expense</t>
  </si>
  <si>
    <t>FDIC insurance assessment</t>
  </si>
  <si>
    <t>Other</t>
  </si>
  <si>
    <t>Total noninterest expense</t>
  </si>
  <si>
    <t>Income before income taxes</t>
  </si>
  <si>
    <t>Income tax expense</t>
  </si>
  <si>
    <t>Consolidated net income - F &amp; M Bank Corp.</t>
  </si>
  <si>
    <t>Net income - Noncontrolling interest income</t>
  </si>
  <si>
    <t>Net Income - F &amp; M Bank Corp</t>
  </si>
  <si>
    <t>Dividends paid/accumulated on preferred stock</t>
  </si>
  <si>
    <t>Net income available to common stockholders</t>
  </si>
  <si>
    <t>Per share data</t>
  </si>
  <si>
    <t>Net income - basic</t>
  </si>
  <si>
    <t>Net income - diluted</t>
  </si>
  <si>
    <t>Cash dividends</t>
  </si>
  <si>
    <t>Weighted average shares outstanding - basic</t>
  </si>
  <si>
    <t>Weighted average shares outstanding - diluted</t>
  </si>
  <si>
    <t>Consolidated Statements of Income (Unaudited) (Parenthetical) - USD ($) $ in Thousands</t>
  </si>
  <si>
    <t>Income Statement [Abstract]</t>
  </si>
  <si>
    <t>Interest on time deposits</t>
  </si>
  <si>
    <t>Consolidated Statements of Comprehensive Income (Unaudited) - USD ($) $ in Thousands</t>
  </si>
  <si>
    <t>Net Income:</t>
  </si>
  <si>
    <t>Net Income attributable to noncontrolling interest</t>
  </si>
  <si>
    <t>Consolidated net income</t>
  </si>
  <si>
    <t>Other comprehensive income (loss):</t>
  </si>
  <si>
    <t>Change in unrealized holding gains (losses) on available-for-sale securities</t>
  </si>
  <si>
    <t>Tax effect</t>
  </si>
  <si>
    <t>Change in unrealized holding gain (loss), net of tax</t>
  </si>
  <si>
    <t>Total other comprehensive income (loss)</t>
  </si>
  <si>
    <t>Comprehensive income</t>
  </si>
  <si>
    <t>Consolidated Balance Sheets (Unaudited) - USD ($) $ in Thousands</t>
  </si>
  <si>
    <t>Dec. 31, 2015</t>
  </si>
  <si>
    <t>Assets</t>
  </si>
  <si>
    <t>Cash and due from banks</t>
  </si>
  <si>
    <t>Money market funds</t>
  </si>
  <si>
    <t>Federal funds sold</t>
  </si>
  <si>
    <t>Cash and cash equivalents</t>
  </si>
  <si>
    <t>Securities:</t>
  </si>
  <si>
    <t>Held to maturity - fair value of $125 in 2016 and 2015</t>
  </si>
  <si>
    <t>Available for sale</t>
  </si>
  <si>
    <t>Other investments</t>
  </si>
  <si>
    <t>Loans held for sale</t>
  </si>
  <si>
    <t>Loans held for investment</t>
  </si>
  <si>
    <t>Less: allowance for loan losses</t>
  </si>
  <si>
    <t>Net loans held for investment</t>
  </si>
  <si>
    <t>Other real estate owned</t>
  </si>
  <si>
    <t>Bank premises and equipment, net</t>
  </si>
  <si>
    <t>Interest receivable</t>
  </si>
  <si>
    <t>Goodwill</t>
  </si>
  <si>
    <t>Bank owned life insurance</t>
  </si>
  <si>
    <t>Deferred tax asset</t>
  </si>
  <si>
    <t>Other assets</t>
  </si>
  <si>
    <t>Total assets</t>
  </si>
  <si>
    <t>Deposits:</t>
  </si>
  <si>
    <t>Noninterest bearing</t>
  </si>
  <si>
    <t>Interest bearing:</t>
  </si>
  <si>
    <t>Demand</t>
  </si>
  <si>
    <t>Money market accounts</t>
  </si>
  <si>
    <t>Savings</t>
  </si>
  <si>
    <t>Time deposits over $100,000</t>
  </si>
  <si>
    <t>All other time deposits</t>
  </si>
  <si>
    <t>Total deposits</t>
  </si>
  <si>
    <t>Short-term borrowings</t>
  </si>
  <si>
    <t>Accrued liabilities</t>
  </si>
  <si>
    <t>Long-term borrowings</t>
  </si>
  <si>
    <t>Total liabilities</t>
  </si>
  <si>
    <t>Stockholders' Equity</t>
  </si>
  <si>
    <t>Preferred Stock $5 par value, 400,000 shares authorized, issued and outstanding for September 30, 2016 and December 31, 2015, respectively</t>
  </si>
  <si>
    <t>Common stock, $5 par value, 6,000,000 shares authorized, 3,274,512 and 3,293,909 shares issued and outstanding for September 30, 2016 and December 31, 2015, respectively</t>
  </si>
  <si>
    <t>Retained earnings</t>
  </si>
  <si>
    <t>Noncontrolling interest</t>
  </si>
  <si>
    <t>Accumulated other comprehensive loss</t>
  </si>
  <si>
    <t>Total stockholders' equity</t>
  </si>
  <si>
    <t>Total liabilities and stockholders' equity</t>
  </si>
  <si>
    <t>Consolidated Balance Sheets (Unaudited) (Parenthetical) - USD ($) $ in Thousands</t>
  </si>
  <si>
    <t>Held to maturity - fair value</t>
  </si>
  <si>
    <t>Time deposi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naudited) - USD ($) $ in Thousands</t>
  </si>
  <si>
    <t>Cash flows from operating activities</t>
  </si>
  <si>
    <t>Net income</t>
  </si>
  <si>
    <t>Adjustments to reconcile net income to net cash provided by (used in) operating activities:</t>
  </si>
  <si>
    <t>Depreciation</t>
  </si>
  <si>
    <t>Amortization of security premiums, net</t>
  </si>
  <si>
    <t>Origination of loans held for sale originated</t>
  </si>
  <si>
    <t>Sale of loans held for sale</t>
  </si>
  <si>
    <t>Decrease in interest receivable</t>
  </si>
  <si>
    <t>Increase in other assets</t>
  </si>
  <si>
    <t>Increase (decrease) in accrued expenses</t>
  </si>
  <si>
    <t>Amortization of limited partnership investments</t>
  </si>
  <si>
    <t>Income from life insurance investment</t>
  </si>
  <si>
    <t>Loss on Other Real Estate Owned</t>
  </si>
  <si>
    <t>Net adjustments</t>
  </si>
  <si>
    <t>Net cash provided by (used in) operating activities</t>
  </si>
  <si>
    <t>Cash flows from investing activities</t>
  </si>
  <si>
    <t>Purchase of investments available for sale</t>
  </si>
  <si>
    <t>Proceeds from maturity of investments available for sale</t>
  </si>
  <si>
    <t>Net increase in loans held for investment</t>
  </si>
  <si>
    <t>Net increase in loans held for sale participations</t>
  </si>
  <si>
    <t>Proceeds from the sale of other real estate owned</t>
  </si>
  <si>
    <t>Purchase of property and equipment</t>
  </si>
  <si>
    <t>Net cash used in investing activities</t>
  </si>
  <si>
    <t>Cash flows from financing activities</t>
  </si>
  <si>
    <t>Net change in demand and savings deposits</t>
  </si>
  <si>
    <t>Net change in time deposits</t>
  </si>
  <si>
    <t>Net change in short-term debt</t>
  </si>
  <si>
    <t>Cash dividends paid</t>
  </si>
  <si>
    <t>Proceeds from issuance of common stock</t>
  </si>
  <si>
    <t>Proceeds from issuance of long-term debt</t>
  </si>
  <si>
    <t>Repurchase of common stock</t>
  </si>
  <si>
    <t>Repayment of long-term debt</t>
  </si>
  <si>
    <t>Net cash provided by financing activities</t>
  </si>
  <si>
    <t>Net increase (decrease) in Cash and Cash Equivalents</t>
  </si>
  <si>
    <t>Cash and cash equivalents, beginning of period</t>
  </si>
  <si>
    <t>Cash and cash equivalents, end of period</t>
  </si>
  <si>
    <t>Cash paid for:</t>
  </si>
  <si>
    <t>Income taxes</t>
  </si>
  <si>
    <t>Transfer from loans to other real estate owned</t>
  </si>
  <si>
    <t>Noncash exchange of other real estate owned</t>
  </si>
  <si>
    <t>Consolidated Statements of Changes in Stockholders' Equity (Unaudited) $ in Thousands</t>
  </si>
  <si>
    <t>USD ($)</t>
  </si>
  <si>
    <t>Balance, beginning of period at Dec. 31, 2014</t>
  </si>
  <si>
    <t>Net income - F &amp; M Bank Corp</t>
  </si>
  <si>
    <t>Net income attributable to noncontrolling interest</t>
  </si>
  <si>
    <t>Other comprehensive income</t>
  </si>
  <si>
    <t>Total comprehensive income</t>
  </si>
  <si>
    <t>Minority interest capital distributions</t>
  </si>
  <si>
    <t>Issuance of common stock</t>
  </si>
  <si>
    <t>Dividends paid</t>
  </si>
  <si>
    <t>Balance, end of period at Sep. 30, 2015</t>
  </si>
  <si>
    <t>Balance, beginning of period at Dec. 31, 2015</t>
  </si>
  <si>
    <t>Balance, end of period at Sep. 30, 2016</t>
  </si>
  <si>
    <t>1. Summary of Significant Accounting Policies</t>
  </si>
  <si>
    <t>Summary Of Significant Accounting Policies</t>
  </si>
  <si>
    <t xml:space="preserve">The consolidated financial
statements include the accounts of F &amp; M Bank Corp. and its subsidiaries (the Company). Significant intercompany
accounts and transactions have been eliminated in consolidation. The consolidated financial
statements conform to accounting principles generally accepted in the United States of America and to general industry practices.
In the opinion of management, the accompanying unaudited consolidated financial statements contain all adjustments (consisting
of only normal recurring accruals) necessary to present fairly the financial position as of September 30, 2016 and the results
of operations for the three and nine months ended September 30, 2016 and 2015. The notes included herein should be read in conjunction
with the notes to financial statements included in the 2015 annual report to shareholders of F &amp; M Bank Corp. Note 1 to the 2015
Annual Report on Form 10-K filed with the SEC contains a description of the accounting policies followed by the Company and discussion
of recent accounting pronouncements. The following paragraphs update that information as necessary.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In August 2015, the
FASB deferred the effective date of Accounting Standards Update (ASU) 2014-09, Revenue from Contracts with Customers. In January 2015, the
FASB issued guidance to eliminate from U.S. Generally Acceptable Accounting Principle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and did not have a
material effect on its financial statements. In February 2015,
the FASB issued guidance which amends the consolidation requirements and significantly changes the consolidation analysis required
under U.S. GAAP. The amendments were expected to result in the deconsolidation of many entities. The amendments were effective
for the Company on January 1, 2016. The adoption of these amendments did not have a material effect on the Companys financial
statements. In April 2015, the
FASB issued guidance which provides a practical expedient that permits the Company to measure defined benefit plan assets and obligations
using the month-end that is closest to the Companys fiscal year-end. The amendments were effective for the Company on January
1, 2016. The Companys adoption of these amendments did not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se amendments did not a material effect on the Company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In February 2016,
the FASB issued new guidance on accounting for leases, which generally requires all leases to be recognized in the statement of
financial position. The provisions of this guidance are effective for reporting periods beginning after December 15, 2018 including
interim periods within those fiscal periods; early adoption is permitted. These provisions are to be applied using a modified retrospective
approach. The Company is evaluating the effect that this new guidance will have on our consolidated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In April 2016, the
FASB amended the Revenue from Contracts with Customers topic of the Accounting Standards Codification to clarify the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Subsequent Events On November 3, 2016,
the Board of Directors of the Company approved a stock repurchase program for up to 150,000 shares of its common stock. There is
no assurance that the Company will repurchase any shares under this program, but repurchased shares will become authorized but
unissued shares of common stock.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in thousands):
For the Nine months ended
For the Quarter ended
For the Nine months ended
For the Quarter ended
In thousands of dollars September 30, 2016 September 30, 2016 September 30, 2015 September 30, 2015
Earnings available to common stockholders:
Net income $ 7,204 $ 2,666 $ 6,352 $ 2,229
Minority interest 154 64 115 39
Preferred stock dividends 383 128 383 128
Net income available to common stockholders $ 6,667 $ 2,474 $ 5,854 $ 2,062 The following table
shows the effect of dilutive preferred stock conversion on the Company's earnings per share for the periods indicated:
Nine months ended September 30, 2016 Nine months ended September 30, 2015
Income Shares Per Share Amounts Income Shares Per Share Amounts
Basic EPS $ 6,666,742 3,286,165 $ 2.03 $ 5,853,624 3,292,709 $ 1.78
Effect of Dilutive Securities:
Convertible Preferred Stock 382,500 444,400 (0.14) 382,500 444,400 (0.08)
Diluted EPS $ 7,049,242 3,730,565 $ 1.89 $ 6,236,124 3,737,109 $ 1.67 </t>
  </si>
  <si>
    <t>2. Investment Securities</t>
  </si>
  <si>
    <t>Investment Securities</t>
  </si>
  <si>
    <t>Investment securities
available for sale are carried in the consolidated balance sheets at their approximate market value, amortized cost and unrealized
gains and losses at September 30, 2016 and December 31, 2015 are reflected in the table below. The amortized costs of investment
securities held to maturity are carried in the consolidated balance sheets and their approximate market values at September 30,
2016 and December 31, 2015 are as follows:
September 30, 2016 December 31, 2015
Market Market
(in thousands) Cost Value Cost Value
Securities held to maturity
U. S. Treasury and agency obligations $ 125 $ 125 $ 125 $ 125
Total $ 125 $ 125 $ 125 $ 125
September 30, 2016
Unrealized Market
Cost Gains Losses Value
Securities available for sale
U. S. Treasuries $ 24,008 $ 19 $ - $ 24,027
Mortgage-backed securities 679 18 - 697
Marketable equities 135 - - 135
Total $ 24,822 $ 37 $ - $ 24,859
December 31, 2015
Unrealized Market
Cost Gains Losses Value
Securities available for sale
U. S. Treasuries $ 4,015 $ 6 $ - $ 4,021
Government sponsored enterprises 8,081 4 11 8,074
Mortgage-backed securities 811 6 - 817
Marketable equities 135 - - 135
Total $ 13,042 $ 16 $ 11 $ 13,047 The amortized cost
and fair value of securities at September 30, 2016,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in thousands) Cost Value Cost Value
Due in one year or less $ - $ - $ 24,008 $ 24,027
Due after one year through five years 125 125 - -
Due after five years - - 814 832
Total $ 125 $ 125 $ 24,822 $ 24,859 There were no gains and losses on sales
of securities in the third quarter of 2016 or 2015. There were also no securities with an other than temporary impairment. The fair value and
gross unrealized losses for securities, segregated by the length of time that individual securities have been in a continuous gross
unrealized loss position, at December 31, 2015 were as follows (dollars in thousands):
Less than 12 Months More than 12 Months Total
Fair Value Unrealized Losses
Fair Value Unrealized Losses
Fair Value Unrealized Losses
December 31, 2015
Government sponsored Enterprises $ 6,056 $ (11 ) $ - $ - $ 6,056 $ (11 )
Total $ 6,056 $ (11 ) $ - $ - $ 6,056 $ (11 ) There were no unrealized losses for
securities at September 30, 2016. Other investments, which consist of stock
of correspondent banks and investments in low income housing projects, increased since December 31, 2015. This increase is due
to FHLB stock purchases during the nine months of 2016.</t>
  </si>
  <si>
    <t>3. Loans Held for Investment</t>
  </si>
  <si>
    <t>Loans Held For Investment</t>
  </si>
  <si>
    <t xml:space="preserve"> Loans outstanding
at September 30, 2016 and December 31, 2015 are summarized as follows (in thousands):
2016 2015
Construction/Land Development $ 77,478 $ 69,759
Farmland 12,697 13,378
Real Estate 168,911 166,587
Multi-Family 6,929 7,559
Commercial Real Estate 143,376 128,032
Home Equity  closed end 10,775 9,135
Home Equity  open end 55,852 56,599
Commercial &amp; Industrial  Non-Real Estate 28,760 27,954
Consumer 7,218 8,219
Dealer Finance 63,406 54,086
Credit Cards 2,687 2,745
Total $ 578,089 $ 544,053 The following is a summary of information pertaining to impaired
loans (in thousands):
September 30, 2016 December 31, 2015
Unpaid Unpaid
Recorded Principal Related Recorded Principal Related
Investment Balance Allowance Investment Balance Allowance
Impaired loans without a valuation allowance:
Construction/Land Development $ 3,913 $ 4,207 $ - $ 1,361 $ 1,499 $ -
Farmland - - - - - -
Real Estate 774 774 - 1,097 1,097 -
Multi-Family - - - - - -
Commercial Real Estate 1,985 1,985 - 307 307 -
Home Equity  closed end - - - - - -
Home Equity  open end - 347 - 1,159 1,159 -
Commercial &amp; Industrial  Non-Real Estate 173 173 - 181 181 -
Consumer 15 15 - 18 18 -
Credit cards - - - - - -
Dealer Finance 24 24 - 4 4 -
6,884 7,525 4,127 4,265
Impaired loans with a valuation allowance
Construction/Land Development 6,836 6,836 1,601 11,534 11,534 2,373
Farmland - - - - - -
Real Estate 1,210 1,210 219 324 324 238
Multi-Family - - - - - -
Commercial Real Estate 955 955 53 890 890 18
Home Equity  closed end - - - - - -
Home Equity  open end 1,061 1,061 241 1,414 1,414 269
Commercial &amp; Industrial  Non-Real Estate - - - - - -
Consumer - - - - - -
Credit cards - - - - - -
Dealer Finance 57 57 18 68 68 17
10,119 10,119 2,132 14,230 14,230 2,915
Total impaired loans $ 17,003 $ 17,644 $ 2,132 $ 18,357 $ 18,495 $ 2,915 The Recorded Investment
is defined as the principal balance less principal payments and charge-offs. The following is a summary of the average
investment and interest income recognized for impaired loans (in thousands):
Three Months Ended September 30, Nine Months Ended September 30,
2016 2015 2016 2015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2,649 $ 15 $ 3,423 $ 18 $ 2,009 $ 32 $ 4,153 $ 110
Farmland - - - - - - - -
Real Estate 778 8 1,146 7 860 28 643 43
Multi-Family - - - - - - - -
Commercial Real Estate 993 77 728 (17 ) 674 79 1,016 13
Home Equity  closed end - - - - - - - -
Home Equity  open end 964 (35 ) 1,553 10 1,167 8 1,601 82
Commercial &amp; Industrial  Non-Real Estate 174 2 185 3 177 2 187 9
Consumer and credit cards 7 2 10 - 12 - 5 -
Dealer Finance 24 (1 ) - 2 15 1 - 2
5,589 68 7,045 23 4,914 150 7,605 259
Impaired loans with a valuation allowance:
Construction/Land Development 8,429 112 12,590 29 $ 9,761 $ 212 13,222 $ 220
Farmland - - - - - - - -
Real Estate 1,214 14 663 25 994 40 793 43
Multi-Family - - - - - - - -
Commercial Real Estate 958 14 887 1 944 42 902 3
Home Equity  closed end - - - - - - - -
Home Equity  open end 1,234 (5 ) 824 58 1,322 14 412 58
Commercial &amp; Industrial  Non-Real Estate 14 (1 ) - - 14 0 - -
Consumer and credit card - - - - - - - -
Dealer Finance 72 - 51 - 72 3 41 3
11,921 134 15,015 113 13,107 311 15,370 327
Total Impaired Loans $ 17,510 $ 202 $ 22,060 $ 136 $ 18,021 $ 461 $ 22,975 $ 586 </t>
  </si>
  <si>
    <t>4. Allowance for Loan Losses</t>
  </si>
  <si>
    <t>Allowance For Loan Losses</t>
  </si>
  <si>
    <t xml:space="preserve">A summary of changes in the allowance
for loan losses follows for the nine months and twelve months ended September 30, 2016 and December 31, 2015:
Nine months ended September 30, 2016 (in thousands)
12/31/15 Balance Charge-offs Recoveries Provision 9/30/16 Balance Individually Evaluated for Impairment Collectively Evaluated for Impairment
Allowance for loan losses:
Construction/Land Development $ 4,442 $ 294 $ 4 $ (869 ) $ 3,283 $ 1,601 $ 1,682
Farmland 95 - - (59 ) 36 - 36
Real Estate 806 23 4 208 995 219 776
Multi-Family 71 - - (47 ) 24 - 24
Commercial Real Estate 445 18 114 179 720 53 667
Home Equity  closed end 174 6 - (78 ) 90 - 90
Home Equity  open end 634 348 106 308 700 241 459
Commercial &amp; Industrial  Non-Real Estate 1,055 293 39 (144 ) 657 - 657
Consumer 108 35 13 16 102 - 102
Dealer Finance 836 618 164 510 892 18 874
Credit Cards 115 63 44 (24 ) 72 - 72
Total $ 8,781 $ 1,698 $ 488 $ - $ 7,571 $ 2,132 $ 5,439
Twelve months ended December 31, 2015 (in thousands)
12/31/14 Balance Charge-offs Recoveries Provision
12/31/15 Balance Individually Evaluated for Impairment Collectively Evaluated for Impairment
Allowance for loan losses:
Construction/Land Development $ 4,738 $ 156 $ 85 $ (225 ) $ 4,442 $ 2,373 $ 2,069
Farmland - - - 95 95 - 95
Real Estate 623 25 37 171 806 238 568
Multi-Family - - - 71 71 - 71
Commercial Real Estate 126 - 65 254 445 18 427
Home Equity  closed end 188 26 6 6 174 - 174
Home Equity  open end 154 51 - 531 634 269 365
Commercial &amp; Industrial  Non-Real Estate 1,211 - 62 (218 ) 1,055 - 1,055
Consumer 214 32 32 (106 ) 108 - 108
Dealer Finance 1,336 251 24 (273 ) 836 17 819
Credit Cards 135 60 46 (6 ) 115 - 115
Total $ 8,725 $ 601 $ 357 $ 300 $ 8,781 $ 2,915 $ 5,866 A summary of changes in the allowance for loan losses follows
for the three months ended September 30, 2016 and December 31, 2015:
Three months ended September 30, 2016 (in thousands)
6/30/16 Balance Charge-offs Recoveries Provision 9/30/16 Balance Individually Evaluated for Impairment Collectively Evaluated for Impairment
Allowance for loan losses:
Construction/Land Development $ 3,382 $ - $ 2 $ (101 ) $ 3,283 $ 1,601 $ 1,682
Farmland 38 - - (2 ) 36 - 36
Real Estate 1,031 - - (36 ) 995 219 776
Multi-Family 24 - - - 24 - 24
Commercial Real Estate 704 - 27 (11 ) 720 53 667
Home Equity  closed end 167 5 - (72 ) 90 - 90
Home Equity  open end 963 347 36 48 700 241 459
Commercial &amp; Industrial  Non-Real Estate 793 63 - (73 ) 657 - 657
Consumer 130 12 2 (18 ) 102 - 102
Dealer Finance 764 232 107 253 892 18 874
Credit Cards 72 32 20 12 72 - 72
Total $ 8,068 $ 691 $ 194 $ - $ 7,571 $ 2,132 $ 5,439
Three months ended December 31, 2015 (in thousands)
9/30/15 Balance Charge-offs Recoveries Provision
12/31/15 Balance Individually Evaluated for Impairment Collectively Evaluated for Impairment
Allowance for loan losses:
Construction/Land Development $ 5,154 $ 18 $ 2 $ (696 ) $ 4,442 $ 2,373 $ 2,069
Farmland 87 - - 8 95 - 95
Real Estate 486 - 37 283 806 238 568
Multi-Family 82 - - (11 ) 71 - 71
Commercial Real Estate 95 - 17 333 445 18 427
Home Equity  closed end 160 1 - 15 174 - 174
Home Equity  open end 185 - - 449 634 269 365
Commercial &amp; Industrial  Non-Real Estate 828 - 2 225 1,055 - 1,055
Consumer 205 8 11 (100 ) 108 - 108
Dealer Finance 1,477 140 4 (505 ) 836 17 819
Credit Cards 111 4 9 (1 ) 115 - 115
Total $ 8,870 $ 171 $ 82 $ - $ 8,781 $ 2,915 $ 5,866 The following is a summary of total loans
by loan segments, as well as total loans by each segment individually and collectively evaluated for impairment as of September
30, 2016 and December 31, 2015 (in thousands):
September 30, 2016 Loan Receivable Individually Evaluated for Impairment Collectively Evaluated for Impairment
Construction/Land Development $ 77,478 $ 10,749 $ 66,729
Farmland 12,697 - 12,697
Real Estate 168,911 1,984 166,927
Multi-Family 6,929 - 6,929
Commercial Real Estate 143,376 2,940 140,436
Home Equity  closed end 10,775 - 10,775
Home Equity open end 55,852 1,061 54,791
Commercial &amp; Industrial  Non-Real Estate 28,760 173 28,587
Consumer 7,218 15 7,203
Dealer Finance 63,406 81 63,325
Credit Cards 2,687 - 2,687
$ 578,089 $ 17,003 $ 561,086
Total
December 31, 2015 Loan Receivable Individually Evaluated for Impairment Collectively Evaluated for Impairment
Construction/Land Development $ 69,759 $ 12,895 $ 56,864
Farmland 13,378 - 13,378
Real Estate 166,587 1,421 165,167
Multi-Family 7,559 - 7,559
Commercial Real Estate 128,032 1,197 126,835
Home Equity  closed end 9,135 - 9,135
Home Equity open end 56,599 2,573 54,026
Commercial &amp; Industrial  Non-Real Estate 27,954 181 27,773
Consumer 8,219 18 8,201
Dealer Finance 54,086 72 54,013
Credit Cards 2,745 - 2,745
$ 544,053 $ 18,357 $ 525,696
Total The following table presents the aging
of the recorded investment in past due loans by segments as of September 30, 2016 and December 31, 2015 (in thousands):
30-59 Days Past due 60-89 Days Past Due Greater than 90 Days (excluding non-accrual) Non-Accrual Loans Total Past Due Current Total Loan Receivable
September 30, 2016
Construction/Land Development $ 141 $ 49 $ - $ 3,624 $ 3,814 $ 73,664 $ 77,478
Farmland - - - - - 12,697 12,697
Real Estate 1,813 802 367 618 3,600 165,311 168,911
Multi-Family - - - - - 6,929 6,929
Commercial Real Estate 166 - - - 166 143,210 143,376
Home Equity  closed end 7 32 - - 39 10,736 10,775
Home Equity  open end 177 - 24 1,294 1,495 54,357 55,852
Commercial &amp; Industrial  Non- Real Estate 114 - - 71 185 28,575 28,760
Consumer 55 11 - 3 69 7,149 7,218
Dealer Finance 818 179 128 67 1,192 62,214 63,406
Credit Card 27 - - - 27 2,660 2,687
Total $ 3,318 $ 1,073 $ 519 $ 5,677 $ 10,587 $ 567,502 $ 578,089
30-59 Days Past due 60-89 Days Past Due Greater than 90 Days (excluding non-accrual) Non-Accrual Loans Total Past Due Current Total Loan Receivable
December 31, 2015
Construction/Land Development $ 104 $ - $ - $ 4,688 $ 4,792 $ 64,967 $ 69,759
Farmland - - - - - 13,378 13,378
Real Estate 2,684 1,332 272 1,010 5,298 161,289 166,587
Multi-Family - - - - - 7,559 7,559
Commercial Real Estate 340 241 - - 581 127,451 128,032
Home Equity  closed end 41 7 - - 48 9,087 9,135
Home Equity  open end 918 46 107 40 1,111 55,488 56,599
Commercial &amp; Industrial  Non- Real Estate 114 3 25 109 251 27,703 27,954
Consumer 120 10 - - 130 8,089 8,219
Dealer Finance 905 183 152 108 1,348 52,738 54,086
Credit Cards 10 13 15 - 38 2,707 2,745
Total $ 5,236 $ 1,835 $ 571 $ 5,955 $ 13,597 $ 530,456 $ 544,053 The following tables represent the corporate
credit exposure by presenting the loan portfolio by the following credit quality indicators (loan grades): Grade 1  Minimal Risk Grade 2  Modest Risk Grade 3  Average Risk Grade 4  Acceptable Risk Grade 5  Marginally acceptable s Grade 6  Watch Grade 7  Substandard Grade 8  Doubtful
CREDIT QUALITY INDICATORS (in thousands)
AS OF SEPTEMBER 30, 2016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1,061 $ 12,674 $ 39,583 $ 11,711 $ 1,913 $ 10,536 $ - $ 77,478
Farmland 65 - 2,983 3,272 3,943 2,434 - - 12,697
Real Estate - 1,168 50,958 81,142 28,400 5,614 1,629 - 168,911
Multi-Family - 331 3,045 3,363 190 - - - 6,929
Commercial Real Estate - 2,897 30,154 84,555 21,148 1,534 3,088 - 143,376
Home Equity  closed end - - 3,352 4,189 1,780 1,454 - - 10,775
Home Equity  open end 124 1,540 15,299 32,318 4,540 480 1,551 - 55,852
Commercial &amp; Industrial (Non-Real Estate) 1,416 786 6,262 17,655 2,473 78 90 - 28,760
Total $ 1,605 $ 7,783 $ 124,727 $ 266,077 $ 74,185 $ 13,507 $ 16,894 $ - $ 504,778
Consumer Credit Exposure
Credit Risk Profile Based on Payment Activity
Credit Cards Consumer
Performing $ 2,687 $ 70,426
Non performing - 198
Total $ 2,687 $ 70,624
CREDIT QUALITY INDICATORS (in thousands)
AS OF DECEMBER 31, 2015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485 $ 8,410 $ 31,783 $ 14,260 $ 3,216 $ 11,605 $ - $ 69,759
Farmland 66 - 2,615 3,768 4,952 1,977 - - 13,378
Real Estate - 955 54,400 76,545 23,695 8,334 2,658 - 166,587
Multi-Family - 391 3,925 3,046 197 - - - 7,559
Commercial Real Estate - 2,087 25,889 74,337 20,271 4,149 1,299 - 128,032
Home Equity  closed end - - 3,549 3,792 1,661 114 19 - 9,135
Home Equity  open end - 1,657 15,043 31,455 4,827 398 3,219 - 56,599
Commercial &amp; Industrial (Non-Real Estate) 896 646 6,423 17,053 2,281 517 138 - 27,954
Total $ 962 $ 6,221 $ 120,254 $ 241,779 $ 72,144 $ 18,705 $ 18,938 $ - $ 479,003
Consumer Credit Exposure
Credit Risk Profile Based on Payment Activity
Credit Cards Consumer
Performing $ 2,730 $ 62,046
Non performing 15 259
Total $ 2,745 $ 62,305 </t>
  </si>
  <si>
    <t>5. Employee Benefit Plan</t>
  </si>
  <si>
    <t>Employee Benefit Plan</t>
  </si>
  <si>
    <t xml:space="preserve">The Bank has a qualified
noncontributory defined benefit pension plan that covers substantially all of its employees hired before April 1, 2012. The benefits
are primarily based on years of service and earnings. The Bank does not plan to make any contributions for the 2016 plan year.
The following is a summary of net periodic pension costs for the three and nine-month periods ended September 30, 2016 and 2015.
Nine Months Ended Three Months Ended
September 30, 2016 September 30, 2015 September 30, 2016 September 30, 2015
Service cost $ 473,904 $ 486,251 $ 157,968 $ 162,084
Interest cost 339,672 318,208 113,224 102,736
Expected return on plan assets (640,812 ) (629,114 ) (213,604 ) (209,705 )
Amortization of net obligation at transition - - - -
Amortization of prior service cost (11,427 ) (11,427 ) (3,809 ) (3,809 )
Amortization of net (gain) or loss 167,358 135,482 55,786 45,161
Net periodic pension cost $ 328,695 $ 289,400 $ 109,565 $ 96,467 </t>
  </si>
  <si>
    <t>6. Fair Value</t>
  </si>
  <si>
    <t>Fair Value Measurements Tables</t>
  </si>
  <si>
    <t xml:space="preserve">Accounting
Standards Codification (AS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Level
2 Level
3  The
following sections provide a description of the valuation methodologies used for instruments measured at fair value, as well as
the general classification of such instruments pursuant to the valuation hierarchy: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Loans
Held for Sale: Loans held for sale are short-term loans purchased at par for resale to investors at the par value of the loan.
These loans are generally repurchased within 15 days. Because of the short-term nature and fixed repurchased price, the
book value of these loans approximates fair value. Impaired
Loans: ASC 820 applies to loans measured for impairment using the practical expedients permitted by ASC 310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the collateral. Other
Real Estate Owned: Certain assets such as other real estate owned (OREO) are measured at the lower of carrying amount or fair
value less cost to sell. We believe that the fair value component in its valuation follows the provisions of ASC 820. Derivative
Financial Instruments: The equity derivative contracts are purchased as part of our Indexed Certificate of Deposit (ICD) program
and are an offset of an asset and liability. ICD values are measured on the S&amp;P 500 Index. For
level 3 assets and liabilities measured at fair value on a recurring basis or non-recurring basis as of September 30, 2016 and
December 31, 2015 and significant unobservable inputs used in the fair value measurements were as follows (in thousands):
Fair
Value at September 30, 2016 Valuation Technique Significant Unobservable
Inputs Range
Impaired
Loans $ 7,987 Discounted
appraised value Discount
for selling costs and age of appraisals 15 %-55%
Other Real Estate Owned $ 2,076 Discounted appraised
value Discount for selling
costs and age of appraisals 15 %-55%
Fair
Value at December 31, 2015 Valuation Technique Significant Unobservable
Inputs Range
Impaired
Loans $ 11,315 Discounted
appraised value Discount
for selling costs and age of appraisals 15 %-55%
Other Real Estate Owned $ 2,128 Discounted appraised
value Discount for selling
costs and age of appraisals 15 %-55% Assets
and Liabilities Recorded at Fair Value on a Recurring Basis The
tables below present the recorded amount of assets and liabilities measured at fair value on a recurring basis (in thousands).
September 30, 2016 Total Level
1 Level
2 Level
3
U. S.
Treasuries $ 24,027 $ - $ 24,027 $ -
Government sponsored
enterprises - - - -
Mortgage-backed obligations
of federal agencies 697 - 697 -
Marketable Equities 135 - 135 -
Investment securities
available for sale $ 24,859 - $ 24,859 -
Total assets at fair
value $ 24,859 $ - $ 24,859 $ -
Derivative financial
instruments at fair value $ 15 - $ 15 -
Total liabilities
at fair value $ 15 $ - $ 15 $ -
December 31, 2015 Total Level
1 Level
2 Level
3
U. S.
Treasuries $ 4,021 $ - $ 4,021 $ -
Government sponsored
enterprises 8,074 - 8,074 -
Mortgage-backed obligations
of federal agencies 817 - 817 -
Marketable Equities 135 - 135 -
Investment securities
available for sale 13,047 - 13,047 -
Total assets at fair
value $ 13,047 $ - $ 13,047 $ -
Derivative financial
instruments at fair value $ 15 - $ 15 -
Total liabilities at
fair value $ 15 $ - $ 15 $ - Assets
and Liabilities Recorded at Fair Value on a Non-recurring Basis The
table below presents the recorded amount of assets and liabilities measured at fair value (in thousands) on a non-recurring basis.
The Company has determined that Other Real Estate Owned and Impaired Loans are Level 3.
September 30, 2016 Total Level
1 Level
2 Level
3
Other
Real Estate Owned $ 2,076 - - $ 2,076
- -
Construction/Land
Development 5,235 - - 5,235
Farmland - - - -
Real
Estate 991 - - 991
Multi-Family - - - -
Commercial
Real Estate 902 - - 902
Home
Equity  closed end - - - -
Home
Equity  open end 820 - - 820
Commercial
&amp; Industrial  Non-Real Estate - - - -
Consumer - - - -
Credit
cards - - - -
Dealer
Finance 39 - - 39
Impaired loans 7,987 - - 7,987
Loans held for sale 83,164 - 83,164 -
Total assets at fair
value $ 93,228 $ - $ 83,164 $ 10,064
Total liabilities
at fair value $ - $ - $ - $ -
December 31, 2015 Total Level
1 Level
2 Level
3
Other
Real Estate Owned $ 2,128 - - $ 2,128
- -
Construction/Land
Development 9,161 - - 9,161
Farmland - - - -
Real
Estate 85 - - 85
Multi-Family - - - -
Commercial
Real Estate 872 - - 872
Home
Equity  closed end - - - -
Home
Equity  open end 1,145 - - 1,145
Commercial
&amp; Industrial  Non-Real Estate - - - -
Consumer - - - -
Credit
cards - - - -
Dealer
Finance 52 - - 52
Impaired loans 11,315 - - 11,315
Loans held for sale 57,806 - 57,806 -
Total assets at fair
value $ 71,249 - $ 57,806 $ 13,443
Total liabilities
at fair value $ - $ - $ - $ - </t>
  </si>
  <si>
    <t>7. Disclosures About Fair Value of Financial Instruments</t>
  </si>
  <si>
    <t>Disclosures About Fair Value Of Financial Instruments</t>
  </si>
  <si>
    <t>ASC 825 Financial
Instruments defines the fair value of a financial instrument as the amount at which a financial instrument could be exchanged
in a current transaction between willing parties, other than in a forced liquidation or sale. As the majority of the Banks
financial instruments lack an available trading market, significant estimates, assumptions and present value calculations are required
to determine estimated fair value. The following presents the carrying amount, fair value and placement in the fair value hierarchy
of the Companys financial instruments as of September 30, 2016 and December 31, 2015.
September 30, 2016 December 31, 2015
Estimated Carrying Estimated Carrying
Fair Value Value Fair Value Value
Financial Assets
Cash and cash equivalents $ 12,156 $ 12,156 $ 8,519 $ 8,519
Loans held for investment 587,288 578,089 555,762 544,053
Loans held for sale 83,164 83,164 57,806 57,806
Interest receivable 1,680 1,680 1,709 1,709
Investments 38,642 38,605 25,329 25,324
Financial Liabilities
Time deposits 158,964 158,116 162,524 161,040
Short-term debt 51,229 51,229 24,954 24,954
Long-term debt 64,856 65,089 48,565 48,161 The carrying value
of cash and cash equivalents, deposits with no stated maturities, and accrued interest approximate fair value. The fair value of
securities was calculated using the most recent transaction price or a pricing model, which takes into consideration maturity,
yields and quality. The remaining financial instruments were valued based on the present value of estimated future cash flows,
discounted at various rates in effect for similar instruments entered into as of the end of each respective period shown above.</t>
  </si>
  <si>
    <t>8. Troubled Debt Restructuring</t>
  </si>
  <si>
    <t>Fair Value, Assets Measured on Recurring Basis, Unobservable Input Reconciliation, Asset Types</t>
  </si>
  <si>
    <t xml:space="preserve"> During the nine months
ended September 30, 2016, there were seven loan modification that were considered to be troubled debt restructurings, however one
is now paid off and one is charged off. Modifications may have included rate adjustments, revisions to amortization schedules,
suspension of principal payments for a temporary period, re-advancing funds to be applied as payments to bring the loan(s) current,
or any combination thereof.
Nine Months ended September 30, 2016
Pre-Modification Post-Modification
Outstanding (in thousands) Outstanding (in thousands)
Number of Contracts Recorded Investment Recorded Investment
Troubled Debt Restructurings:
Real Estate 2 $ 142 $ 142
Consumer 4 33 33
Total 7 $ 175 $ 175 During the quarter
ended September 30, 2016, there was one loan modifications that was a troubled debt restructurings.
Three Months ended September 30, 2016
Pre-Modification Post-Modification
Outstanding (in thousands) Outstanding (in thousands)
Number of Contracts Recorded Investment Recorded Investment
Troubled Debt Restructurings:
Consumer 1 $ 6 $ 6
Total 1 $ 6 $ 6 At September 30, 2016,
six loans that had been restructured in the previous 12 months, were in default or were on nonaccrual status. A restructured loan
is considered in default when it becomes 90 days past due.
September 30, 2016
Pre-Modification Post-Modification
Outstanding (in thousands) Outstanding (in thousands)
Number of Contracts Recorded Investment Recorded Investment
Troubled Debt Restructurings:
Real Estate 5 $ 2,053 $ 2,053
Consumer 1 15 15
Total 6 $ 2,068 $ 2,068 During the nine months
ended September 30, 2015, there were fifteen loan modifications that were considered to be troubled debt restructurings. Modifications
may have included rate adjustments, revisions to amortization schedules, suspension of principal payments for a temporary period,
re-advancing funds to be applied as payments to bring the loan(s) current, or any combination thereof.
Nine Months ended September 30, 2015
Pre-Modification Post-Modification
Outstanding (in thousands) Outstanding (in thousands)
Number of Contracts Recorded Investment Recorded Investment
Troubled Debt Restructurings:
Commercial 1 $ 978 $ 978
Real Estate 5 3,342 3,342
Home Equity 5 1,648 1,648
Consumer 4 40 40
Total 15 $ 6,008 $ 6,008 During the quarter
ended September 30, 2015, there were seven loan modifications that were considered to be troubled debt restructurings.
Three Months ended September 30, 2015
Pre-Modification Post-Modification
Outstanding (in thousands) Outstanding (in thousands)
Number of Contracts Recorded Investment Recorded Investment
Troubled Debt Restructurings:
Commercial 1 $ 978 $ 978
Real Estate 1 612 612
Home Equity 5 1,648 1,648
Total 7 $ 3,238 $ 3,238 At September 30, 2015,
there were no trouble debt restructurings from the previous 12 months that went into default or was on nonaccrual status. A restructured
loan is considered in default when it becomes 90 days past due.</t>
  </si>
  <si>
    <t>1. Summary of Significant Accounting Policies (Policies)</t>
  </si>
  <si>
    <t>Summary Of Significant Accounting Policies Policies</t>
  </si>
  <si>
    <t>Earnings per Share</t>
  </si>
  <si>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in thousands):
For the Nine months ended
For the Quarter ended
For the Nine months ended
For the Quarter ended
In thousands of dollars September 30, 2016 September 30, 2016 September 30, 2015 September 30, 2015
Earnings available to common stockholders:
Net income $ 7,204 $ 2,666 $ 6,352 $ 2,229
Minority interest 154 64 115 39
Preferred stock dividends 383 128 383 128
Net income available to common stockholders $ 6,667 $ 2,474 $ 5,854 $ 2,062 The following table
shows the effect of dilutive preferred stock conversion on the Company's earnings per share for the periods indicated:
Nine months ended September 30, 2016 Nine months ended September 30, 2015
Income Shares Per Share Amounts Income Shares Per Share Amounts
Basic EPS $ 6,666,742 3,286,165 $ 2.03 $ 5,853,624 3,292,709 $ 1.78
Effect of Dilutive Securities:
Convertible Preferred Stock 382,500 444,400 (0.14 ) 382,500 444,400 (0.08 )
Diluted EPS $ 7,049,242 3,730,565 $ 1.89 $ 6,236,124 3,737,109 $ 1.67 </t>
  </si>
  <si>
    <t>1. Summary of Significant Accounting Policies (Tables)</t>
  </si>
  <si>
    <t>Summary Of Significant Accounting Policies Tables</t>
  </si>
  <si>
    <t>Earnings per share</t>
  </si>
  <si>
    <t xml:space="preserve">The following table
provides a reconciliation of net income to net income available to common stockholders for the periods presented (in thousands):
For the Nine months ended
For the Quarter ended
For the Nine months ended
For the Quarter ended
In thousands of dollars September 30, 2016 September 30, 2016 September 30, 2015 September 30, 2015
Earnings available to common stockholders:
Net income $ 7,204 $ 2,666 $ 6,352 $ 2,229
Minority interest 154 64 115 39
Preferred stock dividends 383 128 383 128
Net income available to common stockholders $ 6,667 $ 2,474 $ 5,854 $ 2,062 The following table
shows the effect of dilutive preferred stock conversion on the Company's earnings per share for the periods indicated:
Nine months ended September 30, 2016 Nine months ended September 30, 2015
Income Shares Per Share Amounts Income Shares Per Share Amounts
Basic EPS $ 6,666,742 3,286,165 $ 2.03 $ 5,853,624 3,292,709 $ 1.78
Effect of Dilutive Securities:
Convertible Preferred Stock 382,500 444,400 (0.14 ) 382,500 444,400 (0.08 )
Diluted EPS $ 7,049,242 3,730,565 $ 1.89 $ 6,236,124 3,737,109 $ 1.67 </t>
  </si>
  <si>
    <t>2. Investment Securities (Tables)</t>
  </si>
  <si>
    <t>Investment Securities Tables</t>
  </si>
  <si>
    <t>Securities Impairment</t>
  </si>
  <si>
    <t xml:space="preserve"> The amortized
costs of investment securities held to maturity are carried in the consolidated balance sheets and their approximate market values
at September 30, 2016 and December 31, 2015 are as follows:
September 30, 2016 December 31, 2015
Market Market
(in thousands) Cost Value Cost Value
Securities held to maturity
U. S. Treasury and agency obligations $ 125 $ 125 $ 125 $ 125
Total $ 125 $ 125 $ 125 $ 125
September 30, 2016
Unrealized Market
Cost Gains Losses Value
Securities available for sale
U. S. Treasuries $ 24,008 $ 19 $ - $ 24,027
Mortgage-backed securities 679 18 - 697
Marketable equities 135 - - 135
Total $ 24,822 $ 37 $ - $ 24,859
December 31, 2015
Unrealized Market
Cost Gains Losses Value
Securities available for sale
U. S. Treasuries $ 4,015 $ 6 $ - $ 4,021
Government sponsored enterprises 8,081 4 11 8,074
Mortgage-backed securities 811 6 - 817
Marketable equities 135 - - 135
Total $ 13,042 $ 16 $ 11 $ 13,047 </t>
  </si>
  <si>
    <t>Schedule Amortized Cost and Fair Value for Securities</t>
  </si>
  <si>
    <t xml:space="preserve">Expected maturities
will differ from contractual maturities because borrowers may have the right to call or prepay obligations with or without call
or prepayment penalties.
Securities Held to Maturity Securities Available for Sale
Amortized Fair Amortized Fair
(in thousands) Cost Value Cost Value
Due in one year or less $ - $ - $ 24,008 $ 24,027
Due after one year through five years 125 125 - -
Due after five years - - 814 832
Total $ 125 $ 125 $ 24,822 $ 24,859 </t>
  </si>
  <si>
    <t>Schedule of Securities with Unrealized Losses</t>
  </si>
  <si>
    <t xml:space="preserve">The fair value and
gross unrealized losses for securities, segregated by the length of time that individual securities have been in a continuous gross
unrealized loss position, at December 31, 2015 were as follows (dollars in thousands):
Less than 12 Months More than 12 Months Total
Fair Value Unrealized Losses
Fair Value Unrealized Losses
Fair Value Unrealized Losses
December 31, 2015
Government sponsored Enterprises $ 6,056 $ (11 ) $ - $ - $ 6,056 $ (11 )
Total $ 6,056 $ (11 ) $ - $ - $ 6,056 $ (11 </t>
  </si>
  <si>
    <t>3. Loans Held for Investment (Tables)</t>
  </si>
  <si>
    <t>Loans Held For Investment Tables</t>
  </si>
  <si>
    <t>Schedule of Loans Outstanding</t>
  </si>
  <si>
    <t xml:space="preserve"> Loans outstanding
at September 30, 2016 and December 31, 2015 are summarized as follows (in thousands):
2016 2015
Construction/Land Development $ 77,478 $ 69,759
Farmland 12,697 13,378
Real Estate 168,911 166,587
Multi-Family 6,929 7,559
Commercial Real Estate 143,376 128,032
Home Equity  closed end 10,775 9,135
Home Equity  open end 55,852 56,599
Commercial &amp; Industrial  Non-Real Estate 28,760 27,954
Consumer 7,218 8,219
Dealer Finance 63,406 54,086
Credit Cards 2,687 2,745
Total $ 578,089 $ 544,053 </t>
  </si>
  <si>
    <t>Schedule Impaired Loans</t>
  </si>
  <si>
    <t xml:space="preserve">The following is a summary of information
pertaining to impaired loans (in thousands):
September 30, 2016 December 31, 2015
Unpaid Unpaid
Recorded Principal Related Recorded Principal Related
Investment Balance Allowance Investment Balance Allowance
Impaired loans without a valuation allowance:
Construction/Land Development $ 3,913 $ 4,207 $ - $ 1,361 $ 1,499 $ -
Farmland - - - - - -
Real Estate 774 774 - 1,097 1,097 -
Multi-Family - - - - - -
Commercial Real Estate 1,985 1,985 - 307 307 -
Home Equity  closed end - - - - - -
Home Equity  open end - 347 - 1,159 1,159 -
Commercial &amp; Industrial  Non-Real Estate 173 173 - 181 181 -
Consumer 15 15 - 18 18 -
Credit cards - - - - - -
Dealer Finance 24 24 - 4 4 -
6,884 7,525 4,127 4,265
Impaired loans with a valuation allowance
Construction/Land Development 6,836 6,836 1,601 11,534 11,534 2,373
Farmland - - - - - -
Real Estate 1,210 1,210 219 324 324 238
Multi-Family - - - - - -
Commercial Real Estate 955 955 53 890 890 18
Home Equity  closed end - - - - - -
Home Equity  open end 1,061 1,061 241 1,414 1,414 269
Commercial &amp; Industrial  Non-Real Estate - - - - - -
Consumer - - - - - -
Credit cards - - - - - -
Dealer Finance 57 57 18 68 68 17
10,119 10,119 2,132 14,230 14,230 2,915
Total impaired loans $ 17,003 $ 17,644 $ 2,132 $ 18,357 $ 18,495 $ 2,915 </t>
  </si>
  <si>
    <t>Recorded Investment</t>
  </si>
  <si>
    <t xml:space="preserve">The following is a summary of the average
investment and interest income recognized for impaired loans (in thousands):
Three Months Ended September 30, Nine Months Ended September 30,
2016 2015 2016 2015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2,649 $ 15 $ 3,423 $ 18 $ 2,009 $ 32 $ 4,153 $ 110
Farmland - - - - - - - -
Real Estate 778 8 1,146 7 860 28 643 43
Multi-Family - - - - - - - -
Commercial Real Estate 993 77 728 (17 ) 674 79 1,016 13
Home Equity  closed end - - - - - - - -
Home Equity  open end 964 (35 ) 1,553 10 1,167 8 1,601 82
Commercial &amp; Industrial  Non-Real Estate 174 2 185 3 177 2 187 9
Consumer and credit cards 7 2 10 - 12 - 5 -
Dealer Finance 24 (1 ) - 2 15 1 - 2
5,589 68 7,045 23 4,914 150 7,605 259
Impaired loans with a valuation allowance:
Construction/Land Development 8,429 112 12,590 29 $ 9,761 $ 212 13,222 $ 220
Farmland - - - - - - - -
Real Estate 1,214 14 663 25 994 40 793 43
Multi-Family - - - - - - - -
Commercial Real Estate 958 14 887 1 944 42 902 3
Home Equity  closed end - - - - - - - -
Home Equity  open end 1,234 (5 ) 824 58 1,322 14 412 58
Commercial &amp; Industrial  Non-Real Estate 14 (1 ) - - 14 0 - -
Consumer and credit card - - - - - - - -
Dealer Finance 72 - 51 - 72 3 41 3
11,921 134 15,015 113 13,107 311 15,370 327
Total Impaired Loans $ 17,510 $ 202 $ 22,060 $ 136 $ 18,021 $ 461 $ 22,975 $ 586 </t>
  </si>
  <si>
    <t>4. Allowance for Loan Losses (Tables)</t>
  </si>
  <si>
    <t>Allowance For Loan Losses Tables</t>
  </si>
  <si>
    <t>Summary Loan Loss Allowance Transactions</t>
  </si>
  <si>
    <t xml:space="preserve">A summary of changes in the allowance for loan
losses follows for the nine months and twelve months ended September 30, 2016 and December 31, 2015:
Nine months ended September 30, 2016 (in thousands)
12/31/15 Balance Charge-offs Recoveries Provision 9/30/16 Balance Individually Evaluated for Impairment Collectively Evaluated for Impairment
Allowance for loan losses:
Construction/Land Development $ 4,442 $ 294 $ 4 $ (869 ) $ 3,283 $ 1,601 $ 1,682
Farmland 95 - - (59 ) 36 - 36
Real Estate 806 23 4 208 995 219 776
Multi-Family 71 - - (47 ) 24 - 24
Commercial Real Estate 445 18 114 179 720 53 667
Home Equity  closed end 174 6 - (78 ) 90 - 90
Home Equity  open end 634 348 106 308 700 241 459
Commercial &amp; Industrial  Non-Real Estate 1,055 293 39 (144 ) 657 - 657
Consumer 108 35 13 16 102 - 102
Dealer Finance 836 618 164 510 892 18 874
Credit Cards 115 63 44 (24 ) 72 - 72
Total $ 8,781 $ 1,698 $ 488 $ - $ 7,571 $ 2,132 $ 5,439
Twelve months ended December 31, 2015 (in thousands)
12/31/14 Balance Charge-offs Recoveries Provision
12/31/15 Balance Individually Evaluated for Impairment Collectively Evaluated for Impairment
Allowance for loan losses:
Construction/Land Development $ 4,738 $ 156 $ 85 $ (225 ) $ 4,442 $ 2,373 $ 2,069
Farmland - - - 95 95 - 95
Real Estate 623 25 37 171 806 238 568
Multi-Family - - - 71 71 - 71
Commercial Real Estate 126 - 65 254 445 18 427
Home Equity  closed end 188 26 6 6 174 - 174
Home Equity  open end 154 51 - 531 634 269 365
Commercial &amp; Industrial  Non-Real Estate 1,211 - 62 (218 ) 1,055 - 1,055
Consumer 214 32 32 (106 ) 108 - 108
Dealer Finance 1,336 251 24 (273 ) 836 17 819
Credit Cards 135 60 46 (6 ) 115 - 115
Total $ 8,725 $ 601 $ 357 $ 300 $ 8,781 $ 2,915 $ 5,866 A summary of changes in the allowance for loan
losses follows for the three months ended September 30, 2016 and December 31, 2015:
Three months ended September 30, 2016 (in thousands)
6/30/16 Balance Charge-offs Recoveries Provision 9/30/16 Balance Individually Evaluated for Impairment Collectively Evaluated for Impairment
Allowance for loan losses:
Construction/Land Development $ 3,382 $ - $ 2 $ (101 ) $ 3,283 $ 1,601 $ 1,682
Farmland 38 - - (2 ) 36 - 36
Real Estate 1,031 - - (36 ) 995 219 776
Multi-Family 24 - - - 24 - 24
Commercial Real Estate 704 - 27 (11 ) 720 53 667
Home Equity  closed end 167 5 - (72 ) 90 - 90
Home Equity  open end 963 347 36 48 700 241 459
Commercial &amp; Industrial  Non-Real Estate 793 63 - (73 ) 657 - 657
Consumer 130 12 2 (18 ) 102 - 102
Dealer Finance 764 232 107 253 892 18 874
Credit Cards 72 32 20 12 72 - 72
Total $ 8,068 $ 691 $ 194 $ - $ 7,571 $ 2,132 $ 5,439
Three months ended December 31, 2015 (in thousands)
9/30/15 Balance Charge-offs Recoveries Provision
12/31/15 Balance Individually Evaluated for Impairment Collectively Evaluated for Impairment
Allowance for loan losses:
Construction/Land Development $ 5,154 $ 18 $ 2 $ (696 ) $ 4,442 $ 2,373 $ 2,069
Farmland 87 - - 8 95 - 95
Real Estate 486 - 37 283 806 238 568
Multi-Family 82 - - (11 ) 71 - 71
Commercial Real Estate 95 - 17 333 445 18 427
Home Equity  closed end 160 1 - 15 174 - 174
Home Equity  open end 185 - - 449 634 269 365
Commercial &amp; Industrial  Non-Real Estate 828 - 2 225 1,055 - 1,055
Consumer 205 8 11 (100 ) 108 - 108
Dealer Finance 1,477 140 4 (505 ) 836 17 819
Credit Cards 111 4 9 (1 ) 115 - 115
Total $ 8,870 $ 171 $ 82 $ - $ 8,781 $ 2,915 $ 5,866 </t>
  </si>
  <si>
    <t>Recorded Investment in Loan Receivables</t>
  </si>
  <si>
    <t xml:space="preserve">The following is a summary of total loans by loan
segments, as well as total loans by each segment individually and collectively evaluated for impairment as of September 30, 2016
and December 31, 2015 (in thousands):
September 30, 2016 Loan Receivable Individually Evaluated for Impairment Collectively Evaluated for Impairment
Construction/Land Development $ 77,478 $ 10,749 $ 66,729
Farmland 12,697 - 12,697
Real Estate 168,911 1,984 166,927
Multi-Family 6,929 - 6,929
Commercial Real Estate 143,376 2,940 140,436
Home Equity  closed end 10,775 - 10,775
Home Equity open end 55,852 1,061 54,791
Commercial &amp; Industrial  Non-Real Estate 28,760 173 28,587
Consumer 7,218 15 7,203
Dealer Finance 63,406 81 63,325
Credit Cards 2,687 - 2,687
$ 578,089 $ 17,003 $ 561,086
Total
December 31, 2015 Loan Receivable Individually Evaluated for Impairment Collectively Evaluated for Impairment
Construction/Land Development $ 69,759 $ 12,895 $ 56,864
Farmland 13,378 - 13,378
Real Estate 166,587 1,421 165,167
Multi-Family 7,559 - 7,559
Commercial Real Estate 128,032 1,197 126,835
Home Equity  closed end 9,135 - 9,135
Home Equity open end 56,599 2,573 54,026
Commercial &amp; Industrial  Non-Real Estate 27,954 181 27,773
Consumer 8,219 18 8,201
Dealer Finance 54,086 72 54,013
Credit Cards 2,745 - 2,745
$ 544,053 $ 18,357 $ 525,696
Total </t>
  </si>
  <si>
    <t>Schedule of Aging of Past Due Receivables</t>
  </si>
  <si>
    <t xml:space="preserve">The following table presents the aging of the
recorded investment in past due loans by segments as of September 30, 2016 and December 31, 2015 (in thousands):
30-59 Days Past due 60-89 Days Past Due Greater than 90 Days (excluding non-accrual) Non-Accrual Loans Total Past Due Current Total Loan Receivable
September 30, 2016
Construction/Land Development $ 141 $ 49 $ - $ 3,624 $ 3,814 $ 73,664 $ 77,478
Farmland - - - - - 12,697 12,697
Real Estate 1,813 802 367 618 3,600 165,311 168,911
Multi-Family - - - - - 6,929 6,929
Commercial Real Estate 166 - - - 166 143,210 143,376
Home Equity  closed end 7 32 - - 39 10,736 10,775
Home Equity  open end 177 - 24 1,294 1,495 54,357 55,852
Commercial &amp; Industrial  Non- Real Estate 114 - - 71 185 28,575 28,760
Consumer 55 11 - 3 69 7,149 7,218
Dealer Finance 818 179 128 67 1,192 62,214 63,406
Credit Card 27 - - - 27 2,660 2,687
Total $ 3,318 $ 1,073 $ 519 $ 5,677 $ 10,587 $ 567,502 $ 578,089
30-59 Days Past due 60-89 Days Past Due Greater than 90 Days (excluding non-accrual) Non-Accrual Loans Total Past Due Current Total Loan Receivable
December 31, 2015
Construction/Land Development $ 104 $ - $ - $ 4,688 $ 4,792 $ 64,967 $ 69,759
Farmland - - - - - 13,378 13,378
Real Estate 2,684 1,332 272 1,010 5,298 161,289 166,587
Multi-Family - - - - - 7,559 7,559
Commercial Real Estate 340 241 - - 581 127,451 128,032
Home Equity  closed end 41 7 - - 48 9,087 9,135
Home Equity  open end 918 46 107 40 1,111 55,488 56,599
Commercial &amp; Industrial  Non- Real Estate 114 3 25 109 251 27,703 27,954
Consumer 120 10 - - 130 8,089 8,219
Dealer Finance 905 183 152 108 1,348 52,738 54,086
Credit Cards 10 13 15 - 38 2,707 2,745
Total $ 5,236 $ 1,835 $ 571 $ 5,955 $ 13,597 $ 530,456 $ 544,053 </t>
  </si>
  <si>
    <t>Corporate Credit Exposure</t>
  </si>
  <si>
    <t>CREDIT QUALITY INDICATORS (in thousands)
AS OF SEPTEMBER 30, 2016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1,061 $ 12,674 $ 39,583 $ 11,711 $ 1,913 $ 10,536 $ - $ 77,478
Farmland 65 - 2,983 3,272 3,943 2,434 - - 12,697
Real Estate - 1,168 50,958 81,142 28,400 5,614 1,629 - 168,911
Multi-Family - 331 3,045 3,363 190 - - - 6,929
Commercial Real Estate - 2,897 30,154 84,555 21,148 1,534 3,088 - 143,376
Home Equity  closed end - - 3,352 4,189 1,780 1,454 - - 10,775
Home Equity  open end 124 1,540 15,299 32,318 4,540 480 1,551 - 55,852
Commercial &amp; Industrial (Non-Real Estate) 1,416 786 6,262 17,655 2,473 78 90 - 28,760
Total $ 1,605 $ 7,783 $ 124,727 $ 266,077 $ 74,185 $ 13,507 $ 16,894 $ - $ 504,778
CREDIT QUALITY INDICATORS (in thousands)
AS OF DECEMBER 31, 2015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485 $ 8,410 $ 31,783 $ 14,260 $ 3,216 $ 11,605 $ - $ 69,759
Farmland 66 - 2,615 3,768 4,952 1,977 - - 13,378
Real Estate - 955 54,400 76,545 23,695 8,334 2,658 - 166,587
Multi-Family - 391 3,925 3,046 197 - - - 7,559
Commercial Real Estate - 2,087 25,889 74,337 20,271 4,149 1,299 - 128,032
Home Equity  closed end - - 3,549 3,792 1,661 114 19 - 9,135
Home Equity  open end - 1,657 15,043 31,455 4,827 398 3,219 - 56,599
Commercial &amp; Industrial (Non-Real Estate) 896 646 6,423 17,053 2,281 517 138 - 27,954
Total $ 962 $ 6,221 $ 120,254 $ 241,779 $ 72,144 $ 18,705 $ 18,938 $ - $ 479,003</t>
  </si>
  <si>
    <t>Consumer Credit Exposure</t>
  </si>
  <si>
    <t xml:space="preserve">Consumer Credit Exposure
Credit Risk Profile Based on Payment Activity
Credit Cards Consumer
Performing $ 2,687 $ 70,426
Non performing - 198
Total $ 2,687 $ 70,624
Consumer Credit Exposure
Credit Risk Profile Based on Payment Activity
Credit Cards Consumer
Performing $ 2,730 $ 62,046
Non performing 15 259
Total $ 2,745 $ 62,305 </t>
  </si>
  <si>
    <t>5. Employee Benefit Plan (Tables)</t>
  </si>
  <si>
    <t>EmployeeBenefitPlanTablesAbstract</t>
  </si>
  <si>
    <t>Schedule of Employee Benefit Plan</t>
  </si>
  <si>
    <t xml:space="preserve">The following is a
summary of net periodic pension costs for the three and nine-month periods ended September 30, 2016 and 2015.
Nine Months Ended Three Months Ended
September 30, 2016 September 30, 2015 September 30, 2016 September 30, 2015
Service cost $ 473,904 $ 486,251 $ 157,968 $ 162,084
Interest cost 339,672 318,208 113,224 102,736
Expected return on plan assets (640,812 ) (629,114 ) (213,604 ) (209,705 )
Amortization of net obligation at transition - - - -
Amortization of prior service cost (11,427 ) (11,427 ) (3,809 ) (3,809 )
Amortization of net (gain) or loss 167,358 135,482 55,786 45,161
Net periodic pension cost $ 328,695 $ 289,400 $ 109,565 $ 96,467 </t>
  </si>
  <si>
    <t>6. Fair Value (Tables)</t>
  </si>
  <si>
    <t>Fair Value Tables</t>
  </si>
  <si>
    <t>Fair value measurements</t>
  </si>
  <si>
    <t xml:space="preserve">For level 3 assets
and liabilities measured at fair value on a recurring basis or non-recurring basis as of September 30, 2016 and December 31, 2015
and significant unobservable inputs used in the fair value measurements were as follows (in thousands):
Fair Value at September 30, 2016 Valuation Technique Significant Unobservable Inputs Range
Impaired Loans $ 7,987 Discounted appraised value Discount for selling costs and age of appraisals 15 %-55%
Other Real Estate Owned $ 2,076 Discounted appraised value Discount for selling costs and age of appraisals 15 %-55%
Fair Value at December 31, 2015 Valuation Technique Significant Unobservable Inputs Range
Impaired Loans $ 11,315 Discounted appraised value Discount for selling costs and age of appraisals 15 %-55%
Other Real Estate Owned $ 2,128 Discounted appraised value Discount for selling costs and age of appraisals 15 %-55% </t>
  </si>
  <si>
    <t>Schedule Assets and Liabilities at Fair Value on Recurring Basis</t>
  </si>
  <si>
    <t xml:space="preserve">The tables below present
the recorded amount of assets and liabilities measured at fair value on a recurring basis (in thousands).
September 30, 2016 Total Level 1 Level 2 Level 3
U. S. Treasuries $ 24,027 $ - $ 24,027 $ -
Government sponsored enterprises - - - -
Mortgage-backed obligations of federal agencies 697 - 697 -
Marketable Equities 135 - 135 -
Investment securities available for sale $ 24,859 - $ 24,859 -
Total assets at fair value $ 24,859 $ - $ 24,859 $ -
Derivative financial instruments at fair value $ 15 - $ 15 -
Total liabilities at fair value $ 15 $ - $ 15 $ -
December 31, 2015 Total Level 1 Level 2 Level 3
U. S. Treasuries $ 4,021 $ - $ 4,021 $ -
Government sponsored enterprises 8,074 - 8,074 -
Mortgage-backed obligations of federal agencies 817 - 817 -
Marketable Equities 135 - 135 -
Investment securities available for sale 13,047 - 13,047 -
Total assets at fair value $ 13,047 $ - $ 13,047 $ -
Derivative financial instruments at fair value $ 15 - $ 15 -
Total liabilities at fair value $ 15 $ - $ 15 $ - </t>
  </si>
  <si>
    <t>Schedule of Assets and Liabilities at Fair Value on Non-recurring Basis</t>
  </si>
  <si>
    <t xml:space="preserve">The
Company has determined that Other Real Estate Owned and Impaired Loans are Level 3.
September
30, 2016 Total Level
1 Level
2 Level
3
Other
Real Estate Owned $ 2,076 - - $ 2,076
- -
Construction/Land
Development 5,235 - - 5,235
Farmland - - - -
Real
Estate 991 - - 991
Multi-Family - - - -
Commercial
Real Estate 902 - - 902
Home
Equity  closed end - - - -
Home
Equity  open end 820 - - 820
Commercial
&amp; Industrial  Non-Real Estate - - - -
Consumer - - - -
Credit
cards - - - -
Dealer
Finance 39 - - 39
Impaired
loans 7,987 - - 7,987
Loans
held for sale 83,164 - 83,164 -
Total
assets at fair value $ 93,228 $ - $ 83,164 $ 10,064
Total
liabilities at fair value $ - $ - $ - $ -
December
31, 2015 Total Level
1 Level
2 Level
3
Other
Real Estate Owned $ 2,128 - - $ 2,128
- -
Construction/Land
Development 9,161 - - 9,161
Farmland - - - -
Real
Estate 85 - - 85
Multi-Family - - - -
Commercial
Real Estate 872 - - 872
Home
Equity  closed end - - - -
Home
Equity  open end 1,145 - - 1,145
Commercial
&amp; Industrial  Non-Real Estate - - - -
Consumer - - - -
Credit
cards - - - -
Dealer
Finance 52 - - 52
Impaired
loans 11,315 - - 11,315
Loans
held for sale 57,806 - 57,806 -
Total
assets at fair value $ 71,249 - $ 57,806 $ 13,443
Total
liabilities at fair value $ - $ - $ - $ - </t>
  </si>
  <si>
    <t>7. Disclosures About Fair Value of Financial Instruments (Tables)</t>
  </si>
  <si>
    <t>Disclosures About Fair Value Of Financial Instruments Tables</t>
  </si>
  <si>
    <t>Carrying Value and Estimated Fair Value for Financial Instruments</t>
  </si>
  <si>
    <t xml:space="preserve">The following presents
the carrying amount, fair value and placement in the fair value hierarchy of the Companys financial instruments as of September
30, 2016 and December 31, 2015.
September 30, 2016 December 31, 2015
Estimated Carrying Estimated Carrying
Fair Value Value Fair Value Value
Financial Assets
Cash and cash equivalents $ 12,156 $ 12,156 $ 8,519 $ 8,519
Loans held for investment 587,288 578,089 555,762 544,053
Loans held for sale 83,164 83,164 57,806 57,806
Interest receivable 1,680 1,680 1,709 1,709
Investments 38,642 38,605 25,329 25,324
Financial Liabilities
Time deposits 158,964 158,116 162,524 161,040
Short-term debt 51,229 51,229 24,954 24,954
Long-term debt 64,856 65,089 48,565 48,161 </t>
  </si>
  <si>
    <t>8. Troubled Debt Restructuring (Tables)</t>
  </si>
  <si>
    <t>Troubled debt restructuring</t>
  </si>
  <si>
    <t xml:space="preserve"> Modifications
may have included rate adjustments, revisions to amortization schedules, suspension of principal payments for a temporary period,
re-advancing funds to be applied as payments to bring the loan(s) current, or any combination thereof.
Nine Months ended September 30, 2016
Pre-Modification Post-Modification
Outstanding (in thousands) Outstanding (in thousands)
Number of Contracts Recorded Investment Recorded Investment
Troubled Debt Restructurings:
Real Estate 2 $ 142 $ 142
Consumer 4 33 33
Total 7 $ 175 $ 175 During the quarter
ended September 30, 2016, there was one loan modifications that was a troubled debt restructurings.
Three Months ended September 30, 2016
Pre-Modification Post-Modification
Outstanding (in thousands) Outstanding (in thousands)
Number of Contracts Recorded Investment Recorded Investment
Troubled Debt Restructurings:
Consumer 1 $ 6 $ 6
Total 1 $ 6 $ 6 At September 30, 2016,
six loans that had been restructured in the previous 12 months, were in default or were on nonaccrual status. A restructured loan
is considered in default when it becomes 90 days past due.
September 30, 2016
Pre-Modification Post-Modification
Outstanding (in thousands) Outstanding (in thousands)
Number of Contracts Recorded Investment Recorded Investment
Troubled Debt Restructurings:
Real Estate 5 $ 2,053 $ 2,053
Consumer 1 15 15
Total 6 $ 2,068 $ 2,068 During the nine months
ended September 30, 2015, there were fifteen loan modifications that were considered to be troubled debt restructurings. Modifications
may have included rate adjustments, revisions to amortization schedules, suspension of principal payments for a temporary period,
re-advancing funds to be applied as payments to bring the loan(s) current, or any combination thereof.
Nine Months ended September 30, 2015
Pre-Modification Post-Modification
Outstanding (in thousands) Outstanding (in thousands)
Number of Contracts Recorded Investment Recorded Investment
Troubled Debt Restructurings:
Commercial 1 $ 978 $ 978
Real Estate 5 3,342 3,342
Home Equity 5 1,648 1,648
Consumer 4 40 40
Total 15 $ 6,008 $ 6,008 During the quarter
ended September 30, 2015, there were seven loan modifications that were considered to be troubled debt restructurings.
Three Months ended September 30, 2015
Pre-Modification Post-Modification
Outstanding (in thousands) Outstanding (in thousands)
Number of Contracts Recorded Investment Recorded Investment
Troubled Debt Restructurings:
Commercial 1 $ 978 $ 978
Real Estate 1 612 612
Home Equity 5 1,648 1,648
Total 7 $ 3,238 $ 3,238 </t>
  </si>
  <si>
    <t>1. Summary of Significant Accounting Policies (Details) - USD ($) $ in Thousands</t>
  </si>
  <si>
    <t>Earnings available to common stockholders:</t>
  </si>
  <si>
    <t>Minority interest</t>
  </si>
  <si>
    <t>Preferred stock dividends</t>
  </si>
  <si>
    <t>1. Summary of Significant Accounting Policies (Details 1) - USD ($) $ / shares in Units, $ in Thousands</t>
  </si>
  <si>
    <t>Basic EPS, Income</t>
  </si>
  <si>
    <t>Effect of Dilutive Securities Convertible Preferred Stock, Income</t>
  </si>
  <si>
    <t>Diluted EPS, Income</t>
  </si>
  <si>
    <t>Diluted EPS, Shares</t>
  </si>
  <si>
    <t>Effect of Dilutive Securities Convertible Preferred Stock, Shares</t>
  </si>
  <si>
    <t>Basic EPS, Per Shares</t>
  </si>
  <si>
    <t>Effect of Dilutive Securities Convertible Preferred Stock, Per Shares</t>
  </si>
  <si>
    <t>Diluted EPS, Per Shares</t>
  </si>
  <si>
    <t>2. Investment Securities (Details) - USD ($) $ in Thousands</t>
  </si>
  <si>
    <t>12 Months Ended</t>
  </si>
  <si>
    <t>Securities available for sale</t>
  </si>
  <si>
    <t>Cost</t>
  </si>
  <si>
    <t>Unrealized Gains</t>
  </si>
  <si>
    <t>Unrealized Losses</t>
  </si>
  <si>
    <t>Market Value</t>
  </si>
  <si>
    <t>Securities held to maturity</t>
  </si>
  <si>
    <t>U. S. Treasuries [Member]</t>
  </si>
  <si>
    <t>Government sponsored Enterprises [Member]</t>
  </si>
  <si>
    <t>Mortgage-backed securities [Member]</t>
  </si>
  <si>
    <t>Marketable Equities [Member]</t>
  </si>
  <si>
    <t>U. S. Treasury and agency obligations [Member]</t>
  </si>
  <si>
    <t>2. Investment Securities (Details 1) - USD ($) $ in Thousands</t>
  </si>
  <si>
    <t>Total, Amortized Cost</t>
  </si>
  <si>
    <t>Total, Fair Value</t>
  </si>
  <si>
    <t>Securities Held to Maturity [Member]</t>
  </si>
  <si>
    <t>Due in one year or less, Amortized Cost</t>
  </si>
  <si>
    <t>Due after one year through five years, Amortized Cost</t>
  </si>
  <si>
    <t>Due after five years, Amortized Cost</t>
  </si>
  <si>
    <t>Due in one year or less, Fair Value</t>
  </si>
  <si>
    <t>Due after one year through five years, Fair Value</t>
  </si>
  <si>
    <t>Due after five years, Fair Value</t>
  </si>
  <si>
    <t>Securities Available for Sale [Member]</t>
  </si>
  <si>
    <t>2. Investment securities (Details 2) $ in Thousands</t>
  </si>
  <si>
    <t>Dec. 31, 2015USD ($)</t>
  </si>
  <si>
    <t>Fair Value Less than 12 Months</t>
  </si>
  <si>
    <t>Unrealized Losses Less than 12 Months</t>
  </si>
  <si>
    <t>Fair Value More than 12 Months</t>
  </si>
  <si>
    <t>Unrealized Losses More than 12 Months</t>
  </si>
  <si>
    <t>Fair Value Total</t>
  </si>
  <si>
    <t>Unrealized Losses Total</t>
  </si>
  <si>
    <t>3. Loans Held for Investment (Details) - USD ($) $ in Thousands</t>
  </si>
  <si>
    <t>Loans outstanding</t>
  </si>
  <si>
    <t>Construction/Land Development [Member]</t>
  </si>
  <si>
    <t>Farmland [Member]</t>
  </si>
  <si>
    <t>Real Estate [Member]</t>
  </si>
  <si>
    <t>Multi-Family [Member]</t>
  </si>
  <si>
    <t>Commercial Real Estate [Member]</t>
  </si>
  <si>
    <t>Home Equity - Closed End [Member]</t>
  </si>
  <si>
    <t>Home Equity [Member]</t>
  </si>
  <si>
    <t>Commercial &amp; Industrial - Non-Real Estate [Member]</t>
  </si>
  <si>
    <t>Consumer [Member]</t>
  </si>
  <si>
    <t>Dealer Finance [Member]</t>
  </si>
  <si>
    <t>Credit Cards [Member]</t>
  </si>
  <si>
    <t>3. Loans Held for Investment (Details 1) - USD ($) $ in Thousands</t>
  </si>
  <si>
    <t>Impaired loans without a valuation allowance</t>
  </si>
  <si>
    <t>Unpaid Principal Balance</t>
  </si>
  <si>
    <t>Impaired loans with a valuation allowance</t>
  </si>
  <si>
    <t>Related Allowance</t>
  </si>
  <si>
    <t>Total impaired loans</t>
  </si>
  <si>
    <t>3. Loans Held for Investment (Details 2) - USD ($) $ in Thousands</t>
  </si>
  <si>
    <t>Average Recorded Investment</t>
  </si>
  <si>
    <t>Interest Income Recognized</t>
  </si>
  <si>
    <t>Consumer and credit card [Member]</t>
  </si>
  <si>
    <t>4. Allowance for Loan Losses (Details) - USD ($) $ in Thousands</t>
  </si>
  <si>
    <t>Beginning Balance</t>
  </si>
  <si>
    <t>Charge-offs</t>
  </si>
  <si>
    <t>Recoveries</t>
  </si>
  <si>
    <t>Provision</t>
  </si>
  <si>
    <t>Ending Balance</t>
  </si>
  <si>
    <t>Individually Evaluated for Impairment</t>
  </si>
  <si>
    <t>Collectively Evaluated for Impairment</t>
  </si>
  <si>
    <t>4. Allowance for Loan Losses (Details 1) - USD ($) $ in Thousands</t>
  </si>
  <si>
    <t>Loan Receivable</t>
  </si>
  <si>
    <t>4. Allowance for Loan Losses (Details 2) - USD ($) $ in Thousands</t>
  </si>
  <si>
    <t>30-59 Days Past due</t>
  </si>
  <si>
    <t>60-89 Days Past due</t>
  </si>
  <si>
    <t>Greater than 90 Days (excluding non-accrual)</t>
  </si>
  <si>
    <t>Non-Accrual Loans</t>
  </si>
  <si>
    <t>Total past due</t>
  </si>
  <si>
    <t>Current</t>
  </si>
  <si>
    <t>Total Loan Receivable</t>
  </si>
  <si>
    <t>4. Allowance for Loan Losses (Details 3) - USD ($) $ in Thousands</t>
  </si>
  <si>
    <t>Construction/Land Development</t>
  </si>
  <si>
    <t>Farmland</t>
  </si>
  <si>
    <t>Real Estate</t>
  </si>
  <si>
    <t>Multi-Family</t>
  </si>
  <si>
    <t>Commercial Real Estate</t>
  </si>
  <si>
    <t>Home Equity - closed end</t>
  </si>
  <si>
    <t>Home Equity - open end</t>
  </si>
  <si>
    <t>Commercial &amp; Industrial (Non-Real Estate)</t>
  </si>
  <si>
    <t>Total</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4. Allowance for Loan Losses (Details 4) - USD ($) $ in Thousands</t>
  </si>
  <si>
    <t>Credit cards</t>
  </si>
  <si>
    <t>Consumer</t>
  </si>
  <si>
    <t>Performing [Member]</t>
  </si>
  <si>
    <t>Non performing [Member]</t>
  </si>
  <si>
    <t>5. Employee Benefit Plan (Details) - USD ($) $ in Thousands</t>
  </si>
  <si>
    <t>EmployeeBenefitPlanDetailsAbstract</t>
  </si>
  <si>
    <t>Service cost</t>
  </si>
  <si>
    <t>Interest cost</t>
  </si>
  <si>
    <t>Expected return on plan assets</t>
  </si>
  <si>
    <t>Amortization of net obligation at transition</t>
  </si>
  <si>
    <t>Amortization of prior service cost</t>
  </si>
  <si>
    <t>Amortization of net (gain) or loss</t>
  </si>
  <si>
    <t>Net periodic pension cost</t>
  </si>
  <si>
    <t>6. Fair Value (Details) - USD ($) $ in Thousands</t>
  </si>
  <si>
    <t>Impaired Loans</t>
  </si>
  <si>
    <t>Other Real Estate Owned</t>
  </si>
  <si>
    <t>Fair Value Inputs Level 3 [Member]</t>
  </si>
  <si>
    <t>Valuation Technique Impaired Loans</t>
  </si>
  <si>
    <t>Discounted appraised value</t>
  </si>
  <si>
    <t>Valuation Technique Other Real Estate Owned</t>
  </si>
  <si>
    <t>Significant Unobservable Inputs Impaired Loans</t>
  </si>
  <si>
    <t>Discount for selling costs and age of appraisals</t>
  </si>
  <si>
    <t>Significant Unobservable Inputs Other Real Estate Owned</t>
  </si>
  <si>
    <t>Fair Value Inputs Level 3 [Member] | Minimum [Member]</t>
  </si>
  <si>
    <t>Range Impaired Loans</t>
  </si>
  <si>
    <t>15.00%</t>
  </si>
  <si>
    <t>Range Other Real Estate Owned</t>
  </si>
  <si>
    <t>Fair Value Inputs Level 3 [Member] | Maximum [Member]</t>
  </si>
  <si>
    <t>55.00%</t>
  </si>
  <si>
    <t>6. Fair Value (Details 1) - USD ($) $ in Thousands</t>
  </si>
  <si>
    <t>Total assets at fair value</t>
  </si>
  <si>
    <t>Derivative financial instruments at fair value</t>
  </si>
  <si>
    <t>Total liabilities at fair value</t>
  </si>
  <si>
    <t>Fair Value Inputs Level 1 [Member]</t>
  </si>
  <si>
    <t>Fair Value Inputs Level 2 [Member]</t>
  </si>
  <si>
    <t>U. S. Treasuries [Member] | Fair Value Inputs Level 1 [Member]</t>
  </si>
  <si>
    <t>U. S. Treasuries [Member] | Fair Value Inputs Level 2 [Member]</t>
  </si>
  <si>
    <t>U. S. Treasuries [Member] | Fair Value Inputs Level 3 [Member]</t>
  </si>
  <si>
    <t>Government sponsored enterprises [Member]</t>
  </si>
  <si>
    <t>Government sponsored enterprises [Member] | Fair Value Inputs Level 1 [Member]</t>
  </si>
  <si>
    <t>Government sponsored enterprises [Member] | Fair Value Inputs Level 2 [Member]</t>
  </si>
  <si>
    <t>Government sponsored enterprises [Member] | Fair Value Inputs Level 3 [Member]</t>
  </si>
  <si>
    <t>Mortgage-backed obligations of federal agencies [Member]</t>
  </si>
  <si>
    <t>Mortgage-backed obligations of federal agencies [Member] | Fair Value Inputs Level 1 [Member]</t>
  </si>
  <si>
    <t>Mortgage-backed obligations of federal agencies [Member] | Fair Value Inputs Level 2 [Member]</t>
  </si>
  <si>
    <t>Mortgage-backed obligations of federal agencies [Member] | Fair Value Inputs Level 3 [Member]</t>
  </si>
  <si>
    <t>Marketable Equities [Member] | Fair Value Inputs Level 1 [Member]</t>
  </si>
  <si>
    <t>Marketable Equities [Member] | Fair Value Inputs Level 2 [Member]</t>
  </si>
  <si>
    <t>Marketable Equities [Member] | Fair Value Inputs Level 3 [Member]</t>
  </si>
  <si>
    <t>Securities Available for Sale [Member] | Fair Value Inputs Level 1 [Member]</t>
  </si>
  <si>
    <t>Securities Available for Sale [Member] | Fair Value Inputs Level 2 [Member]</t>
  </si>
  <si>
    <t>Securities Available for Sale [Member] | Fair Value Inputs Level 3 [Member]</t>
  </si>
  <si>
    <t>6. Fair Value (Details 2) - USD ($) $ in Thousands</t>
  </si>
  <si>
    <t>Impaired loans</t>
  </si>
  <si>
    <t>Construction/Land Development [Member] | Fair Value Inputs Level 1 [Member]</t>
  </si>
  <si>
    <t>Construction/Land Development [Member] | Fair Value Inputs Level 2 [Member]</t>
  </si>
  <si>
    <t>Construction/Land Development [Member] | Fair Value Inputs Level 3 [Member]</t>
  </si>
  <si>
    <t>Farmland [Member] | Fair Value Inputs Level 1 [Member]</t>
  </si>
  <si>
    <t>Farmland [Member] | Fair Value Inputs Level 2 [Member]</t>
  </si>
  <si>
    <t>Farmland [Member] | Fair Value Inputs Level 3 [Member]</t>
  </si>
  <si>
    <t>Real Estate [Member] | Fair Value Inputs Level 1 [Member]</t>
  </si>
  <si>
    <t>Real Estate [Member] | Fair Value Inputs Level 2 [Member]</t>
  </si>
  <si>
    <t>Real Estate [Member] | Fair Value Inputs Level 3 [Member]</t>
  </si>
  <si>
    <t>Multi-Family [Member] | Fair Value Inputs Level 1 [Member]</t>
  </si>
  <si>
    <t>Multi-Family [Member] | Fair Value Inputs Level 2 [Member]</t>
  </si>
  <si>
    <t>Multi-Family [Member] | Fair Value Inputs Level 3 [Member]</t>
  </si>
  <si>
    <t>Commercial Real Estate [Member] | Fair Value Inputs Level 1 [Member]</t>
  </si>
  <si>
    <t>Commercial Real Estate [Member] | Fair Value Inputs Level 2 [Member]</t>
  </si>
  <si>
    <t>Commercial Real Estate [Member] | Fair Value Inputs Level 3 [Member]</t>
  </si>
  <si>
    <t>Home Equity - Closed End [Member] | Fair Value Inputs Level 1 [Member]</t>
  </si>
  <si>
    <t>Home Equity - Closed End [Member] | Fair Value Inputs Level 2 [Member]</t>
  </si>
  <si>
    <t>Home Equity - Closed End [Member] | Fair Value Inputs Level 3 [Member]</t>
  </si>
  <si>
    <t>Home Equity [Member] | Fair Value Inputs Level 1 [Member]</t>
  </si>
  <si>
    <t>Home Equity [Member] | Fair Value Inputs Level 2 [Member]</t>
  </si>
  <si>
    <t>Home Equity [Member] | Fair Value Inputs Level 3 [Member]</t>
  </si>
  <si>
    <t>Commercial &amp; Industrial - Non-Real Estate [Member] | Fair Value Inputs Level 1 [Member]</t>
  </si>
  <si>
    <t>Commercial &amp; Industrial - Non-Real Estate [Member] | Fair Value Inputs Level 2 [Member]</t>
  </si>
  <si>
    <t>Commercial &amp; Industrial - Non-Real Estate [Member] | Fair Value Inputs Level 3 [Member]</t>
  </si>
  <si>
    <t>Consumer [Member] | Fair Value Inputs Level 1 [Member]</t>
  </si>
  <si>
    <t>Consumer [Member] | Fair Value Inputs Level 2 [Member]</t>
  </si>
  <si>
    <t>Consumer [Member] | Fair Value Inputs Level 3 [Member]</t>
  </si>
  <si>
    <t>Credit Cards [Member] | Fair Value Inputs Level 1 [Member]</t>
  </si>
  <si>
    <t>Credit Cards [Member] | Fair Value Inputs Level 2 [Member]</t>
  </si>
  <si>
    <t>Credit Cards [Member] | Fair Value Inputs Level 3 [Member]</t>
  </si>
  <si>
    <t>Dealer Finance [Member] | Fair Value Inputs Level 1 [Member]</t>
  </si>
  <si>
    <t>Dealer Finance [Member] | Fair Value Inputs Level 2 [Member]</t>
  </si>
  <si>
    <t>Dealer Finance [Member] | Fair Value Inputs Level 3 [Member]</t>
  </si>
  <si>
    <t>7. Disclosures About Fair Value of Financial Instruments (Details) - USD ($) $ in Thousands</t>
  </si>
  <si>
    <t>Financial Assets</t>
  </si>
  <si>
    <t>Cash and cash equivalents, Estimated Fair Value</t>
  </si>
  <si>
    <t>Cash and cash equivalents, Carrying Value</t>
  </si>
  <si>
    <t>Loans, Estimated Fair Value</t>
  </si>
  <si>
    <t>Loans, Carrying value</t>
  </si>
  <si>
    <t>Loans held for sale, Estimated Fair Value</t>
  </si>
  <si>
    <t>Loans held for sale, Carrying value</t>
  </si>
  <si>
    <t>Interest receivable, Estimated Fair Value</t>
  </si>
  <si>
    <t>Interest receivable, Carrying value</t>
  </si>
  <si>
    <t>Investments, Estimated Fair Value</t>
  </si>
  <si>
    <t>Investments, Carrying value</t>
  </si>
  <si>
    <t>Financial Liabilities</t>
  </si>
  <si>
    <t>Time deposits, Estimated Fair Value</t>
  </si>
  <si>
    <t>Time deposits, Carrying Value</t>
  </si>
  <si>
    <t>Short-term debt, Estimated Fair Value</t>
  </si>
  <si>
    <t>Short-term debt, Carrying value</t>
  </si>
  <si>
    <t>Long-term debt, Estimated Fair Value</t>
  </si>
  <si>
    <t>Long-term debt, Carrying Value</t>
  </si>
  <si>
    <t>8. Troubled Debt Restructuring (Details) $ in Thousands</t>
  </si>
  <si>
    <t>Sep. 30, 2016USD ($)Integer</t>
  </si>
  <si>
    <t>Sep. 30, 2015USD ($)Integer</t>
  </si>
  <si>
    <t>Number of Contracts | Integer</t>
  </si>
  <si>
    <t>Pre-Modification Outstanding Recorded Investment</t>
  </si>
  <si>
    <t>Post-Modification Outstanding Recorded Investment</t>
  </si>
  <si>
    <t>Number of Contracts, Non Accrual | Integer</t>
  </si>
  <si>
    <t>Pre-Modification Outstanding Recorded Investment, Non Accrual</t>
  </si>
  <si>
    <t>Post-Modification Outstanding Recorded Investment, Non Accrual</t>
  </si>
  <si>
    <t>Commercial Loan [Member]</t>
  </si>
  <si>
    <t>8. Troubled Debt Restructuring (Details Narrative) $ in Thousands</t>
  </si>
  <si>
    <t>Sep. 30, 2016USD ($)</t>
  </si>
  <si>
    <t>Real estate loa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40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268641</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7542</v>
      </c>
      <c r="C4" s="7" t="n">
        <v>7086</v>
      </c>
      <c r="D4" s="7" t="n">
        <v>22064</v>
      </c>
      <c r="E4" s="7" t="n">
        <v>20813</v>
      </c>
    </row>
    <row r="5" spans="1:5">
      <c r="A5" s="4" t="s">
        <v>32</v>
      </c>
      <c r="B5" s="6" t="n">
        <v>540</v>
      </c>
      <c r="C5" s="6" t="n">
        <v>295</v>
      </c>
      <c r="D5" s="6" t="n">
        <v>1430</v>
      </c>
      <c r="E5" s="6" t="n">
        <v>808</v>
      </c>
    </row>
    <row r="6" spans="1:5">
      <c r="A6" s="4" t="s">
        <v>33</v>
      </c>
      <c r="B6" s="6" t="n">
        <v>11</v>
      </c>
      <c r="C6" s="6" t="n">
        <v>4</v>
      </c>
      <c r="D6" s="6" t="n">
        <v>25</v>
      </c>
      <c r="E6" s="6" t="n">
        <v>12</v>
      </c>
    </row>
    <row r="7" spans="1:5">
      <c r="A7" s="4" t="s">
        <v>34</v>
      </c>
      <c r="B7" s="6" t="n">
        <v>105</v>
      </c>
      <c r="C7" s="6" t="n">
        <v>66</v>
      </c>
      <c r="D7" s="6" t="n">
        <v>244</v>
      </c>
      <c r="E7" s="6" t="n">
        <v>202</v>
      </c>
    </row>
    <row r="8" spans="1:5">
      <c r="A8" s="4" t="s">
        <v>35</v>
      </c>
      <c r="B8" s="6" t="n">
        <v>8198</v>
      </c>
      <c r="C8" s="6" t="n">
        <v>7451</v>
      </c>
      <c r="D8" s="6" t="n">
        <v>23763</v>
      </c>
      <c r="E8" s="6" t="n">
        <v>21835</v>
      </c>
    </row>
    <row r="9" spans="1:5">
      <c r="A9" s="3" t="s">
        <v>36</v>
      </c>
    </row>
    <row r="10" spans="1:5">
      <c r="A10" s="4" t="s">
        <v>37</v>
      </c>
      <c r="B10" s="6" t="n">
        <v>126</v>
      </c>
      <c r="C10" s="6" t="n">
        <v>112</v>
      </c>
      <c r="D10" s="6" t="n">
        <v>371</v>
      </c>
      <c r="E10" s="6" t="n">
        <v>426</v>
      </c>
    </row>
    <row r="11" spans="1:5">
      <c r="A11" s="4" t="s">
        <v>38</v>
      </c>
      <c r="B11" s="6" t="n">
        <v>114</v>
      </c>
      <c r="C11" s="6" t="n">
        <v>64</v>
      </c>
      <c r="D11" s="6" t="n">
        <v>322</v>
      </c>
      <c r="E11" s="6" t="n">
        <v>134</v>
      </c>
    </row>
    <row r="12" spans="1:5">
      <c r="A12" s="4" t="s">
        <v>39</v>
      </c>
      <c r="B12" s="6" t="n">
        <v>131</v>
      </c>
      <c r="C12" s="6" t="n">
        <v>122</v>
      </c>
      <c r="D12" s="6" t="n">
        <v>377</v>
      </c>
      <c r="E12" s="6" t="n">
        <v>367</v>
      </c>
    </row>
    <row r="13" spans="1:5">
      <c r="A13" s="4" t="s">
        <v>40</v>
      </c>
      <c r="B13" s="6" t="n">
        <v>237</v>
      </c>
      <c r="C13" s="6" t="n">
        <v>228</v>
      </c>
      <c r="D13" s="6" t="n">
        <v>687</v>
      </c>
      <c r="E13" s="6" t="n">
        <v>700</v>
      </c>
    </row>
    <row r="14" spans="1:5">
      <c r="A14" s="4" t="s">
        <v>41</v>
      </c>
      <c r="B14" s="6" t="n">
        <v>608</v>
      </c>
      <c r="C14" s="6" t="n">
        <v>526</v>
      </c>
      <c r="D14" s="6" t="n">
        <v>1757</v>
      </c>
      <c r="E14" s="6" t="n">
        <v>1627</v>
      </c>
    </row>
    <row r="15" spans="1:5">
      <c r="A15" s="4" t="s">
        <v>42</v>
      </c>
      <c r="B15" s="6" t="n">
        <v>361</v>
      </c>
      <c r="C15" s="6" t="n">
        <v>196</v>
      </c>
      <c r="D15" s="6" t="n">
        <v>888</v>
      </c>
      <c r="E15" s="6" t="n">
        <v>478</v>
      </c>
    </row>
    <row r="16" spans="1:5">
      <c r="A16" s="4" t="s">
        <v>43</v>
      </c>
      <c r="B16" s="6" t="n">
        <v>969</v>
      </c>
      <c r="C16" s="6" t="n">
        <v>722</v>
      </c>
      <c r="D16" s="6" t="n">
        <v>2645</v>
      </c>
      <c r="E16" s="6" t="n">
        <v>2105</v>
      </c>
    </row>
    <row r="17" spans="1:5">
      <c r="A17" s="4" t="s">
        <v>44</v>
      </c>
      <c r="B17" s="6" t="n">
        <v>7229</v>
      </c>
      <c r="C17" s="6" t="n">
        <v>6729</v>
      </c>
      <c r="D17" s="6" t="n">
        <v>21118</v>
      </c>
      <c r="E17" s="6" t="n">
        <v>19730</v>
      </c>
    </row>
    <row r="18" spans="1:5">
      <c r="A18" s="4" t="s">
        <v>45</v>
      </c>
      <c r="B18" s="4" t="s">
        <v>46</v>
      </c>
      <c r="C18" s="4" t="s">
        <v>46</v>
      </c>
      <c r="D18" s="4" t="s">
        <v>46</v>
      </c>
      <c r="E18" s="6" t="n">
        <v>300</v>
      </c>
    </row>
    <row r="19" spans="1:5">
      <c r="A19" s="4" t="s">
        <v>47</v>
      </c>
      <c r="B19" s="6" t="n">
        <v>7229</v>
      </c>
      <c r="C19" s="6" t="n">
        <v>6729</v>
      </c>
      <c r="D19" s="6" t="n">
        <v>21118</v>
      </c>
      <c r="E19" s="6" t="n">
        <v>19430</v>
      </c>
    </row>
    <row r="20" spans="1:5">
      <c r="A20" s="3" t="s">
        <v>48</v>
      </c>
    </row>
    <row r="21" spans="1:5">
      <c r="A21" s="4" t="s">
        <v>49</v>
      </c>
      <c r="B21" s="6" t="n">
        <v>335</v>
      </c>
      <c r="C21" s="6" t="n">
        <v>257</v>
      </c>
      <c r="D21" s="6" t="n">
        <v>841</v>
      </c>
      <c r="E21" s="6" t="n">
        <v>719</v>
      </c>
    </row>
    <row r="22" spans="1:5">
      <c r="A22" s="4" t="s">
        <v>50</v>
      </c>
      <c r="B22" s="6" t="n">
        <v>326</v>
      </c>
      <c r="C22" s="6" t="n">
        <v>260</v>
      </c>
      <c r="D22" s="6" t="n">
        <v>831</v>
      </c>
      <c r="E22" s="6" t="n">
        <v>770</v>
      </c>
    </row>
    <row r="23" spans="1:5">
      <c r="A23" s="4" t="s">
        <v>51</v>
      </c>
      <c r="B23" s="6" t="n">
        <v>457</v>
      </c>
      <c r="C23" s="6" t="n">
        <v>357</v>
      </c>
      <c r="D23" s="6" t="n">
        <v>1259</v>
      </c>
      <c r="E23" s="6" t="n">
        <v>1042</v>
      </c>
    </row>
    <row r="24" spans="1:5">
      <c r="A24" s="4" t="s">
        <v>52</v>
      </c>
      <c r="B24" s="6" t="n">
        <v>119</v>
      </c>
      <c r="C24" s="6" t="n">
        <v>119</v>
      </c>
      <c r="D24" s="6" t="n">
        <v>356</v>
      </c>
      <c r="E24" s="6" t="n">
        <v>354</v>
      </c>
    </row>
    <row r="25" spans="1:5">
      <c r="A25" s="4" t="s">
        <v>53</v>
      </c>
      <c r="B25" s="6" t="n">
        <v>-183</v>
      </c>
      <c r="C25" s="6" t="n">
        <v>-156</v>
      </c>
      <c r="D25" s="6" t="n">
        <v>-548</v>
      </c>
      <c r="E25" s="6" t="n">
        <v>-470</v>
      </c>
    </row>
    <row r="26" spans="1:5">
      <c r="A26" s="4" t="s">
        <v>54</v>
      </c>
      <c r="B26" s="6" t="n">
        <v>1054</v>
      </c>
      <c r="C26" s="6" t="n">
        <v>837</v>
      </c>
      <c r="D26" s="6" t="n">
        <v>2739</v>
      </c>
      <c r="E26" s="6" t="n">
        <v>2415</v>
      </c>
    </row>
    <row r="27" spans="1:5">
      <c r="A27" s="3" t="s">
        <v>55</v>
      </c>
    </row>
    <row r="28" spans="1:5">
      <c r="A28" s="4" t="s">
        <v>56</v>
      </c>
      <c r="B28" s="6" t="n">
        <v>2176</v>
      </c>
      <c r="C28" s="6" t="n">
        <v>1974</v>
      </c>
      <c r="D28" s="6" t="n">
        <v>6339</v>
      </c>
      <c r="E28" s="6" t="n">
        <v>5667</v>
      </c>
    </row>
    <row r="29" spans="1:5">
      <c r="A29" s="4" t="s">
        <v>57</v>
      </c>
      <c r="B29" s="6" t="n">
        <v>628</v>
      </c>
      <c r="C29" s="6" t="n">
        <v>555</v>
      </c>
      <c r="D29" s="6" t="n">
        <v>1927</v>
      </c>
      <c r="E29" s="6" t="n">
        <v>1718</v>
      </c>
    </row>
    <row r="30" spans="1:5">
      <c r="A30" s="4" t="s">
        <v>58</v>
      </c>
      <c r="B30" s="6" t="n">
        <v>184</v>
      </c>
      <c r="C30" s="6" t="n">
        <v>164</v>
      </c>
      <c r="D30" s="6" t="n">
        <v>552</v>
      </c>
      <c r="E30" s="6" t="n">
        <v>504</v>
      </c>
    </row>
    <row r="31" spans="1:5">
      <c r="A31" s="4" t="s">
        <v>59</v>
      </c>
      <c r="B31" s="6" t="n">
        <v>182</v>
      </c>
      <c r="C31" s="6" t="n">
        <v>166</v>
      </c>
      <c r="D31" s="6" t="n">
        <v>536</v>
      </c>
      <c r="E31" s="6" t="n">
        <v>480</v>
      </c>
    </row>
    <row r="32" spans="1:5">
      <c r="A32" s="4" t="s">
        <v>60</v>
      </c>
      <c r="B32" s="6" t="n">
        <v>113</v>
      </c>
      <c r="C32" s="6" t="n">
        <v>132</v>
      </c>
      <c r="D32" s="6" t="n">
        <v>338</v>
      </c>
      <c r="E32" s="6" t="n">
        <v>522</v>
      </c>
    </row>
    <row r="33" spans="1:5">
      <c r="A33" s="4" t="s">
        <v>61</v>
      </c>
      <c r="B33" s="6" t="n">
        <v>1679</v>
      </c>
      <c r="C33" s="6" t="n">
        <v>1503</v>
      </c>
      <c r="D33" s="6" t="n">
        <v>4774</v>
      </c>
      <c r="E33" s="6" t="n">
        <v>4481</v>
      </c>
    </row>
    <row r="34" spans="1:5">
      <c r="A34" s="4" t="s">
        <v>62</v>
      </c>
      <c r="B34" s="6" t="n">
        <v>4962</v>
      </c>
      <c r="C34" s="6" t="n">
        <v>4494</v>
      </c>
      <c r="D34" s="6" t="n">
        <v>14466</v>
      </c>
      <c r="E34" s="6" t="n">
        <v>13372</v>
      </c>
    </row>
    <row r="35" spans="1:5">
      <c r="A35" s="4" t="s">
        <v>63</v>
      </c>
      <c r="B35" s="6" t="n">
        <v>3321</v>
      </c>
      <c r="C35" s="6" t="n">
        <v>3072</v>
      </c>
      <c r="D35" s="6" t="n">
        <v>9391</v>
      </c>
      <c r="E35" s="6" t="n">
        <v>8473</v>
      </c>
    </row>
    <row r="36" spans="1:5">
      <c r="A36" s="4" t="s">
        <v>64</v>
      </c>
      <c r="B36" s="6" t="n">
        <v>655</v>
      </c>
      <c r="C36" s="6" t="n">
        <v>843</v>
      </c>
      <c r="D36" s="6" t="n">
        <v>2187</v>
      </c>
      <c r="E36" s="6" t="n">
        <v>2121</v>
      </c>
    </row>
    <row r="37" spans="1:5">
      <c r="A37" s="4" t="s">
        <v>65</v>
      </c>
      <c r="B37" s="6" t="n">
        <v>2666</v>
      </c>
      <c r="C37" s="6" t="n">
        <v>2229</v>
      </c>
      <c r="D37" s="6" t="n">
        <v>7204</v>
      </c>
      <c r="E37" s="6" t="n">
        <v>6352</v>
      </c>
    </row>
    <row r="38" spans="1:5">
      <c r="A38" s="4" t="s">
        <v>66</v>
      </c>
      <c r="B38" s="6" t="n">
        <v>64</v>
      </c>
      <c r="C38" s="6" t="n">
        <v>39</v>
      </c>
      <c r="D38" s="6" t="n">
        <v>154</v>
      </c>
      <c r="E38" s="6" t="n">
        <v>115</v>
      </c>
    </row>
    <row r="39" spans="1:5">
      <c r="A39" s="4" t="s">
        <v>67</v>
      </c>
      <c r="B39" s="6" t="n">
        <v>2602</v>
      </c>
      <c r="C39" s="6" t="n">
        <v>2190</v>
      </c>
      <c r="D39" s="6" t="n">
        <v>7050</v>
      </c>
      <c r="E39" s="6" t="n">
        <v>6237</v>
      </c>
    </row>
    <row r="40" spans="1:5">
      <c r="A40" s="4" t="s">
        <v>68</v>
      </c>
      <c r="B40" s="6" t="n">
        <v>128</v>
      </c>
      <c r="C40" s="6" t="n">
        <v>128</v>
      </c>
      <c r="D40" s="6" t="n">
        <v>383</v>
      </c>
      <c r="E40" s="6" t="n">
        <v>383</v>
      </c>
    </row>
    <row r="41" spans="1:5">
      <c r="A41" s="4" t="s">
        <v>69</v>
      </c>
      <c r="B41" s="7" t="n">
        <v>2474</v>
      </c>
      <c r="C41" s="7" t="n">
        <v>2062</v>
      </c>
      <c r="D41" s="7" t="n">
        <v>6667</v>
      </c>
      <c r="E41" s="7" t="n">
        <v>5854</v>
      </c>
    </row>
    <row r="42" spans="1:5">
      <c r="A42" s="3" t="s">
        <v>70</v>
      </c>
    </row>
    <row r="43" spans="1:5">
      <c r="A43" s="4" t="s">
        <v>71</v>
      </c>
      <c r="B43" s="8" t="n">
        <v>0.75</v>
      </c>
      <c r="C43" s="8" t="n">
        <v>0.63</v>
      </c>
      <c r="D43" s="8" t="n">
        <v>2.03</v>
      </c>
      <c r="E43" s="8" t="n">
        <v>1.78</v>
      </c>
    </row>
    <row r="44" spans="1:5">
      <c r="A44" s="4" t="s">
        <v>72</v>
      </c>
      <c r="B44" s="9" t="n">
        <v>0.7</v>
      </c>
      <c r="C44" s="10" t="n">
        <v>0.59</v>
      </c>
      <c r="D44" s="10" t="n">
        <v>1.89</v>
      </c>
      <c r="E44" s="10" t="n">
        <v>1.67</v>
      </c>
    </row>
    <row r="45" spans="1:5">
      <c r="A45" s="4" t="s">
        <v>73</v>
      </c>
      <c r="B45" s="11" t="n">
        <v>0.2</v>
      </c>
      <c r="C45" s="8" t="n">
        <v>0.18</v>
      </c>
      <c r="D45" s="8" t="n">
        <v>0.58</v>
      </c>
      <c r="E45" s="8" t="n">
        <v>0.54</v>
      </c>
    </row>
    <row r="46" spans="1:5">
      <c r="A46" s="4" t="s">
        <v>74</v>
      </c>
      <c r="B46" s="6" t="n">
        <v>3286756</v>
      </c>
      <c r="C46" s="6" t="n">
        <v>3291133</v>
      </c>
      <c r="D46" s="6" t="n">
        <v>3286165</v>
      </c>
      <c r="E46" s="6" t="n">
        <v>3292709</v>
      </c>
    </row>
    <row r="47" spans="1:5">
      <c r="A47" s="4" t="s">
        <v>75</v>
      </c>
      <c r="B47" s="6" t="n">
        <v>3731156</v>
      </c>
      <c r="C47" s="6" t="n">
        <v>3735533</v>
      </c>
      <c r="D47" s="6" t="n">
        <v>3730565</v>
      </c>
      <c r="E47" s="6" t="n">
        <v>37371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28</v>
      </c>
      <c r="D1" s="2" t="s">
        <v>1</v>
      </c>
    </row>
    <row r="2" spans="1:5">
      <c r="B2" s="2" t="s">
        <v>2</v>
      </c>
      <c r="C2" s="2" t="s">
        <v>29</v>
      </c>
      <c r="D2" s="2" t="s">
        <v>2</v>
      </c>
      <c r="E2" s="2" t="s">
        <v>29</v>
      </c>
    </row>
    <row r="3" spans="1:5">
      <c r="A3" s="3" t="s">
        <v>279</v>
      </c>
    </row>
    <row r="4" spans="1:5">
      <c r="A4" s="4" t="s">
        <v>147</v>
      </c>
      <c r="B4" s="7" t="n">
        <v>2666</v>
      </c>
      <c r="C4" s="7" t="n">
        <v>2229</v>
      </c>
      <c r="D4" s="7" t="n">
        <v>7204</v>
      </c>
      <c r="E4" s="7" t="n">
        <v>6352</v>
      </c>
    </row>
    <row r="5" spans="1:5">
      <c r="A5" s="4" t="s">
        <v>280</v>
      </c>
      <c r="B5" s="6" t="n">
        <v>64</v>
      </c>
      <c r="C5" s="6" t="n">
        <v>39</v>
      </c>
      <c r="D5" s="6" t="n">
        <v>154</v>
      </c>
      <c r="E5" s="6" t="n">
        <v>115</v>
      </c>
    </row>
    <row r="6" spans="1:5">
      <c r="A6" s="4" t="s">
        <v>281</v>
      </c>
      <c r="B6" s="6" t="n">
        <v>128</v>
      </c>
      <c r="C6" s="6" t="n">
        <v>128</v>
      </c>
      <c r="D6" s="6" t="n">
        <v>383</v>
      </c>
      <c r="E6" s="6" t="n">
        <v>383</v>
      </c>
    </row>
    <row r="7" spans="1:5">
      <c r="A7" s="4" t="s">
        <v>69</v>
      </c>
      <c r="B7" s="7" t="n">
        <v>2474</v>
      </c>
      <c r="C7" s="7" t="n">
        <v>2062</v>
      </c>
      <c r="D7" s="7" t="n">
        <v>6667</v>
      </c>
      <c r="E7" s="7" t="n">
        <v>585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28</v>
      </c>
      <c r="D1" s="2" t="s">
        <v>1</v>
      </c>
    </row>
    <row r="2" spans="1:5">
      <c r="B2" s="2" t="s">
        <v>2</v>
      </c>
      <c r="C2" s="2" t="s">
        <v>29</v>
      </c>
      <c r="D2" s="2" t="s">
        <v>2</v>
      </c>
      <c r="E2" s="2" t="s">
        <v>29</v>
      </c>
    </row>
    <row r="3" spans="1:5">
      <c r="A3" s="3" t="s">
        <v>200</v>
      </c>
    </row>
    <row r="4" spans="1:5">
      <c r="A4" s="4" t="s">
        <v>283</v>
      </c>
      <c r="B4" s="7" t="n">
        <v>2474</v>
      </c>
      <c r="C4" s="7" t="n">
        <v>2062</v>
      </c>
      <c r="D4" s="7" t="n">
        <v>6667</v>
      </c>
      <c r="E4" s="7" t="n">
        <v>5854</v>
      </c>
    </row>
    <row r="5" spans="1:5">
      <c r="A5" s="4" t="s">
        <v>284</v>
      </c>
      <c r="B5" s="6" t="n">
        <v>128</v>
      </c>
      <c r="C5" s="6" t="n">
        <v>128</v>
      </c>
      <c r="D5" s="6" t="n">
        <v>383</v>
      </c>
      <c r="E5" s="6" t="n">
        <v>383</v>
      </c>
    </row>
    <row r="6" spans="1:5">
      <c r="A6" s="4" t="s">
        <v>285</v>
      </c>
      <c r="B6" s="7" t="n">
        <v>2602</v>
      </c>
      <c r="C6" s="7" t="n">
        <v>2190</v>
      </c>
      <c r="D6" s="7" t="n">
        <v>7050</v>
      </c>
      <c r="E6" s="7" t="n">
        <v>6237</v>
      </c>
    </row>
    <row r="7" spans="1:5">
      <c r="A7" s="4" t="s">
        <v>286</v>
      </c>
      <c r="B7" s="6" t="n">
        <v>3286756</v>
      </c>
      <c r="C7" s="6" t="n">
        <v>3291133</v>
      </c>
      <c r="D7" s="6" t="n">
        <v>3286165</v>
      </c>
      <c r="E7" s="6" t="n">
        <v>3292709</v>
      </c>
    </row>
    <row r="8" spans="1:5">
      <c r="A8" s="4" t="s">
        <v>287</v>
      </c>
      <c r="D8" s="6" t="n">
        <v>444400</v>
      </c>
      <c r="E8" s="6" t="n">
        <v>444400</v>
      </c>
    </row>
    <row r="9" spans="1:5">
      <c r="A9" s="4" t="s">
        <v>286</v>
      </c>
      <c r="B9" s="6" t="n">
        <v>3731156</v>
      </c>
      <c r="C9" s="6" t="n">
        <v>3735533</v>
      </c>
      <c r="D9" s="6" t="n">
        <v>3730565</v>
      </c>
      <c r="E9" s="6" t="n">
        <v>3737109</v>
      </c>
    </row>
    <row r="10" spans="1:5">
      <c r="A10" s="4" t="s">
        <v>288</v>
      </c>
      <c r="B10" s="8" t="n">
        <v>0.75</v>
      </c>
      <c r="C10" s="8" t="n">
        <v>0.63</v>
      </c>
      <c r="D10" s="8" t="n">
        <v>2.03</v>
      </c>
      <c r="E10" s="8" t="n">
        <v>1.78</v>
      </c>
    </row>
    <row r="11" spans="1:5">
      <c r="A11" s="4" t="s">
        <v>289</v>
      </c>
      <c r="D11" s="10" t="n">
        <v>-0.14</v>
      </c>
      <c r="E11" s="10" t="n">
        <v>-0.08</v>
      </c>
    </row>
    <row r="12" spans="1:5">
      <c r="A12" s="4" t="s">
        <v>290</v>
      </c>
      <c r="B12" s="11" t="n">
        <v>0.7</v>
      </c>
      <c r="C12" s="8" t="n">
        <v>0.59</v>
      </c>
      <c r="D12" s="8" t="n">
        <v>1.89</v>
      </c>
      <c r="E12" s="8" t="n">
        <v>1.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291</v>
      </c>
      <c r="B1" s="2" t="s">
        <v>1</v>
      </c>
      <c r="C1" s="2" t="s">
        <v>292</v>
      </c>
    </row>
    <row r="2" spans="1:3">
      <c r="B2" s="2" t="s">
        <v>2</v>
      </c>
      <c r="C2" s="2" t="s">
        <v>90</v>
      </c>
    </row>
    <row r="3" spans="1:3">
      <c r="A3" s="3" t="s">
        <v>293</v>
      </c>
    </row>
    <row r="4" spans="1:3">
      <c r="A4" s="4" t="s">
        <v>294</v>
      </c>
      <c r="B4" s="7" t="n">
        <v>24822</v>
      </c>
      <c r="C4" s="7" t="n">
        <v>13042</v>
      </c>
    </row>
    <row r="5" spans="1:3">
      <c r="A5" s="4" t="s">
        <v>295</v>
      </c>
      <c r="B5" s="6" t="n">
        <v>37</v>
      </c>
      <c r="C5" s="6" t="n">
        <v>16</v>
      </c>
    </row>
    <row r="6" spans="1:3">
      <c r="A6" s="4" t="s">
        <v>296</v>
      </c>
      <c r="B6" s="4" t="s">
        <v>46</v>
      </c>
      <c r="C6" s="6" t="n">
        <v>11</v>
      </c>
    </row>
    <row r="7" spans="1:3">
      <c r="A7" s="4" t="s">
        <v>297</v>
      </c>
      <c r="B7" s="6" t="n">
        <v>24859</v>
      </c>
      <c r="C7" s="6" t="n">
        <v>13047</v>
      </c>
    </row>
    <row r="8" spans="1:3">
      <c r="A8" s="3" t="s">
        <v>298</v>
      </c>
    </row>
    <row r="9" spans="1:3">
      <c r="A9" s="4" t="s">
        <v>297</v>
      </c>
      <c r="B9" s="6" t="n">
        <v>125</v>
      </c>
    </row>
    <row r="10" spans="1:3">
      <c r="A10" s="4" t="s">
        <v>299</v>
      </c>
    </row>
    <row r="11" spans="1:3">
      <c r="A11" s="3" t="s">
        <v>293</v>
      </c>
    </row>
    <row r="12" spans="1:3">
      <c r="A12" s="4" t="s">
        <v>294</v>
      </c>
      <c r="B12" s="6" t="n">
        <v>24008</v>
      </c>
      <c r="C12" s="6" t="n">
        <v>4015</v>
      </c>
    </row>
    <row r="13" spans="1:3">
      <c r="A13" s="4" t="s">
        <v>295</v>
      </c>
      <c r="B13" s="6" t="n">
        <v>19</v>
      </c>
      <c r="C13" s="6" t="n">
        <v>6</v>
      </c>
    </row>
    <row r="14" spans="1:3">
      <c r="A14" s="4" t="s">
        <v>296</v>
      </c>
      <c r="B14" s="4" t="s">
        <v>46</v>
      </c>
      <c r="C14" s="4" t="s">
        <v>46</v>
      </c>
    </row>
    <row r="15" spans="1:3">
      <c r="A15" s="4" t="s">
        <v>297</v>
      </c>
      <c r="B15" s="6" t="n">
        <v>24027</v>
      </c>
      <c r="C15" s="6" t="n">
        <v>4021</v>
      </c>
    </row>
    <row r="16" spans="1:3">
      <c r="A16" s="4" t="s">
        <v>300</v>
      </c>
    </row>
    <row r="17" spans="1:3">
      <c r="A17" s="3" t="s">
        <v>293</v>
      </c>
    </row>
    <row r="18" spans="1:3">
      <c r="A18" s="4" t="s">
        <v>294</v>
      </c>
      <c r="C18" s="6" t="n">
        <v>8081</v>
      </c>
    </row>
    <row r="19" spans="1:3">
      <c r="A19" s="4" t="s">
        <v>295</v>
      </c>
      <c r="C19" s="6" t="n">
        <v>4</v>
      </c>
    </row>
    <row r="20" spans="1:3">
      <c r="A20" s="4" t="s">
        <v>296</v>
      </c>
      <c r="C20" s="6" t="n">
        <v>11</v>
      </c>
    </row>
    <row r="21" spans="1:3">
      <c r="A21" s="4" t="s">
        <v>297</v>
      </c>
      <c r="C21" s="6" t="n">
        <v>8074</v>
      </c>
    </row>
    <row r="22" spans="1:3">
      <c r="A22" s="4" t="s">
        <v>301</v>
      </c>
    </row>
    <row r="23" spans="1:3">
      <c r="A23" s="3" t="s">
        <v>293</v>
      </c>
    </row>
    <row r="24" spans="1:3">
      <c r="A24" s="4" t="s">
        <v>294</v>
      </c>
      <c r="B24" s="6" t="n">
        <v>679</v>
      </c>
      <c r="C24" s="6" t="n">
        <v>811</v>
      </c>
    </row>
    <row r="25" spans="1:3">
      <c r="A25" s="4" t="s">
        <v>295</v>
      </c>
      <c r="B25" s="6" t="n">
        <v>18</v>
      </c>
      <c r="C25" s="6" t="n">
        <v>6</v>
      </c>
    </row>
    <row r="26" spans="1:3">
      <c r="A26" s="4" t="s">
        <v>296</v>
      </c>
      <c r="B26" s="4" t="s">
        <v>46</v>
      </c>
      <c r="C26" s="4" t="s">
        <v>46</v>
      </c>
    </row>
    <row r="27" spans="1:3">
      <c r="A27" s="4" t="s">
        <v>297</v>
      </c>
      <c r="B27" s="6" t="n">
        <v>697</v>
      </c>
      <c r="C27" s="6" t="n">
        <v>817</v>
      </c>
    </row>
    <row r="28" spans="1:3">
      <c r="A28" s="4" t="s">
        <v>302</v>
      </c>
    </row>
    <row r="29" spans="1:3">
      <c r="A29" s="3" t="s">
        <v>293</v>
      </c>
    </row>
    <row r="30" spans="1:3">
      <c r="A30" s="4" t="s">
        <v>294</v>
      </c>
      <c r="B30" s="6" t="n">
        <v>135</v>
      </c>
      <c r="C30" s="6" t="n">
        <v>135</v>
      </c>
    </row>
    <row r="31" spans="1:3">
      <c r="A31" s="4" t="s">
        <v>295</v>
      </c>
      <c r="B31" s="4" t="s">
        <v>46</v>
      </c>
      <c r="C31" s="4" t="s">
        <v>46</v>
      </c>
    </row>
    <row r="32" spans="1:3">
      <c r="A32" s="4" t="s">
        <v>296</v>
      </c>
      <c r="B32" s="4" t="s">
        <v>46</v>
      </c>
      <c r="C32" s="4" t="s">
        <v>46</v>
      </c>
    </row>
    <row r="33" spans="1:3">
      <c r="A33" s="4" t="s">
        <v>297</v>
      </c>
      <c r="B33" s="6" t="n">
        <v>135</v>
      </c>
      <c r="C33" s="6" t="n">
        <v>135</v>
      </c>
    </row>
    <row r="34" spans="1:3">
      <c r="A34" s="4" t="s">
        <v>303</v>
      </c>
    </row>
    <row r="35" spans="1:3">
      <c r="A35" s="3" t="s">
        <v>298</v>
      </c>
    </row>
    <row r="36" spans="1:3">
      <c r="A36" s="4" t="s">
        <v>294</v>
      </c>
      <c r="B36" s="6" t="n">
        <v>125</v>
      </c>
      <c r="C36" s="6" t="n">
        <v>125</v>
      </c>
    </row>
    <row r="37" spans="1:3">
      <c r="A37" s="4" t="s">
        <v>297</v>
      </c>
      <c r="B37" s="7" t="n">
        <v>125</v>
      </c>
      <c r="C37" s="7" t="n">
        <v>1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04</v>
      </c>
      <c r="B1" s="2" t="s">
        <v>2</v>
      </c>
      <c r="C1" s="2" t="s">
        <v>90</v>
      </c>
    </row>
    <row r="2" spans="1:3">
      <c r="A2" s="4" t="s">
        <v>305</v>
      </c>
      <c r="B2" s="7" t="n">
        <v>125</v>
      </c>
      <c r="C2" s="7" t="n">
        <v>125</v>
      </c>
    </row>
    <row r="3" spans="1:3">
      <c r="A3" s="4" t="s">
        <v>306</v>
      </c>
      <c r="B3" s="6" t="n">
        <v>125</v>
      </c>
    </row>
    <row r="4" spans="1:3">
      <c r="A4" s="4" t="s">
        <v>307</v>
      </c>
    </row>
    <row r="5" spans="1:3">
      <c r="A5" s="4" t="s">
        <v>308</v>
      </c>
      <c r="B5" s="4" t="s">
        <v>46</v>
      </c>
    </row>
    <row r="6" spans="1:3">
      <c r="A6" s="4" t="s">
        <v>309</v>
      </c>
      <c r="B6" s="6" t="n">
        <v>125</v>
      </c>
    </row>
    <row r="7" spans="1:3">
      <c r="A7" s="4" t="s">
        <v>310</v>
      </c>
      <c r="B7" s="4" t="s">
        <v>46</v>
      </c>
    </row>
    <row r="8" spans="1:3">
      <c r="A8" s="4" t="s">
        <v>305</v>
      </c>
      <c r="B8" s="6" t="n">
        <v>125</v>
      </c>
    </row>
    <row r="9" spans="1:3">
      <c r="A9" s="4" t="s">
        <v>311</v>
      </c>
      <c r="B9" s="4" t="s">
        <v>46</v>
      </c>
    </row>
    <row r="10" spans="1:3">
      <c r="A10" s="4" t="s">
        <v>312</v>
      </c>
      <c r="B10" s="6" t="n">
        <v>125</v>
      </c>
    </row>
    <row r="11" spans="1:3">
      <c r="A11" s="4" t="s">
        <v>313</v>
      </c>
      <c r="B11" s="4" t="s">
        <v>46</v>
      </c>
    </row>
    <row r="12" spans="1:3">
      <c r="A12" s="4" t="s">
        <v>306</v>
      </c>
      <c r="B12" s="6" t="n">
        <v>125</v>
      </c>
    </row>
    <row r="13" spans="1:3">
      <c r="A13" s="4" t="s">
        <v>314</v>
      </c>
    </row>
    <row r="14" spans="1:3">
      <c r="A14" s="4" t="s">
        <v>308</v>
      </c>
      <c r="B14" s="6" t="n">
        <v>24008</v>
      </c>
    </row>
    <row r="15" spans="1:3">
      <c r="A15" s="4" t="s">
        <v>309</v>
      </c>
      <c r="B15" s="4" t="s">
        <v>46</v>
      </c>
    </row>
    <row r="16" spans="1:3">
      <c r="A16" s="4" t="s">
        <v>310</v>
      </c>
      <c r="B16" s="6" t="n">
        <v>814</v>
      </c>
    </row>
    <row r="17" spans="1:3">
      <c r="A17" s="4" t="s">
        <v>305</v>
      </c>
      <c r="B17" s="6" t="n">
        <v>24822</v>
      </c>
    </row>
    <row r="18" spans="1:3">
      <c r="A18" s="4" t="s">
        <v>311</v>
      </c>
      <c r="B18" s="6" t="n">
        <v>24027</v>
      </c>
    </row>
    <row r="19" spans="1:3">
      <c r="A19" s="4" t="s">
        <v>312</v>
      </c>
      <c r="B19" s="4" t="s">
        <v>46</v>
      </c>
    </row>
    <row r="20" spans="1:3">
      <c r="A20" s="4" t="s">
        <v>313</v>
      </c>
      <c r="B20" s="6" t="n">
        <v>832</v>
      </c>
    </row>
    <row r="21" spans="1:3">
      <c r="A21" s="4" t="s">
        <v>306</v>
      </c>
      <c r="B21" s="7" t="n">
        <v>248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28</v>
      </c>
      <c r="D1" s="2" t="s">
        <v>1</v>
      </c>
    </row>
    <row r="2" spans="1:5">
      <c r="B2" s="2" t="s">
        <v>2</v>
      </c>
      <c r="C2" s="2" t="s">
        <v>29</v>
      </c>
      <c r="D2" s="2" t="s">
        <v>2</v>
      </c>
      <c r="E2" s="2" t="s">
        <v>29</v>
      </c>
    </row>
    <row r="3" spans="1:5">
      <c r="A3" s="3" t="s">
        <v>77</v>
      </c>
    </row>
    <row r="4" spans="1:5">
      <c r="A4" s="4" t="s">
        <v>78</v>
      </c>
      <c r="B4" s="7" t="n">
        <v>100000</v>
      </c>
      <c r="C4" s="7" t="n">
        <v>100000</v>
      </c>
      <c r="D4" s="7" t="n">
        <v>100000</v>
      </c>
      <c r="E4" s="7" t="n">
        <v>1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1"/>
  </cols>
  <sheetData>
    <row r="1" spans="1:2">
      <c r="A1" s="1" t="s">
        <v>315</v>
      </c>
      <c r="B1" s="2" t="s">
        <v>316</v>
      </c>
    </row>
    <row r="2" spans="1:2">
      <c r="A2" s="4" t="s">
        <v>317</v>
      </c>
      <c r="B2" s="7" t="n">
        <v>6056</v>
      </c>
    </row>
    <row r="3" spans="1:2">
      <c r="A3" s="4" t="s">
        <v>318</v>
      </c>
      <c r="B3" s="6" t="n">
        <v>-11</v>
      </c>
    </row>
    <row r="4" spans="1:2">
      <c r="A4" s="4" t="s">
        <v>319</v>
      </c>
      <c r="B4" s="4" t="s">
        <v>46</v>
      </c>
    </row>
    <row r="5" spans="1:2">
      <c r="A5" s="4" t="s">
        <v>320</v>
      </c>
      <c r="B5" s="4" t="s">
        <v>46</v>
      </c>
    </row>
    <row r="6" spans="1:2">
      <c r="A6" s="4" t="s">
        <v>321</v>
      </c>
      <c r="B6" s="6" t="n">
        <v>6056</v>
      </c>
    </row>
    <row r="7" spans="1:2">
      <c r="A7" s="4" t="s">
        <v>322</v>
      </c>
      <c r="B7" s="6" t="n">
        <v>-11</v>
      </c>
    </row>
    <row r="8" spans="1:2">
      <c r="A8" s="4" t="s">
        <v>300</v>
      </c>
    </row>
    <row r="9" spans="1:2">
      <c r="A9" s="4" t="s">
        <v>317</v>
      </c>
      <c r="B9" s="6" t="n">
        <v>6056</v>
      </c>
    </row>
    <row r="10" spans="1:2">
      <c r="A10" s="4" t="s">
        <v>318</v>
      </c>
      <c r="B10" s="6" t="n">
        <v>-11</v>
      </c>
    </row>
    <row r="11" spans="1:2">
      <c r="A11" s="4" t="s">
        <v>319</v>
      </c>
      <c r="B11" s="4" t="s">
        <v>46</v>
      </c>
    </row>
    <row r="12" spans="1:2">
      <c r="A12" s="4" t="s">
        <v>320</v>
      </c>
      <c r="B12" s="4" t="s">
        <v>46</v>
      </c>
    </row>
    <row r="13" spans="1:2">
      <c r="A13" s="4" t="s">
        <v>321</v>
      </c>
      <c r="B13" s="6" t="n">
        <v>6056</v>
      </c>
    </row>
    <row r="14" spans="1:2">
      <c r="A14" s="4" t="s">
        <v>322</v>
      </c>
      <c r="B14" s="7" t="n">
        <v>-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23</v>
      </c>
      <c r="B1" s="2" t="s">
        <v>2</v>
      </c>
      <c r="C1" s="2" t="s">
        <v>90</v>
      </c>
    </row>
    <row r="2" spans="1:3">
      <c r="A2" s="4" t="s">
        <v>324</v>
      </c>
      <c r="B2" s="7" t="n">
        <v>578089</v>
      </c>
      <c r="C2" s="7" t="n">
        <v>544053</v>
      </c>
    </row>
    <row r="3" spans="1:3">
      <c r="A3" s="4" t="s">
        <v>325</v>
      </c>
    </row>
    <row r="4" spans="1:3">
      <c r="A4" s="4" t="s">
        <v>324</v>
      </c>
      <c r="B4" s="6" t="n">
        <v>77478</v>
      </c>
      <c r="C4" s="6" t="n">
        <v>69759</v>
      </c>
    </row>
    <row r="5" spans="1:3">
      <c r="A5" s="4" t="s">
        <v>326</v>
      </c>
    </row>
    <row r="6" spans="1:3">
      <c r="A6" s="4" t="s">
        <v>324</v>
      </c>
      <c r="B6" s="6" t="n">
        <v>12697</v>
      </c>
      <c r="C6" s="6" t="n">
        <v>13378</v>
      </c>
    </row>
    <row r="7" spans="1:3">
      <c r="A7" s="4" t="s">
        <v>327</v>
      </c>
    </row>
    <row r="8" spans="1:3">
      <c r="A8" s="4" t="s">
        <v>324</v>
      </c>
      <c r="B8" s="6" t="n">
        <v>168911</v>
      </c>
      <c r="C8" s="6" t="n">
        <v>166587</v>
      </c>
    </row>
    <row r="9" spans="1:3">
      <c r="A9" s="4" t="s">
        <v>328</v>
      </c>
    </row>
    <row r="10" spans="1:3">
      <c r="A10" s="4" t="s">
        <v>324</v>
      </c>
      <c r="B10" s="6" t="n">
        <v>6929</v>
      </c>
      <c r="C10" s="6" t="n">
        <v>7559</v>
      </c>
    </row>
    <row r="11" spans="1:3">
      <c r="A11" s="4" t="s">
        <v>329</v>
      </c>
    </row>
    <row r="12" spans="1:3">
      <c r="A12" s="4" t="s">
        <v>324</v>
      </c>
      <c r="B12" s="6" t="n">
        <v>143376</v>
      </c>
      <c r="C12" s="6" t="n">
        <v>128032</v>
      </c>
    </row>
    <row r="13" spans="1:3">
      <c r="A13" s="4" t="s">
        <v>330</v>
      </c>
    </row>
    <row r="14" spans="1:3">
      <c r="A14" s="4" t="s">
        <v>324</v>
      </c>
      <c r="B14" s="6" t="n">
        <v>10775</v>
      </c>
      <c r="C14" s="6" t="n">
        <v>9135</v>
      </c>
    </row>
    <row r="15" spans="1:3">
      <c r="A15" s="4" t="s">
        <v>331</v>
      </c>
    </row>
    <row r="16" spans="1:3">
      <c r="A16" s="4" t="s">
        <v>324</v>
      </c>
      <c r="B16" s="6" t="n">
        <v>55852</v>
      </c>
      <c r="C16" s="6" t="n">
        <v>56599</v>
      </c>
    </row>
    <row r="17" spans="1:3">
      <c r="A17" s="4" t="s">
        <v>332</v>
      </c>
    </row>
    <row r="18" spans="1:3">
      <c r="A18" s="4" t="s">
        <v>324</v>
      </c>
      <c r="B18" s="6" t="n">
        <v>28760</v>
      </c>
      <c r="C18" s="6" t="n">
        <v>27954</v>
      </c>
    </row>
    <row r="19" spans="1:3">
      <c r="A19" s="4" t="s">
        <v>333</v>
      </c>
    </row>
    <row r="20" spans="1:3">
      <c r="A20" s="4" t="s">
        <v>324</v>
      </c>
      <c r="B20" s="6" t="n">
        <v>7218</v>
      </c>
      <c r="C20" s="6" t="n">
        <v>8219</v>
      </c>
    </row>
    <row r="21" spans="1:3">
      <c r="A21" s="4" t="s">
        <v>334</v>
      </c>
    </row>
    <row r="22" spans="1:3">
      <c r="A22" s="4" t="s">
        <v>324</v>
      </c>
      <c r="B22" s="6" t="n">
        <v>63406</v>
      </c>
      <c r="C22" s="6" t="n">
        <v>54086</v>
      </c>
    </row>
    <row r="23" spans="1:3">
      <c r="A23" s="4" t="s">
        <v>335</v>
      </c>
    </row>
    <row r="24" spans="1:3">
      <c r="A24" s="4" t="s">
        <v>324</v>
      </c>
      <c r="B24" s="7" t="n">
        <v>2687</v>
      </c>
      <c r="C24" s="7" t="n">
        <v>27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36</v>
      </c>
      <c r="B1" s="2" t="s">
        <v>2</v>
      </c>
      <c r="C1" s="2" t="s">
        <v>90</v>
      </c>
    </row>
    <row r="2" spans="1:3">
      <c r="A2" s="3" t="s">
        <v>337</v>
      </c>
    </row>
    <row r="3" spans="1:3">
      <c r="A3" s="4" t="s">
        <v>245</v>
      </c>
      <c r="B3" s="7" t="n">
        <v>6884</v>
      </c>
      <c r="C3" s="7" t="n">
        <v>4127</v>
      </c>
    </row>
    <row r="4" spans="1:3">
      <c r="A4" s="4" t="s">
        <v>338</v>
      </c>
      <c r="B4" s="6" t="n">
        <v>7525</v>
      </c>
      <c r="C4" s="6" t="n">
        <v>4265</v>
      </c>
    </row>
    <row r="5" spans="1:3">
      <c r="A5" s="3" t="s">
        <v>339</v>
      </c>
    </row>
    <row r="6" spans="1:3">
      <c r="A6" s="4" t="s">
        <v>245</v>
      </c>
      <c r="B6" s="6" t="n">
        <v>10119</v>
      </c>
      <c r="C6" s="6" t="n">
        <v>14230</v>
      </c>
    </row>
    <row r="7" spans="1:3">
      <c r="A7" s="4" t="s">
        <v>338</v>
      </c>
      <c r="B7" s="6" t="n">
        <v>10119</v>
      </c>
      <c r="C7" s="6" t="n">
        <v>14230</v>
      </c>
    </row>
    <row r="8" spans="1:3">
      <c r="A8" s="4" t="s">
        <v>340</v>
      </c>
      <c r="B8" s="6" t="n">
        <v>2132</v>
      </c>
      <c r="C8" s="6" t="n">
        <v>2915</v>
      </c>
    </row>
    <row r="9" spans="1:3">
      <c r="A9" s="3" t="s">
        <v>341</v>
      </c>
    </row>
    <row r="10" spans="1:3">
      <c r="A10" s="4" t="s">
        <v>245</v>
      </c>
      <c r="B10" s="6" t="n">
        <v>17003</v>
      </c>
      <c r="C10" s="6" t="n">
        <v>18357</v>
      </c>
    </row>
    <row r="11" spans="1:3">
      <c r="A11" s="4" t="s">
        <v>338</v>
      </c>
      <c r="B11" s="6" t="n">
        <v>17644</v>
      </c>
      <c r="C11" s="6" t="n">
        <v>18495</v>
      </c>
    </row>
    <row r="12" spans="1:3">
      <c r="A12" s="4" t="s">
        <v>340</v>
      </c>
      <c r="B12" s="6" t="n">
        <v>2132</v>
      </c>
      <c r="C12" s="6" t="n">
        <v>2915</v>
      </c>
    </row>
    <row r="13" spans="1:3">
      <c r="A13" s="4" t="s">
        <v>325</v>
      </c>
    </row>
    <row r="14" spans="1:3">
      <c r="A14" s="3" t="s">
        <v>337</v>
      </c>
    </row>
    <row r="15" spans="1:3">
      <c r="A15" s="4" t="s">
        <v>245</v>
      </c>
      <c r="B15" s="6" t="n">
        <v>3913</v>
      </c>
      <c r="C15" s="6" t="n">
        <v>1361</v>
      </c>
    </row>
    <row r="16" spans="1:3">
      <c r="A16" s="4" t="s">
        <v>338</v>
      </c>
      <c r="B16" s="6" t="n">
        <v>4207</v>
      </c>
      <c r="C16" s="6" t="n">
        <v>1499</v>
      </c>
    </row>
    <row r="17" spans="1:3">
      <c r="A17" s="4" t="s">
        <v>340</v>
      </c>
      <c r="B17" s="4" t="s">
        <v>46</v>
      </c>
      <c r="C17" s="4" t="s">
        <v>46</v>
      </c>
    </row>
    <row r="18" spans="1:3">
      <c r="A18" s="3" t="s">
        <v>339</v>
      </c>
    </row>
    <row r="19" spans="1:3">
      <c r="A19" s="4" t="s">
        <v>245</v>
      </c>
      <c r="B19" s="6" t="n">
        <v>6836</v>
      </c>
      <c r="C19" s="6" t="n">
        <v>11534</v>
      </c>
    </row>
    <row r="20" spans="1:3">
      <c r="A20" s="4" t="s">
        <v>338</v>
      </c>
      <c r="B20" s="6" t="n">
        <v>6836</v>
      </c>
      <c r="C20" s="6" t="n">
        <v>11534</v>
      </c>
    </row>
    <row r="21" spans="1:3">
      <c r="A21" s="4" t="s">
        <v>340</v>
      </c>
      <c r="B21" s="6" t="n">
        <v>1601</v>
      </c>
      <c r="C21" s="6" t="n">
        <v>2373</v>
      </c>
    </row>
    <row r="22" spans="1:3">
      <c r="A22" s="4" t="s">
        <v>326</v>
      </c>
    </row>
    <row r="23" spans="1:3">
      <c r="A23" s="3" t="s">
        <v>337</v>
      </c>
    </row>
    <row r="24" spans="1:3">
      <c r="A24" s="4" t="s">
        <v>245</v>
      </c>
      <c r="B24" s="4" t="s">
        <v>46</v>
      </c>
      <c r="C24" s="4" t="s">
        <v>46</v>
      </c>
    </row>
    <row r="25" spans="1:3">
      <c r="A25" s="4" t="s">
        <v>338</v>
      </c>
      <c r="B25" s="4" t="s">
        <v>46</v>
      </c>
      <c r="C25" s="4" t="s">
        <v>46</v>
      </c>
    </row>
    <row r="26" spans="1:3">
      <c r="A26" s="4" t="s">
        <v>340</v>
      </c>
      <c r="B26" s="4" t="s">
        <v>46</v>
      </c>
      <c r="C26" s="4" t="s">
        <v>46</v>
      </c>
    </row>
    <row r="27" spans="1:3">
      <c r="A27" s="3" t="s">
        <v>339</v>
      </c>
    </row>
    <row r="28" spans="1:3">
      <c r="A28" s="4" t="s">
        <v>245</v>
      </c>
      <c r="B28" s="4" t="s">
        <v>46</v>
      </c>
      <c r="C28" s="4" t="s">
        <v>46</v>
      </c>
    </row>
    <row r="29" spans="1:3">
      <c r="A29" s="4" t="s">
        <v>338</v>
      </c>
      <c r="B29" s="4" t="s">
        <v>46</v>
      </c>
      <c r="C29" s="4" t="s">
        <v>46</v>
      </c>
    </row>
    <row r="30" spans="1:3">
      <c r="A30" s="4" t="s">
        <v>340</v>
      </c>
      <c r="B30" s="4" t="s">
        <v>46</v>
      </c>
      <c r="C30" s="4" t="s">
        <v>46</v>
      </c>
    </row>
    <row r="31" spans="1:3">
      <c r="A31" s="4" t="s">
        <v>327</v>
      </c>
    </row>
    <row r="32" spans="1:3">
      <c r="A32" s="3" t="s">
        <v>337</v>
      </c>
    </row>
    <row r="33" spans="1:3">
      <c r="A33" s="4" t="s">
        <v>245</v>
      </c>
      <c r="B33" s="6" t="n">
        <v>774</v>
      </c>
      <c r="C33" s="6" t="n">
        <v>1097</v>
      </c>
    </row>
    <row r="34" spans="1:3">
      <c r="A34" s="4" t="s">
        <v>338</v>
      </c>
      <c r="B34" s="6" t="n">
        <v>774</v>
      </c>
      <c r="C34" s="6" t="n">
        <v>1097</v>
      </c>
    </row>
    <row r="35" spans="1:3">
      <c r="A35" s="4" t="s">
        <v>340</v>
      </c>
      <c r="B35" s="4" t="s">
        <v>46</v>
      </c>
      <c r="C35" s="4" t="s">
        <v>46</v>
      </c>
    </row>
    <row r="36" spans="1:3">
      <c r="A36" s="3" t="s">
        <v>339</v>
      </c>
    </row>
    <row r="37" spans="1:3">
      <c r="A37" s="4" t="s">
        <v>245</v>
      </c>
      <c r="B37" s="6" t="n">
        <v>1210</v>
      </c>
      <c r="C37" s="6" t="n">
        <v>324</v>
      </c>
    </row>
    <row r="38" spans="1:3">
      <c r="A38" s="4" t="s">
        <v>338</v>
      </c>
      <c r="B38" s="6" t="n">
        <v>1210</v>
      </c>
      <c r="C38" s="6" t="n">
        <v>324</v>
      </c>
    </row>
    <row r="39" spans="1:3">
      <c r="A39" s="4" t="s">
        <v>340</v>
      </c>
      <c r="B39" s="6" t="n">
        <v>219</v>
      </c>
      <c r="C39" s="6" t="n">
        <v>238</v>
      </c>
    </row>
    <row r="40" spans="1:3">
      <c r="A40" s="4" t="s">
        <v>328</v>
      </c>
    </row>
    <row r="41" spans="1:3">
      <c r="A41" s="3" t="s">
        <v>337</v>
      </c>
    </row>
    <row r="42" spans="1:3">
      <c r="A42" s="4" t="s">
        <v>245</v>
      </c>
      <c r="B42" s="4" t="s">
        <v>46</v>
      </c>
      <c r="C42" s="4" t="s">
        <v>46</v>
      </c>
    </row>
    <row r="43" spans="1:3">
      <c r="A43" s="4" t="s">
        <v>338</v>
      </c>
      <c r="B43" s="4" t="s">
        <v>46</v>
      </c>
      <c r="C43" s="4" t="s">
        <v>46</v>
      </c>
    </row>
    <row r="44" spans="1:3">
      <c r="A44" s="4" t="s">
        <v>340</v>
      </c>
      <c r="B44" s="4" t="s">
        <v>46</v>
      </c>
      <c r="C44" s="4" t="s">
        <v>46</v>
      </c>
    </row>
    <row r="45" spans="1:3">
      <c r="A45" s="3" t="s">
        <v>339</v>
      </c>
    </row>
    <row r="46" spans="1:3">
      <c r="A46" s="4" t="s">
        <v>245</v>
      </c>
      <c r="B46" s="4" t="s">
        <v>46</v>
      </c>
      <c r="C46" s="4" t="s">
        <v>46</v>
      </c>
    </row>
    <row r="47" spans="1:3">
      <c r="A47" s="4" t="s">
        <v>338</v>
      </c>
      <c r="B47" s="4" t="s">
        <v>46</v>
      </c>
      <c r="C47" s="4" t="s">
        <v>46</v>
      </c>
    </row>
    <row r="48" spans="1:3">
      <c r="A48" s="4" t="s">
        <v>340</v>
      </c>
      <c r="B48" s="4" t="s">
        <v>46</v>
      </c>
      <c r="C48" s="4" t="s">
        <v>46</v>
      </c>
    </row>
    <row r="49" spans="1:3">
      <c r="A49" s="4" t="s">
        <v>329</v>
      </c>
    </row>
    <row r="50" spans="1:3">
      <c r="A50" s="3" t="s">
        <v>337</v>
      </c>
    </row>
    <row r="51" spans="1:3">
      <c r="A51" s="4" t="s">
        <v>245</v>
      </c>
      <c r="B51" s="6" t="n">
        <v>1985</v>
      </c>
      <c r="C51" s="6" t="n">
        <v>307</v>
      </c>
    </row>
    <row r="52" spans="1:3">
      <c r="A52" s="4" t="s">
        <v>338</v>
      </c>
      <c r="B52" s="6" t="n">
        <v>1985</v>
      </c>
      <c r="C52" s="6" t="n">
        <v>307</v>
      </c>
    </row>
    <row r="53" spans="1:3">
      <c r="A53" s="4" t="s">
        <v>340</v>
      </c>
      <c r="B53" s="4" t="s">
        <v>46</v>
      </c>
      <c r="C53" s="4" t="s">
        <v>46</v>
      </c>
    </row>
    <row r="54" spans="1:3">
      <c r="A54" s="3" t="s">
        <v>339</v>
      </c>
    </row>
    <row r="55" spans="1:3">
      <c r="A55" s="4" t="s">
        <v>245</v>
      </c>
      <c r="B55" s="6" t="n">
        <v>955</v>
      </c>
      <c r="C55" s="6" t="n">
        <v>890</v>
      </c>
    </row>
    <row r="56" spans="1:3">
      <c r="A56" s="4" t="s">
        <v>338</v>
      </c>
      <c r="B56" s="6" t="n">
        <v>955</v>
      </c>
      <c r="C56" s="6" t="n">
        <v>890</v>
      </c>
    </row>
    <row r="57" spans="1:3">
      <c r="A57" s="4" t="s">
        <v>340</v>
      </c>
      <c r="B57" s="6" t="n">
        <v>53</v>
      </c>
      <c r="C57" s="6" t="n">
        <v>18</v>
      </c>
    </row>
    <row r="58" spans="1:3">
      <c r="A58" s="4" t="s">
        <v>330</v>
      </c>
    </row>
    <row r="59" spans="1:3">
      <c r="A59" s="3" t="s">
        <v>337</v>
      </c>
    </row>
    <row r="60" spans="1:3">
      <c r="A60" s="4" t="s">
        <v>245</v>
      </c>
      <c r="B60" s="4" t="s">
        <v>46</v>
      </c>
      <c r="C60" s="4" t="s">
        <v>46</v>
      </c>
    </row>
    <row r="61" spans="1:3">
      <c r="A61" s="4" t="s">
        <v>338</v>
      </c>
      <c r="B61" s="4" t="s">
        <v>46</v>
      </c>
      <c r="C61" s="4" t="s">
        <v>46</v>
      </c>
    </row>
    <row r="62" spans="1:3">
      <c r="A62" s="4" t="s">
        <v>340</v>
      </c>
      <c r="B62" s="4" t="s">
        <v>46</v>
      </c>
      <c r="C62" s="4" t="s">
        <v>46</v>
      </c>
    </row>
    <row r="63" spans="1:3">
      <c r="A63" s="3" t="s">
        <v>339</v>
      </c>
    </row>
    <row r="64" spans="1:3">
      <c r="A64" s="4" t="s">
        <v>245</v>
      </c>
      <c r="B64" s="4" t="s">
        <v>46</v>
      </c>
      <c r="C64" s="4" t="s">
        <v>46</v>
      </c>
    </row>
    <row r="65" spans="1:3">
      <c r="A65" s="4" t="s">
        <v>338</v>
      </c>
      <c r="B65" s="4" t="s">
        <v>46</v>
      </c>
      <c r="C65" s="4" t="s">
        <v>46</v>
      </c>
    </row>
    <row r="66" spans="1:3">
      <c r="A66" s="4" t="s">
        <v>340</v>
      </c>
      <c r="B66" s="4" t="s">
        <v>46</v>
      </c>
      <c r="C66" s="4" t="s">
        <v>46</v>
      </c>
    </row>
    <row r="67" spans="1:3">
      <c r="A67" s="4" t="s">
        <v>331</v>
      </c>
    </row>
    <row r="68" spans="1:3">
      <c r="A68" s="3" t="s">
        <v>337</v>
      </c>
    </row>
    <row r="69" spans="1:3">
      <c r="A69" s="4" t="s">
        <v>245</v>
      </c>
      <c r="B69" s="4" t="s">
        <v>46</v>
      </c>
      <c r="C69" s="6" t="n">
        <v>1159</v>
      </c>
    </row>
    <row r="70" spans="1:3">
      <c r="A70" s="4" t="s">
        <v>338</v>
      </c>
      <c r="B70" s="6" t="n">
        <v>347</v>
      </c>
      <c r="C70" s="6" t="n">
        <v>1159</v>
      </c>
    </row>
    <row r="71" spans="1:3">
      <c r="A71" s="4" t="s">
        <v>340</v>
      </c>
      <c r="B71" s="4" t="s">
        <v>46</v>
      </c>
      <c r="C71" s="4" t="s">
        <v>46</v>
      </c>
    </row>
    <row r="72" spans="1:3">
      <c r="A72" s="3" t="s">
        <v>339</v>
      </c>
    </row>
    <row r="73" spans="1:3">
      <c r="A73" s="4" t="s">
        <v>245</v>
      </c>
      <c r="B73" s="6" t="n">
        <v>1061</v>
      </c>
      <c r="C73" s="6" t="n">
        <v>1414</v>
      </c>
    </row>
    <row r="74" spans="1:3">
      <c r="A74" s="4" t="s">
        <v>338</v>
      </c>
      <c r="B74" s="6" t="n">
        <v>1061</v>
      </c>
      <c r="C74" s="6" t="n">
        <v>1414</v>
      </c>
    </row>
    <row r="75" spans="1:3">
      <c r="A75" s="4" t="s">
        <v>340</v>
      </c>
      <c r="B75" s="6" t="n">
        <v>241</v>
      </c>
      <c r="C75" s="6" t="n">
        <v>269</v>
      </c>
    </row>
    <row r="76" spans="1:3">
      <c r="A76" s="4" t="s">
        <v>332</v>
      </c>
    </row>
    <row r="77" spans="1:3">
      <c r="A77" s="3" t="s">
        <v>337</v>
      </c>
    </row>
    <row r="78" spans="1:3">
      <c r="A78" s="4" t="s">
        <v>245</v>
      </c>
      <c r="B78" s="6" t="n">
        <v>173</v>
      </c>
      <c r="C78" s="6" t="n">
        <v>181</v>
      </c>
    </row>
    <row r="79" spans="1:3">
      <c r="A79" s="4" t="s">
        <v>338</v>
      </c>
      <c r="B79" s="6" t="n">
        <v>173</v>
      </c>
      <c r="C79" s="6" t="n">
        <v>181</v>
      </c>
    </row>
    <row r="80" spans="1:3">
      <c r="A80" s="4" t="s">
        <v>340</v>
      </c>
      <c r="B80" s="4" t="s">
        <v>46</v>
      </c>
      <c r="C80" s="4" t="s">
        <v>46</v>
      </c>
    </row>
    <row r="81" spans="1:3">
      <c r="A81" s="3" t="s">
        <v>339</v>
      </c>
    </row>
    <row r="82" spans="1:3">
      <c r="A82" s="4" t="s">
        <v>245</v>
      </c>
      <c r="B82" s="4" t="s">
        <v>46</v>
      </c>
      <c r="C82" s="4" t="s">
        <v>46</v>
      </c>
    </row>
    <row r="83" spans="1:3">
      <c r="A83" s="4" t="s">
        <v>338</v>
      </c>
      <c r="B83" s="4" t="s">
        <v>46</v>
      </c>
      <c r="C83" s="4" t="s">
        <v>46</v>
      </c>
    </row>
    <row r="84" spans="1:3">
      <c r="A84" s="4" t="s">
        <v>340</v>
      </c>
      <c r="B84" s="4" t="s">
        <v>46</v>
      </c>
      <c r="C84" s="4" t="s">
        <v>46</v>
      </c>
    </row>
    <row r="85" spans="1:3">
      <c r="A85" s="4" t="s">
        <v>333</v>
      </c>
    </row>
    <row r="86" spans="1:3">
      <c r="A86" s="3" t="s">
        <v>337</v>
      </c>
    </row>
    <row r="87" spans="1:3">
      <c r="A87" s="4" t="s">
        <v>245</v>
      </c>
      <c r="B87" s="6" t="n">
        <v>15</v>
      </c>
      <c r="C87" s="6" t="n">
        <v>18</v>
      </c>
    </row>
    <row r="88" spans="1:3">
      <c r="A88" s="4" t="s">
        <v>338</v>
      </c>
      <c r="B88" s="6" t="n">
        <v>15</v>
      </c>
      <c r="C88" s="6" t="n">
        <v>18</v>
      </c>
    </row>
    <row r="89" spans="1:3">
      <c r="A89" s="4" t="s">
        <v>340</v>
      </c>
      <c r="B89" s="4" t="s">
        <v>46</v>
      </c>
      <c r="C89" s="4" t="s">
        <v>46</v>
      </c>
    </row>
    <row r="90" spans="1:3">
      <c r="A90" s="3" t="s">
        <v>339</v>
      </c>
    </row>
    <row r="91" spans="1:3">
      <c r="A91" s="4" t="s">
        <v>245</v>
      </c>
      <c r="B91" s="4" t="s">
        <v>46</v>
      </c>
      <c r="C91" s="4" t="s">
        <v>46</v>
      </c>
    </row>
    <row r="92" spans="1:3">
      <c r="A92" s="4" t="s">
        <v>338</v>
      </c>
      <c r="B92" s="4" t="s">
        <v>46</v>
      </c>
      <c r="C92" s="4" t="s">
        <v>46</v>
      </c>
    </row>
    <row r="93" spans="1:3">
      <c r="A93" s="4" t="s">
        <v>340</v>
      </c>
      <c r="B93" s="4" t="s">
        <v>46</v>
      </c>
      <c r="C93" s="4" t="s">
        <v>46</v>
      </c>
    </row>
    <row r="94" spans="1:3">
      <c r="A94" s="4" t="s">
        <v>335</v>
      </c>
    </row>
    <row r="95" spans="1:3">
      <c r="A95" s="3" t="s">
        <v>337</v>
      </c>
    </row>
    <row r="96" spans="1:3">
      <c r="A96" s="4" t="s">
        <v>245</v>
      </c>
      <c r="B96" s="4" t="s">
        <v>46</v>
      </c>
      <c r="C96" s="4" t="s">
        <v>46</v>
      </c>
    </row>
    <row r="97" spans="1:3">
      <c r="A97" s="4" t="s">
        <v>338</v>
      </c>
      <c r="B97" s="4" t="s">
        <v>46</v>
      </c>
      <c r="C97" s="4" t="s">
        <v>46</v>
      </c>
    </row>
    <row r="98" spans="1:3">
      <c r="A98" s="4" t="s">
        <v>340</v>
      </c>
      <c r="B98" s="4" t="s">
        <v>46</v>
      </c>
      <c r="C98" s="4" t="s">
        <v>46</v>
      </c>
    </row>
    <row r="99" spans="1:3">
      <c r="A99" s="3" t="s">
        <v>339</v>
      </c>
    </row>
    <row r="100" spans="1:3">
      <c r="A100" s="4" t="s">
        <v>245</v>
      </c>
      <c r="B100" s="4" t="s">
        <v>46</v>
      </c>
      <c r="C100" s="4" t="s">
        <v>46</v>
      </c>
    </row>
    <row r="101" spans="1:3">
      <c r="A101" s="4" t="s">
        <v>338</v>
      </c>
      <c r="B101" s="4" t="s">
        <v>46</v>
      </c>
      <c r="C101" s="4" t="s">
        <v>46</v>
      </c>
    </row>
    <row r="102" spans="1:3">
      <c r="A102" s="4" t="s">
        <v>340</v>
      </c>
      <c r="B102" s="4" t="s">
        <v>46</v>
      </c>
      <c r="C102" s="4" t="s">
        <v>46</v>
      </c>
    </row>
    <row r="103" spans="1:3">
      <c r="A103" s="4" t="s">
        <v>334</v>
      </c>
    </row>
    <row r="104" spans="1:3">
      <c r="A104" s="3" t="s">
        <v>337</v>
      </c>
    </row>
    <row r="105" spans="1:3">
      <c r="A105" s="4" t="s">
        <v>245</v>
      </c>
      <c r="B105" s="6" t="n">
        <v>24</v>
      </c>
      <c r="C105" s="6" t="n">
        <v>4</v>
      </c>
    </row>
    <row r="106" spans="1:3">
      <c r="A106" s="4" t="s">
        <v>338</v>
      </c>
      <c r="B106" s="6" t="n">
        <v>24</v>
      </c>
      <c r="C106" s="6" t="n">
        <v>4</v>
      </c>
    </row>
    <row r="107" spans="1:3">
      <c r="A107" s="4" t="s">
        <v>340</v>
      </c>
      <c r="B107" s="4" t="s">
        <v>46</v>
      </c>
      <c r="C107" s="4" t="s">
        <v>46</v>
      </c>
    </row>
    <row r="108" spans="1:3">
      <c r="A108" s="3" t="s">
        <v>339</v>
      </c>
    </row>
    <row r="109" spans="1:3">
      <c r="A109" s="4" t="s">
        <v>245</v>
      </c>
      <c r="B109" s="6" t="n">
        <v>57</v>
      </c>
      <c r="C109" s="6" t="n">
        <v>68</v>
      </c>
    </row>
    <row r="110" spans="1:3">
      <c r="A110" s="4" t="s">
        <v>338</v>
      </c>
      <c r="B110" s="6" t="n">
        <v>57</v>
      </c>
      <c r="C110" s="6" t="n">
        <v>68</v>
      </c>
    </row>
    <row r="111" spans="1:3">
      <c r="A111" s="4" t="s">
        <v>340</v>
      </c>
      <c r="B111" s="7" t="n">
        <v>18</v>
      </c>
      <c r="C111" s="7" t="n">
        <v>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42</v>
      </c>
      <c r="B1" s="2" t="s">
        <v>28</v>
      </c>
      <c r="D1" s="2" t="s">
        <v>1</v>
      </c>
    </row>
    <row r="2" spans="1:5">
      <c r="B2" s="2" t="s">
        <v>2</v>
      </c>
      <c r="C2" s="2" t="s">
        <v>29</v>
      </c>
      <c r="D2" s="2" t="s">
        <v>2</v>
      </c>
      <c r="E2" s="2" t="s">
        <v>29</v>
      </c>
    </row>
    <row r="3" spans="1:5">
      <c r="A3" s="3" t="s">
        <v>337</v>
      </c>
    </row>
    <row r="4" spans="1:5">
      <c r="A4" s="4" t="s">
        <v>343</v>
      </c>
      <c r="B4" s="7" t="n">
        <v>5589</v>
      </c>
      <c r="C4" s="7" t="n">
        <v>7045</v>
      </c>
      <c r="D4" s="7" t="n">
        <v>4914</v>
      </c>
      <c r="E4" s="7" t="n">
        <v>7605</v>
      </c>
    </row>
    <row r="5" spans="1:5">
      <c r="A5" s="4" t="s">
        <v>344</v>
      </c>
      <c r="B5" s="6" t="n">
        <v>68</v>
      </c>
      <c r="C5" s="6" t="n">
        <v>23</v>
      </c>
      <c r="D5" s="6" t="n">
        <v>150</v>
      </c>
      <c r="E5" s="6" t="n">
        <v>259</v>
      </c>
    </row>
    <row r="6" spans="1:5">
      <c r="A6" s="3" t="s">
        <v>339</v>
      </c>
    </row>
    <row r="7" spans="1:5">
      <c r="A7" s="4" t="s">
        <v>343</v>
      </c>
      <c r="B7" s="6" t="n">
        <v>11921</v>
      </c>
      <c r="C7" s="6" t="n">
        <v>15015</v>
      </c>
      <c r="D7" s="6" t="n">
        <v>13107</v>
      </c>
      <c r="E7" s="6" t="n">
        <v>15370</v>
      </c>
    </row>
    <row r="8" spans="1:5">
      <c r="A8" s="4" t="s">
        <v>344</v>
      </c>
      <c r="B8" s="6" t="n">
        <v>134</v>
      </c>
      <c r="C8" s="6" t="n">
        <v>113</v>
      </c>
      <c r="D8" s="6" t="n">
        <v>311</v>
      </c>
      <c r="E8" s="6" t="n">
        <v>327</v>
      </c>
    </row>
    <row r="9" spans="1:5">
      <c r="A9" s="3" t="s">
        <v>341</v>
      </c>
    </row>
    <row r="10" spans="1:5">
      <c r="A10" s="4" t="s">
        <v>343</v>
      </c>
      <c r="B10" s="6" t="n">
        <v>17510</v>
      </c>
      <c r="C10" s="6" t="n">
        <v>22060</v>
      </c>
      <c r="D10" s="6" t="n">
        <v>18021</v>
      </c>
      <c r="E10" s="6" t="n">
        <v>22975</v>
      </c>
    </row>
    <row r="11" spans="1:5">
      <c r="A11" s="4" t="s">
        <v>344</v>
      </c>
      <c r="B11" s="6" t="n">
        <v>202</v>
      </c>
      <c r="C11" s="6" t="n">
        <v>136</v>
      </c>
      <c r="D11" s="6" t="n">
        <v>461</v>
      </c>
      <c r="E11" s="6" t="n">
        <v>586</v>
      </c>
    </row>
    <row r="12" spans="1:5">
      <c r="A12" s="4" t="s">
        <v>325</v>
      </c>
    </row>
    <row r="13" spans="1:5">
      <c r="A13" s="3" t="s">
        <v>337</v>
      </c>
    </row>
    <row r="14" spans="1:5">
      <c r="A14" s="4" t="s">
        <v>343</v>
      </c>
      <c r="B14" s="6" t="n">
        <v>2649</v>
      </c>
      <c r="C14" s="6" t="n">
        <v>3423</v>
      </c>
      <c r="D14" s="6" t="n">
        <v>2009</v>
      </c>
      <c r="E14" s="6" t="n">
        <v>4153</v>
      </c>
    </row>
    <row r="15" spans="1:5">
      <c r="A15" s="4" t="s">
        <v>344</v>
      </c>
      <c r="B15" s="6" t="n">
        <v>15</v>
      </c>
      <c r="C15" s="6" t="n">
        <v>18</v>
      </c>
      <c r="D15" s="6" t="n">
        <v>32</v>
      </c>
      <c r="E15" s="6" t="n">
        <v>110</v>
      </c>
    </row>
    <row r="16" spans="1:5">
      <c r="A16" s="3" t="s">
        <v>339</v>
      </c>
    </row>
    <row r="17" spans="1:5">
      <c r="A17" s="4" t="s">
        <v>343</v>
      </c>
      <c r="B17" s="6" t="n">
        <v>8429</v>
      </c>
      <c r="C17" s="6" t="n">
        <v>12590</v>
      </c>
      <c r="D17" s="6" t="n">
        <v>9761</v>
      </c>
      <c r="E17" s="6" t="n">
        <v>13222</v>
      </c>
    </row>
    <row r="18" spans="1:5">
      <c r="A18" s="4" t="s">
        <v>344</v>
      </c>
      <c r="B18" s="6" t="n">
        <v>112</v>
      </c>
      <c r="C18" s="6" t="n">
        <v>29</v>
      </c>
      <c r="D18" s="6" t="n">
        <v>212</v>
      </c>
      <c r="E18" s="6" t="n">
        <v>220</v>
      </c>
    </row>
    <row r="19" spans="1:5">
      <c r="A19" s="4" t="s">
        <v>326</v>
      </c>
    </row>
    <row r="20" spans="1:5">
      <c r="A20" s="3" t="s">
        <v>337</v>
      </c>
    </row>
    <row r="21" spans="1:5">
      <c r="A21" s="4" t="s">
        <v>343</v>
      </c>
      <c r="B21" s="4" t="s">
        <v>46</v>
      </c>
      <c r="C21" s="4" t="s">
        <v>46</v>
      </c>
      <c r="D21" s="4" t="s">
        <v>46</v>
      </c>
      <c r="E21" s="4" t="s">
        <v>46</v>
      </c>
    </row>
    <row r="22" spans="1:5">
      <c r="A22" s="4" t="s">
        <v>344</v>
      </c>
      <c r="B22" s="4" t="s">
        <v>46</v>
      </c>
      <c r="C22" s="4" t="s">
        <v>46</v>
      </c>
      <c r="D22" s="4" t="s">
        <v>46</v>
      </c>
      <c r="E22" s="4" t="s">
        <v>46</v>
      </c>
    </row>
    <row r="23" spans="1:5">
      <c r="A23" s="3" t="s">
        <v>339</v>
      </c>
    </row>
    <row r="24" spans="1:5">
      <c r="A24" s="4" t="s">
        <v>343</v>
      </c>
      <c r="B24" s="4" t="s">
        <v>46</v>
      </c>
      <c r="C24" s="4" t="s">
        <v>46</v>
      </c>
      <c r="D24" s="4" t="s">
        <v>46</v>
      </c>
      <c r="E24" s="4" t="s">
        <v>46</v>
      </c>
    </row>
    <row r="25" spans="1:5">
      <c r="A25" s="4" t="s">
        <v>344</v>
      </c>
      <c r="B25" s="4" t="s">
        <v>46</v>
      </c>
      <c r="C25" s="4" t="s">
        <v>46</v>
      </c>
      <c r="D25" s="4" t="s">
        <v>46</v>
      </c>
      <c r="E25" s="4" t="s">
        <v>46</v>
      </c>
    </row>
    <row r="26" spans="1:5">
      <c r="A26" s="4" t="s">
        <v>327</v>
      </c>
    </row>
    <row r="27" spans="1:5">
      <c r="A27" s="3" t="s">
        <v>337</v>
      </c>
    </row>
    <row r="28" spans="1:5">
      <c r="A28" s="4" t="s">
        <v>343</v>
      </c>
      <c r="B28" s="6" t="n">
        <v>778</v>
      </c>
      <c r="C28" s="6" t="n">
        <v>1146</v>
      </c>
      <c r="D28" s="6" t="n">
        <v>860</v>
      </c>
      <c r="E28" s="6" t="n">
        <v>643</v>
      </c>
    </row>
    <row r="29" spans="1:5">
      <c r="A29" s="4" t="s">
        <v>344</v>
      </c>
      <c r="B29" s="6" t="n">
        <v>8</v>
      </c>
      <c r="C29" s="6" t="n">
        <v>7</v>
      </c>
      <c r="D29" s="6" t="n">
        <v>28</v>
      </c>
      <c r="E29" s="6" t="n">
        <v>43</v>
      </c>
    </row>
    <row r="30" spans="1:5">
      <c r="A30" s="3" t="s">
        <v>339</v>
      </c>
    </row>
    <row r="31" spans="1:5">
      <c r="A31" s="4" t="s">
        <v>343</v>
      </c>
      <c r="B31" s="6" t="n">
        <v>1214</v>
      </c>
      <c r="C31" s="6" t="n">
        <v>663</v>
      </c>
      <c r="D31" s="6" t="n">
        <v>994</v>
      </c>
      <c r="E31" s="6" t="n">
        <v>793</v>
      </c>
    </row>
    <row r="32" spans="1:5">
      <c r="A32" s="4" t="s">
        <v>344</v>
      </c>
      <c r="B32" s="6" t="n">
        <v>14</v>
      </c>
      <c r="C32" s="6" t="n">
        <v>25</v>
      </c>
      <c r="D32" s="6" t="n">
        <v>40</v>
      </c>
      <c r="E32" s="6" t="n">
        <v>43</v>
      </c>
    </row>
    <row r="33" spans="1:5">
      <c r="A33" s="4" t="s">
        <v>328</v>
      </c>
    </row>
    <row r="34" spans="1:5">
      <c r="A34" s="3" t="s">
        <v>337</v>
      </c>
    </row>
    <row r="35" spans="1:5">
      <c r="A35" s="4" t="s">
        <v>343</v>
      </c>
      <c r="B35" s="4" t="s">
        <v>46</v>
      </c>
      <c r="C35" s="4" t="s">
        <v>46</v>
      </c>
      <c r="D35" s="4" t="s">
        <v>46</v>
      </c>
      <c r="E35" s="4" t="s">
        <v>46</v>
      </c>
    </row>
    <row r="36" spans="1:5">
      <c r="A36" s="4" t="s">
        <v>344</v>
      </c>
      <c r="B36" s="4" t="s">
        <v>46</v>
      </c>
      <c r="C36" s="4" t="s">
        <v>46</v>
      </c>
      <c r="D36" s="4" t="s">
        <v>46</v>
      </c>
      <c r="E36" s="4" t="s">
        <v>46</v>
      </c>
    </row>
    <row r="37" spans="1:5">
      <c r="A37" s="3" t="s">
        <v>339</v>
      </c>
    </row>
    <row r="38" spans="1:5">
      <c r="A38" s="4" t="s">
        <v>343</v>
      </c>
      <c r="B38" s="4" t="s">
        <v>46</v>
      </c>
      <c r="C38" s="4" t="s">
        <v>46</v>
      </c>
      <c r="D38" s="4" t="s">
        <v>46</v>
      </c>
      <c r="E38" s="4" t="s">
        <v>46</v>
      </c>
    </row>
    <row r="39" spans="1:5">
      <c r="A39" s="4" t="s">
        <v>344</v>
      </c>
      <c r="B39" s="4" t="s">
        <v>46</v>
      </c>
      <c r="C39" s="4" t="s">
        <v>46</v>
      </c>
      <c r="D39" s="4" t="s">
        <v>46</v>
      </c>
      <c r="E39" s="4" t="s">
        <v>46</v>
      </c>
    </row>
    <row r="40" spans="1:5">
      <c r="A40" s="4" t="s">
        <v>329</v>
      </c>
    </row>
    <row r="41" spans="1:5">
      <c r="A41" s="3" t="s">
        <v>337</v>
      </c>
    </row>
    <row r="42" spans="1:5">
      <c r="A42" s="4" t="s">
        <v>343</v>
      </c>
      <c r="B42" s="6" t="n">
        <v>993</v>
      </c>
      <c r="C42" s="6" t="n">
        <v>728</v>
      </c>
      <c r="D42" s="6" t="n">
        <v>674</v>
      </c>
      <c r="E42" s="6" t="n">
        <v>1016</v>
      </c>
    </row>
    <row r="43" spans="1:5">
      <c r="A43" s="4" t="s">
        <v>344</v>
      </c>
      <c r="B43" s="6" t="n">
        <v>77</v>
      </c>
      <c r="C43" s="6" t="n">
        <v>-17</v>
      </c>
      <c r="D43" s="6" t="n">
        <v>79</v>
      </c>
      <c r="E43" s="6" t="n">
        <v>13</v>
      </c>
    </row>
    <row r="44" spans="1:5">
      <c r="A44" s="3" t="s">
        <v>339</v>
      </c>
    </row>
    <row r="45" spans="1:5">
      <c r="A45" s="4" t="s">
        <v>343</v>
      </c>
      <c r="B45" s="6" t="n">
        <v>958</v>
      </c>
      <c r="C45" s="6" t="n">
        <v>887</v>
      </c>
      <c r="D45" s="6" t="n">
        <v>944</v>
      </c>
      <c r="E45" s="6" t="n">
        <v>902</v>
      </c>
    </row>
    <row r="46" spans="1:5">
      <c r="A46" s="4" t="s">
        <v>344</v>
      </c>
      <c r="B46" s="6" t="n">
        <v>14</v>
      </c>
      <c r="C46" s="6" t="n">
        <v>1</v>
      </c>
      <c r="D46" s="6" t="n">
        <v>42</v>
      </c>
      <c r="E46" s="6" t="n">
        <v>3</v>
      </c>
    </row>
    <row r="47" spans="1:5">
      <c r="A47" s="4" t="s">
        <v>330</v>
      </c>
    </row>
    <row r="48" spans="1:5">
      <c r="A48" s="3" t="s">
        <v>337</v>
      </c>
    </row>
    <row r="49" spans="1:5">
      <c r="A49" s="4" t="s">
        <v>343</v>
      </c>
      <c r="B49" s="4" t="s">
        <v>46</v>
      </c>
      <c r="C49" s="4" t="s">
        <v>46</v>
      </c>
      <c r="D49" s="4" t="s">
        <v>46</v>
      </c>
      <c r="E49" s="4" t="s">
        <v>46</v>
      </c>
    </row>
    <row r="50" spans="1:5">
      <c r="A50" s="4" t="s">
        <v>344</v>
      </c>
      <c r="B50" s="4" t="s">
        <v>46</v>
      </c>
      <c r="C50" s="4" t="s">
        <v>46</v>
      </c>
      <c r="D50" s="4" t="s">
        <v>46</v>
      </c>
      <c r="E50" s="4" t="s">
        <v>46</v>
      </c>
    </row>
    <row r="51" spans="1:5">
      <c r="A51" s="3" t="s">
        <v>339</v>
      </c>
    </row>
    <row r="52" spans="1:5">
      <c r="A52" s="4" t="s">
        <v>343</v>
      </c>
      <c r="B52" s="4" t="s">
        <v>46</v>
      </c>
      <c r="C52" s="4" t="s">
        <v>46</v>
      </c>
      <c r="D52" s="4" t="s">
        <v>46</v>
      </c>
      <c r="E52" s="4" t="s">
        <v>46</v>
      </c>
    </row>
    <row r="53" spans="1:5">
      <c r="A53" s="4" t="s">
        <v>344</v>
      </c>
      <c r="B53" s="4" t="s">
        <v>46</v>
      </c>
      <c r="C53" s="4" t="s">
        <v>46</v>
      </c>
      <c r="D53" s="4" t="s">
        <v>46</v>
      </c>
      <c r="E53" s="4" t="s">
        <v>46</v>
      </c>
    </row>
    <row r="54" spans="1:5">
      <c r="A54" s="4" t="s">
        <v>331</v>
      </c>
    </row>
    <row r="55" spans="1:5">
      <c r="A55" s="3" t="s">
        <v>337</v>
      </c>
    </row>
    <row r="56" spans="1:5">
      <c r="A56" s="4" t="s">
        <v>343</v>
      </c>
      <c r="B56" s="6" t="n">
        <v>964</v>
      </c>
      <c r="C56" s="6" t="n">
        <v>1553</v>
      </c>
      <c r="D56" s="6" t="n">
        <v>1167</v>
      </c>
      <c r="E56" s="6" t="n">
        <v>1601</v>
      </c>
    </row>
    <row r="57" spans="1:5">
      <c r="A57" s="4" t="s">
        <v>344</v>
      </c>
      <c r="B57" s="6" t="n">
        <v>-35</v>
      </c>
      <c r="C57" s="6" t="n">
        <v>10</v>
      </c>
      <c r="D57" s="6" t="n">
        <v>8</v>
      </c>
      <c r="E57" s="6" t="n">
        <v>82</v>
      </c>
    </row>
    <row r="58" spans="1:5">
      <c r="A58" s="3" t="s">
        <v>339</v>
      </c>
    </row>
    <row r="59" spans="1:5">
      <c r="A59" s="4" t="s">
        <v>343</v>
      </c>
      <c r="B59" s="6" t="n">
        <v>1234</v>
      </c>
      <c r="C59" s="6" t="n">
        <v>824</v>
      </c>
      <c r="D59" s="6" t="n">
        <v>1322</v>
      </c>
      <c r="E59" s="6" t="n">
        <v>412</v>
      </c>
    </row>
    <row r="60" spans="1:5">
      <c r="A60" s="4" t="s">
        <v>344</v>
      </c>
      <c r="B60" s="6" t="n">
        <v>-5</v>
      </c>
      <c r="C60" s="6" t="n">
        <v>58</v>
      </c>
      <c r="D60" s="6" t="n">
        <v>14</v>
      </c>
      <c r="E60" s="6" t="n">
        <v>58</v>
      </c>
    </row>
    <row r="61" spans="1:5">
      <c r="A61" s="4" t="s">
        <v>332</v>
      </c>
    </row>
    <row r="62" spans="1:5">
      <c r="A62" s="3" t="s">
        <v>337</v>
      </c>
    </row>
    <row r="63" spans="1:5">
      <c r="A63" s="4" t="s">
        <v>343</v>
      </c>
      <c r="B63" s="6" t="n">
        <v>174</v>
      </c>
      <c r="C63" s="6" t="n">
        <v>185</v>
      </c>
      <c r="D63" s="6" t="n">
        <v>177</v>
      </c>
      <c r="E63" s="6" t="n">
        <v>187</v>
      </c>
    </row>
    <row r="64" spans="1:5">
      <c r="A64" s="4" t="s">
        <v>344</v>
      </c>
      <c r="B64" s="6" t="n">
        <v>2</v>
      </c>
      <c r="C64" s="6" t="n">
        <v>3</v>
      </c>
      <c r="D64" s="6" t="n">
        <v>2</v>
      </c>
      <c r="E64" s="6" t="n">
        <v>9</v>
      </c>
    </row>
    <row r="65" spans="1:5">
      <c r="A65" s="3" t="s">
        <v>339</v>
      </c>
    </row>
    <row r="66" spans="1:5">
      <c r="A66" s="4" t="s">
        <v>343</v>
      </c>
      <c r="B66" s="6" t="n">
        <v>14</v>
      </c>
      <c r="C66" s="4" t="s">
        <v>46</v>
      </c>
      <c r="D66" s="6" t="n">
        <v>14</v>
      </c>
      <c r="E66" s="4" t="s">
        <v>46</v>
      </c>
    </row>
    <row r="67" spans="1:5">
      <c r="A67" s="4" t="s">
        <v>344</v>
      </c>
      <c r="B67" s="6" t="n">
        <v>-1</v>
      </c>
      <c r="C67" s="4" t="s">
        <v>46</v>
      </c>
      <c r="D67" s="6" t="n">
        <v>0</v>
      </c>
      <c r="E67" s="4" t="s">
        <v>46</v>
      </c>
    </row>
    <row r="68" spans="1:5">
      <c r="A68" s="4" t="s">
        <v>345</v>
      </c>
    </row>
    <row r="69" spans="1:5">
      <c r="A69" s="3" t="s">
        <v>337</v>
      </c>
    </row>
    <row r="70" spans="1:5">
      <c r="A70" s="4" t="s">
        <v>343</v>
      </c>
      <c r="B70" s="6" t="n">
        <v>7</v>
      </c>
      <c r="C70" s="6" t="n">
        <v>10</v>
      </c>
      <c r="D70" s="6" t="n">
        <v>12</v>
      </c>
      <c r="E70" s="6" t="n">
        <v>5</v>
      </c>
    </row>
    <row r="71" spans="1:5">
      <c r="A71" s="4" t="s">
        <v>344</v>
      </c>
      <c r="B71" s="6" t="n">
        <v>2</v>
      </c>
      <c r="C71" s="4" t="s">
        <v>46</v>
      </c>
      <c r="D71" s="4" t="s">
        <v>46</v>
      </c>
      <c r="E71" s="4" t="s">
        <v>46</v>
      </c>
    </row>
    <row r="72" spans="1:5">
      <c r="A72" s="3" t="s">
        <v>339</v>
      </c>
    </row>
    <row r="73" spans="1:5">
      <c r="A73" s="4" t="s">
        <v>343</v>
      </c>
      <c r="B73" s="4" t="s">
        <v>46</v>
      </c>
      <c r="C73" s="4" t="s">
        <v>46</v>
      </c>
      <c r="D73" s="4" t="s">
        <v>46</v>
      </c>
      <c r="E73" s="4" t="s">
        <v>46</v>
      </c>
    </row>
    <row r="74" spans="1:5">
      <c r="A74" s="4" t="s">
        <v>344</v>
      </c>
      <c r="B74" s="4" t="s">
        <v>46</v>
      </c>
      <c r="C74" s="4" t="s">
        <v>46</v>
      </c>
      <c r="D74" s="4" t="s">
        <v>46</v>
      </c>
      <c r="E74" s="4" t="s">
        <v>46</v>
      </c>
    </row>
    <row r="75" spans="1:5">
      <c r="A75" s="4" t="s">
        <v>334</v>
      </c>
    </row>
    <row r="76" spans="1:5">
      <c r="A76" s="3" t="s">
        <v>337</v>
      </c>
    </row>
    <row r="77" spans="1:5">
      <c r="A77" s="4" t="s">
        <v>343</v>
      </c>
      <c r="B77" s="6" t="n">
        <v>24</v>
      </c>
      <c r="C77" s="4" t="s">
        <v>46</v>
      </c>
      <c r="D77" s="6" t="n">
        <v>15</v>
      </c>
      <c r="E77" s="4" t="s">
        <v>46</v>
      </c>
    </row>
    <row r="78" spans="1:5">
      <c r="A78" s="4" t="s">
        <v>344</v>
      </c>
      <c r="B78" s="6" t="n">
        <v>-1</v>
      </c>
      <c r="C78" s="6" t="n">
        <v>2</v>
      </c>
      <c r="D78" s="6" t="n">
        <v>1</v>
      </c>
      <c r="E78" s="6" t="n">
        <v>2</v>
      </c>
    </row>
    <row r="79" spans="1:5">
      <c r="A79" s="3" t="s">
        <v>339</v>
      </c>
    </row>
    <row r="80" spans="1:5">
      <c r="A80" s="4" t="s">
        <v>343</v>
      </c>
      <c r="B80" s="6" t="n">
        <v>72</v>
      </c>
      <c r="C80" s="6" t="n">
        <v>51</v>
      </c>
      <c r="D80" s="6" t="n">
        <v>72</v>
      </c>
      <c r="E80" s="6" t="n">
        <v>41</v>
      </c>
    </row>
    <row r="81" spans="1:5">
      <c r="A81" s="4" t="s">
        <v>344</v>
      </c>
      <c r="B81" s="4" t="s">
        <v>46</v>
      </c>
      <c r="C81" s="4" t="s">
        <v>46</v>
      </c>
      <c r="D81" s="7" t="n">
        <v>3</v>
      </c>
      <c r="E81" s="7" t="n">
        <v>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6"/>
  </cols>
  <sheetData>
    <row r="1" spans="1:5">
      <c r="A1" s="1" t="s">
        <v>346</v>
      </c>
      <c r="B1" s="2" t="s">
        <v>28</v>
      </c>
      <c r="D1" s="2" t="s">
        <v>1</v>
      </c>
      <c r="E1" s="2" t="s">
        <v>292</v>
      </c>
    </row>
    <row r="2" spans="1:5">
      <c r="B2" s="2" t="s">
        <v>2</v>
      </c>
      <c r="C2" s="2" t="s">
        <v>90</v>
      </c>
      <c r="D2" s="2" t="s">
        <v>2</v>
      </c>
      <c r="E2" s="2" t="s">
        <v>90</v>
      </c>
    </row>
    <row r="3" spans="1:5">
      <c r="A3" s="4" t="s">
        <v>347</v>
      </c>
      <c r="B3" s="7" t="n">
        <v>8068</v>
      </c>
      <c r="C3" s="7" t="n">
        <v>8870</v>
      </c>
      <c r="D3" s="7" t="n">
        <v>8781</v>
      </c>
      <c r="E3" s="7" t="n">
        <v>8725</v>
      </c>
    </row>
    <row r="4" spans="1:5">
      <c r="A4" s="4" t="s">
        <v>348</v>
      </c>
      <c r="B4" s="6" t="n">
        <v>691</v>
      </c>
      <c r="C4" s="6" t="n">
        <v>171</v>
      </c>
      <c r="D4" s="6" t="n">
        <v>1698</v>
      </c>
      <c r="E4" s="6" t="n">
        <v>601</v>
      </c>
    </row>
    <row r="5" spans="1:5">
      <c r="A5" s="4" t="s">
        <v>349</v>
      </c>
      <c r="B5" s="6" t="n">
        <v>194</v>
      </c>
      <c r="C5" s="6" t="n">
        <v>82</v>
      </c>
      <c r="D5" s="6" t="n">
        <v>488</v>
      </c>
      <c r="E5" s="6" t="n">
        <v>357</v>
      </c>
    </row>
    <row r="6" spans="1:5">
      <c r="A6" s="4" t="s">
        <v>350</v>
      </c>
      <c r="B6" s="4" t="s">
        <v>46</v>
      </c>
      <c r="C6" s="4" t="s">
        <v>46</v>
      </c>
      <c r="D6" s="4" t="s">
        <v>46</v>
      </c>
      <c r="E6" s="6" t="n">
        <v>300</v>
      </c>
    </row>
    <row r="7" spans="1:5">
      <c r="A7" s="4" t="s">
        <v>351</v>
      </c>
      <c r="B7" s="6" t="n">
        <v>7571</v>
      </c>
      <c r="C7" s="6" t="n">
        <v>8781</v>
      </c>
      <c r="D7" s="6" t="n">
        <v>7571</v>
      </c>
      <c r="E7" s="6" t="n">
        <v>8781</v>
      </c>
    </row>
    <row r="8" spans="1:5">
      <c r="A8" s="4" t="s">
        <v>352</v>
      </c>
      <c r="B8" s="6" t="n">
        <v>2132</v>
      </c>
      <c r="C8" s="6" t="n">
        <v>2915</v>
      </c>
      <c r="D8" s="6" t="n">
        <v>2132</v>
      </c>
      <c r="E8" s="6" t="n">
        <v>2915</v>
      </c>
    </row>
    <row r="9" spans="1:5">
      <c r="A9" s="4" t="s">
        <v>353</v>
      </c>
      <c r="B9" s="6" t="n">
        <v>5439</v>
      </c>
      <c r="C9" s="6" t="n">
        <v>5866</v>
      </c>
      <c r="D9" s="6" t="n">
        <v>5439</v>
      </c>
      <c r="E9" s="6" t="n">
        <v>5866</v>
      </c>
    </row>
    <row r="10" spans="1:5">
      <c r="A10" s="4" t="s">
        <v>325</v>
      </c>
    </row>
    <row r="11" spans="1:5">
      <c r="A11" s="4" t="s">
        <v>347</v>
      </c>
      <c r="B11" s="6" t="n">
        <v>3382</v>
      </c>
      <c r="C11" s="6" t="n">
        <v>5154</v>
      </c>
      <c r="D11" s="6" t="n">
        <v>4442</v>
      </c>
      <c r="E11" s="6" t="n">
        <v>4738</v>
      </c>
    </row>
    <row r="12" spans="1:5">
      <c r="A12" s="4" t="s">
        <v>348</v>
      </c>
      <c r="B12" s="4" t="s">
        <v>46</v>
      </c>
      <c r="C12" s="6" t="n">
        <v>18</v>
      </c>
      <c r="D12" s="6" t="n">
        <v>294</v>
      </c>
      <c r="E12" s="6" t="n">
        <v>156</v>
      </c>
    </row>
    <row r="13" spans="1:5">
      <c r="A13" s="4" t="s">
        <v>349</v>
      </c>
      <c r="B13" s="6" t="n">
        <v>2</v>
      </c>
      <c r="C13" s="6" t="n">
        <v>2</v>
      </c>
      <c r="D13" s="6" t="n">
        <v>4</v>
      </c>
      <c r="E13" s="6" t="n">
        <v>85</v>
      </c>
    </row>
    <row r="14" spans="1:5">
      <c r="A14" s="4" t="s">
        <v>350</v>
      </c>
      <c r="B14" s="6" t="n">
        <v>-101</v>
      </c>
      <c r="C14" s="6" t="n">
        <v>-696</v>
      </c>
      <c r="D14" s="6" t="n">
        <v>-869</v>
      </c>
      <c r="E14" s="6" t="n">
        <v>-225</v>
      </c>
    </row>
    <row r="15" spans="1:5">
      <c r="A15" s="4" t="s">
        <v>351</v>
      </c>
      <c r="B15" s="6" t="n">
        <v>3283</v>
      </c>
      <c r="C15" s="6" t="n">
        <v>4442</v>
      </c>
      <c r="D15" s="6" t="n">
        <v>3283</v>
      </c>
      <c r="E15" s="6" t="n">
        <v>4442</v>
      </c>
    </row>
    <row r="16" spans="1:5">
      <c r="A16" s="4" t="s">
        <v>352</v>
      </c>
      <c r="B16" s="6" t="n">
        <v>1601</v>
      </c>
      <c r="C16" s="6" t="n">
        <v>2373</v>
      </c>
      <c r="D16" s="6" t="n">
        <v>1601</v>
      </c>
      <c r="E16" s="6" t="n">
        <v>2373</v>
      </c>
    </row>
    <row r="17" spans="1:5">
      <c r="A17" s="4" t="s">
        <v>353</v>
      </c>
      <c r="B17" s="6" t="n">
        <v>1682</v>
      </c>
      <c r="C17" s="6" t="n">
        <v>2069</v>
      </c>
      <c r="D17" s="6" t="n">
        <v>1682</v>
      </c>
      <c r="E17" s="6" t="n">
        <v>2069</v>
      </c>
    </row>
    <row r="18" spans="1:5">
      <c r="A18" s="4" t="s">
        <v>326</v>
      </c>
    </row>
    <row r="19" spans="1:5">
      <c r="A19" s="4" t="s">
        <v>347</v>
      </c>
      <c r="B19" s="6" t="n">
        <v>38</v>
      </c>
      <c r="C19" s="6" t="n">
        <v>87</v>
      </c>
      <c r="D19" s="6" t="n">
        <v>95</v>
      </c>
      <c r="E19" s="4" t="s">
        <v>46</v>
      </c>
    </row>
    <row r="20" spans="1:5">
      <c r="A20" s="4" t="s">
        <v>348</v>
      </c>
      <c r="B20" s="4" t="s">
        <v>46</v>
      </c>
      <c r="C20" s="4" t="s">
        <v>46</v>
      </c>
      <c r="D20" s="4" t="s">
        <v>46</v>
      </c>
      <c r="E20" s="4" t="s">
        <v>46</v>
      </c>
    </row>
    <row r="21" spans="1:5">
      <c r="A21" s="4" t="s">
        <v>349</v>
      </c>
      <c r="B21" s="4" t="s">
        <v>46</v>
      </c>
      <c r="C21" s="4" t="s">
        <v>46</v>
      </c>
      <c r="D21" s="4" t="s">
        <v>46</v>
      </c>
      <c r="E21" s="4" t="s">
        <v>46</v>
      </c>
    </row>
    <row r="22" spans="1:5">
      <c r="A22" s="4" t="s">
        <v>350</v>
      </c>
      <c r="B22" s="6" t="n">
        <v>-2</v>
      </c>
      <c r="C22" s="6" t="n">
        <v>8</v>
      </c>
      <c r="D22" s="6" t="n">
        <v>-59</v>
      </c>
      <c r="E22" s="6" t="n">
        <v>95</v>
      </c>
    </row>
    <row r="23" spans="1:5">
      <c r="A23" s="4" t="s">
        <v>351</v>
      </c>
      <c r="B23" s="6" t="n">
        <v>36</v>
      </c>
      <c r="C23" s="6" t="n">
        <v>95</v>
      </c>
      <c r="D23" s="6" t="n">
        <v>36</v>
      </c>
      <c r="E23" s="6" t="n">
        <v>95</v>
      </c>
    </row>
    <row r="24" spans="1:5">
      <c r="A24" s="4" t="s">
        <v>352</v>
      </c>
      <c r="B24" s="4" t="s">
        <v>46</v>
      </c>
      <c r="C24" s="4" t="s">
        <v>46</v>
      </c>
      <c r="D24" s="4" t="s">
        <v>46</v>
      </c>
      <c r="E24" s="4" t="s">
        <v>46</v>
      </c>
    </row>
    <row r="25" spans="1:5">
      <c r="A25" s="4" t="s">
        <v>353</v>
      </c>
      <c r="B25" s="6" t="n">
        <v>36</v>
      </c>
      <c r="C25" s="6" t="n">
        <v>95</v>
      </c>
      <c r="D25" s="6" t="n">
        <v>36</v>
      </c>
      <c r="E25" s="6" t="n">
        <v>95</v>
      </c>
    </row>
    <row r="26" spans="1:5">
      <c r="A26" s="4" t="s">
        <v>327</v>
      </c>
    </row>
    <row r="27" spans="1:5">
      <c r="A27" s="4" t="s">
        <v>347</v>
      </c>
      <c r="B27" s="6" t="n">
        <v>1031</v>
      </c>
      <c r="C27" s="6" t="n">
        <v>486</v>
      </c>
      <c r="D27" s="6" t="n">
        <v>806</v>
      </c>
      <c r="E27" s="6" t="n">
        <v>623</v>
      </c>
    </row>
    <row r="28" spans="1:5">
      <c r="A28" s="4" t="s">
        <v>348</v>
      </c>
      <c r="B28" s="4" t="s">
        <v>46</v>
      </c>
      <c r="C28" s="4" t="s">
        <v>46</v>
      </c>
      <c r="D28" s="6" t="n">
        <v>23</v>
      </c>
      <c r="E28" s="6" t="n">
        <v>25</v>
      </c>
    </row>
    <row r="29" spans="1:5">
      <c r="A29" s="4" t="s">
        <v>349</v>
      </c>
      <c r="B29" s="4" t="s">
        <v>46</v>
      </c>
      <c r="C29" s="6" t="n">
        <v>37</v>
      </c>
      <c r="D29" s="6" t="n">
        <v>4</v>
      </c>
      <c r="E29" s="6" t="n">
        <v>37</v>
      </c>
    </row>
    <row r="30" spans="1:5">
      <c r="A30" s="4" t="s">
        <v>350</v>
      </c>
      <c r="B30" s="6" t="n">
        <v>-36</v>
      </c>
      <c r="C30" s="6" t="n">
        <v>283</v>
      </c>
      <c r="D30" s="6" t="n">
        <v>208</v>
      </c>
      <c r="E30" s="6" t="n">
        <v>171</v>
      </c>
    </row>
    <row r="31" spans="1:5">
      <c r="A31" s="4" t="s">
        <v>351</v>
      </c>
      <c r="B31" s="6" t="n">
        <v>995</v>
      </c>
      <c r="C31" s="6" t="n">
        <v>806</v>
      </c>
      <c r="D31" s="6" t="n">
        <v>995</v>
      </c>
      <c r="E31" s="6" t="n">
        <v>806</v>
      </c>
    </row>
    <row r="32" spans="1:5">
      <c r="A32" s="4" t="s">
        <v>352</v>
      </c>
      <c r="B32" s="6" t="n">
        <v>219</v>
      </c>
      <c r="C32" s="6" t="n">
        <v>238</v>
      </c>
      <c r="D32" s="6" t="n">
        <v>219</v>
      </c>
      <c r="E32" s="6" t="n">
        <v>238</v>
      </c>
    </row>
    <row r="33" spans="1:5">
      <c r="A33" s="4" t="s">
        <v>353</v>
      </c>
      <c r="B33" s="6" t="n">
        <v>776</v>
      </c>
      <c r="C33" s="6" t="n">
        <v>568</v>
      </c>
      <c r="D33" s="6" t="n">
        <v>776</v>
      </c>
      <c r="E33" s="6" t="n">
        <v>568</v>
      </c>
    </row>
    <row r="34" spans="1:5">
      <c r="A34" s="4" t="s">
        <v>328</v>
      </c>
    </row>
    <row r="35" spans="1:5">
      <c r="A35" s="4" t="s">
        <v>347</v>
      </c>
      <c r="B35" s="6" t="n">
        <v>24</v>
      </c>
      <c r="C35" s="6" t="n">
        <v>82</v>
      </c>
      <c r="D35" s="6" t="n">
        <v>71</v>
      </c>
      <c r="E35" s="4" t="s">
        <v>46</v>
      </c>
    </row>
    <row r="36" spans="1:5">
      <c r="A36" s="4" t="s">
        <v>348</v>
      </c>
      <c r="B36" s="4" t="s">
        <v>46</v>
      </c>
      <c r="C36" s="4" t="s">
        <v>46</v>
      </c>
      <c r="D36" s="4" t="s">
        <v>46</v>
      </c>
      <c r="E36" s="4" t="s">
        <v>46</v>
      </c>
    </row>
    <row r="37" spans="1:5">
      <c r="A37" s="4" t="s">
        <v>349</v>
      </c>
      <c r="B37" s="4" t="s">
        <v>46</v>
      </c>
      <c r="C37" s="4" t="s">
        <v>46</v>
      </c>
      <c r="D37" s="4" t="s">
        <v>46</v>
      </c>
      <c r="E37" s="4" t="s">
        <v>46</v>
      </c>
    </row>
    <row r="38" spans="1:5">
      <c r="A38" s="4" t="s">
        <v>350</v>
      </c>
      <c r="B38" s="4" t="s">
        <v>46</v>
      </c>
      <c r="C38" s="6" t="n">
        <v>-11</v>
      </c>
      <c r="D38" s="6" t="n">
        <v>-47</v>
      </c>
      <c r="E38" s="6" t="n">
        <v>71</v>
      </c>
    </row>
    <row r="39" spans="1:5">
      <c r="A39" s="4" t="s">
        <v>351</v>
      </c>
      <c r="B39" s="6" t="n">
        <v>24</v>
      </c>
      <c r="C39" s="6" t="n">
        <v>71</v>
      </c>
      <c r="D39" s="6" t="n">
        <v>24</v>
      </c>
      <c r="E39" s="6" t="n">
        <v>71</v>
      </c>
    </row>
    <row r="40" spans="1:5">
      <c r="A40" s="4" t="s">
        <v>352</v>
      </c>
      <c r="B40" s="4" t="s">
        <v>46</v>
      </c>
      <c r="C40" s="4" t="s">
        <v>46</v>
      </c>
      <c r="D40" s="4" t="s">
        <v>46</v>
      </c>
      <c r="E40" s="4" t="s">
        <v>46</v>
      </c>
    </row>
    <row r="41" spans="1:5">
      <c r="A41" s="4" t="s">
        <v>353</v>
      </c>
      <c r="B41" s="6" t="n">
        <v>24</v>
      </c>
      <c r="C41" s="6" t="n">
        <v>71</v>
      </c>
      <c r="D41" s="6" t="n">
        <v>24</v>
      </c>
      <c r="E41" s="6" t="n">
        <v>71</v>
      </c>
    </row>
    <row r="42" spans="1:5">
      <c r="A42" s="4" t="s">
        <v>329</v>
      </c>
    </row>
    <row r="43" spans="1:5">
      <c r="A43" s="4" t="s">
        <v>347</v>
      </c>
      <c r="B43" s="6" t="n">
        <v>704</v>
      </c>
      <c r="C43" s="6" t="n">
        <v>95</v>
      </c>
      <c r="D43" s="6" t="n">
        <v>445</v>
      </c>
      <c r="E43" s="6" t="n">
        <v>126</v>
      </c>
    </row>
    <row r="44" spans="1:5">
      <c r="A44" s="4" t="s">
        <v>348</v>
      </c>
      <c r="B44" s="4" t="s">
        <v>46</v>
      </c>
      <c r="C44" s="4" t="s">
        <v>46</v>
      </c>
      <c r="D44" s="6" t="n">
        <v>18</v>
      </c>
      <c r="E44" s="4" t="s">
        <v>46</v>
      </c>
    </row>
    <row r="45" spans="1:5">
      <c r="A45" s="4" t="s">
        <v>349</v>
      </c>
      <c r="B45" s="6" t="n">
        <v>27</v>
      </c>
      <c r="C45" s="6" t="n">
        <v>17</v>
      </c>
      <c r="D45" s="6" t="n">
        <v>114</v>
      </c>
      <c r="E45" s="6" t="n">
        <v>65</v>
      </c>
    </row>
    <row r="46" spans="1:5">
      <c r="A46" s="4" t="s">
        <v>350</v>
      </c>
      <c r="B46" s="6" t="n">
        <v>-11</v>
      </c>
      <c r="C46" s="6" t="n">
        <v>333</v>
      </c>
      <c r="D46" s="6" t="n">
        <v>179</v>
      </c>
      <c r="E46" s="6" t="n">
        <v>254</v>
      </c>
    </row>
    <row r="47" spans="1:5">
      <c r="A47" s="4" t="s">
        <v>351</v>
      </c>
      <c r="B47" s="6" t="n">
        <v>720</v>
      </c>
      <c r="C47" s="6" t="n">
        <v>445</v>
      </c>
      <c r="D47" s="6" t="n">
        <v>720</v>
      </c>
      <c r="E47" s="6" t="n">
        <v>445</v>
      </c>
    </row>
    <row r="48" spans="1:5">
      <c r="A48" s="4" t="s">
        <v>352</v>
      </c>
      <c r="B48" s="6" t="n">
        <v>53</v>
      </c>
      <c r="C48" s="6" t="n">
        <v>18</v>
      </c>
      <c r="D48" s="6" t="n">
        <v>53</v>
      </c>
      <c r="E48" s="6" t="n">
        <v>18</v>
      </c>
    </row>
    <row r="49" spans="1:5">
      <c r="A49" s="4" t="s">
        <v>353</v>
      </c>
      <c r="B49" s="6" t="n">
        <v>667</v>
      </c>
      <c r="C49" s="6" t="n">
        <v>427</v>
      </c>
      <c r="D49" s="6" t="n">
        <v>667</v>
      </c>
      <c r="E49" s="6" t="n">
        <v>427</v>
      </c>
    </row>
    <row r="50" spans="1:5">
      <c r="A50" s="4" t="s">
        <v>330</v>
      </c>
    </row>
    <row r="51" spans="1:5">
      <c r="A51" s="4" t="s">
        <v>347</v>
      </c>
      <c r="B51" s="6" t="n">
        <v>167</v>
      </c>
      <c r="C51" s="6" t="n">
        <v>160</v>
      </c>
      <c r="D51" s="6" t="n">
        <v>174</v>
      </c>
      <c r="E51" s="6" t="n">
        <v>188</v>
      </c>
    </row>
    <row r="52" spans="1:5">
      <c r="A52" s="4" t="s">
        <v>348</v>
      </c>
      <c r="B52" s="6" t="n">
        <v>5</v>
      </c>
      <c r="C52" s="6" t="n">
        <v>1</v>
      </c>
      <c r="D52" s="6" t="n">
        <v>6</v>
      </c>
      <c r="E52" s="6" t="n">
        <v>26</v>
      </c>
    </row>
    <row r="53" spans="1:5">
      <c r="A53" s="4" t="s">
        <v>349</v>
      </c>
      <c r="B53" s="4" t="s">
        <v>46</v>
      </c>
      <c r="C53" s="4" t="s">
        <v>46</v>
      </c>
      <c r="D53" s="4" t="s">
        <v>46</v>
      </c>
      <c r="E53" s="6" t="n">
        <v>6</v>
      </c>
    </row>
    <row r="54" spans="1:5">
      <c r="A54" s="4" t="s">
        <v>350</v>
      </c>
      <c r="B54" s="6" t="n">
        <v>-72</v>
      </c>
      <c r="C54" s="6" t="n">
        <v>15</v>
      </c>
      <c r="D54" s="6" t="n">
        <v>-78</v>
      </c>
      <c r="E54" s="6" t="n">
        <v>6</v>
      </c>
    </row>
    <row r="55" spans="1:5">
      <c r="A55" s="4" t="s">
        <v>351</v>
      </c>
      <c r="B55" s="6" t="n">
        <v>90</v>
      </c>
      <c r="C55" s="6" t="n">
        <v>174</v>
      </c>
      <c r="D55" s="6" t="n">
        <v>90</v>
      </c>
      <c r="E55" s="6" t="n">
        <v>174</v>
      </c>
    </row>
    <row r="56" spans="1:5">
      <c r="A56" s="4" t="s">
        <v>352</v>
      </c>
      <c r="B56" s="4" t="s">
        <v>46</v>
      </c>
      <c r="C56" s="4" t="s">
        <v>46</v>
      </c>
      <c r="D56" s="4" t="s">
        <v>46</v>
      </c>
      <c r="E56" s="4" t="s">
        <v>46</v>
      </c>
    </row>
    <row r="57" spans="1:5">
      <c r="A57" s="4" t="s">
        <v>353</v>
      </c>
      <c r="B57" s="6" t="n">
        <v>90</v>
      </c>
      <c r="C57" s="6" t="n">
        <v>174</v>
      </c>
      <c r="D57" s="6" t="n">
        <v>90</v>
      </c>
      <c r="E57" s="6" t="n">
        <v>174</v>
      </c>
    </row>
    <row r="58" spans="1:5">
      <c r="A58" s="4" t="s">
        <v>331</v>
      </c>
    </row>
    <row r="59" spans="1:5">
      <c r="A59" s="4" t="s">
        <v>347</v>
      </c>
      <c r="B59" s="6" t="n">
        <v>963</v>
      </c>
      <c r="C59" s="6" t="n">
        <v>185</v>
      </c>
      <c r="D59" s="6" t="n">
        <v>634</v>
      </c>
      <c r="E59" s="6" t="n">
        <v>154</v>
      </c>
    </row>
    <row r="60" spans="1:5">
      <c r="A60" s="4" t="s">
        <v>348</v>
      </c>
      <c r="B60" s="6" t="n">
        <v>347</v>
      </c>
      <c r="C60" s="4" t="s">
        <v>46</v>
      </c>
      <c r="D60" s="6" t="n">
        <v>348</v>
      </c>
      <c r="E60" s="6" t="n">
        <v>51</v>
      </c>
    </row>
    <row r="61" spans="1:5">
      <c r="A61" s="4" t="s">
        <v>349</v>
      </c>
      <c r="B61" s="6" t="n">
        <v>36</v>
      </c>
      <c r="C61" s="4" t="s">
        <v>46</v>
      </c>
      <c r="D61" s="6" t="n">
        <v>106</v>
      </c>
      <c r="E61" s="4" t="s">
        <v>46</v>
      </c>
    </row>
    <row r="62" spans="1:5">
      <c r="A62" s="4" t="s">
        <v>350</v>
      </c>
      <c r="B62" s="6" t="n">
        <v>48</v>
      </c>
      <c r="C62" s="6" t="n">
        <v>449</v>
      </c>
      <c r="D62" s="6" t="n">
        <v>308</v>
      </c>
      <c r="E62" s="6" t="n">
        <v>531</v>
      </c>
    </row>
    <row r="63" spans="1:5">
      <c r="A63" s="4" t="s">
        <v>351</v>
      </c>
      <c r="B63" s="6" t="n">
        <v>700</v>
      </c>
      <c r="C63" s="6" t="n">
        <v>634</v>
      </c>
      <c r="D63" s="6" t="n">
        <v>700</v>
      </c>
      <c r="E63" s="6" t="n">
        <v>634</v>
      </c>
    </row>
    <row r="64" spans="1:5">
      <c r="A64" s="4" t="s">
        <v>352</v>
      </c>
      <c r="B64" s="6" t="n">
        <v>241</v>
      </c>
      <c r="C64" s="6" t="n">
        <v>269</v>
      </c>
      <c r="D64" s="6" t="n">
        <v>241</v>
      </c>
      <c r="E64" s="6" t="n">
        <v>269</v>
      </c>
    </row>
    <row r="65" spans="1:5">
      <c r="A65" s="4" t="s">
        <v>353</v>
      </c>
      <c r="B65" s="6" t="n">
        <v>459</v>
      </c>
      <c r="C65" s="6" t="n">
        <v>365</v>
      </c>
      <c r="D65" s="6" t="n">
        <v>459</v>
      </c>
      <c r="E65" s="6" t="n">
        <v>365</v>
      </c>
    </row>
    <row r="66" spans="1:5">
      <c r="A66" s="4" t="s">
        <v>332</v>
      </c>
    </row>
    <row r="67" spans="1:5">
      <c r="A67" s="4" t="s">
        <v>347</v>
      </c>
      <c r="B67" s="6" t="n">
        <v>793</v>
      </c>
      <c r="C67" s="6" t="n">
        <v>828</v>
      </c>
      <c r="D67" s="6" t="n">
        <v>1055</v>
      </c>
      <c r="E67" s="6" t="n">
        <v>1211</v>
      </c>
    </row>
    <row r="68" spans="1:5">
      <c r="A68" s="4" t="s">
        <v>348</v>
      </c>
      <c r="B68" s="6" t="n">
        <v>63</v>
      </c>
      <c r="C68" s="4" t="s">
        <v>46</v>
      </c>
      <c r="D68" s="6" t="n">
        <v>293</v>
      </c>
      <c r="E68" s="4" t="s">
        <v>46</v>
      </c>
    </row>
    <row r="69" spans="1:5">
      <c r="A69" s="4" t="s">
        <v>349</v>
      </c>
      <c r="B69" s="4" t="s">
        <v>46</v>
      </c>
      <c r="C69" s="6" t="n">
        <v>2</v>
      </c>
      <c r="D69" s="6" t="n">
        <v>39</v>
      </c>
      <c r="E69" s="6" t="n">
        <v>62</v>
      </c>
    </row>
    <row r="70" spans="1:5">
      <c r="A70" s="4" t="s">
        <v>350</v>
      </c>
      <c r="B70" s="6" t="n">
        <v>-73</v>
      </c>
      <c r="C70" s="6" t="n">
        <v>225</v>
      </c>
      <c r="D70" s="6" t="n">
        <v>-144</v>
      </c>
      <c r="E70" s="6" t="n">
        <v>-218</v>
      </c>
    </row>
    <row r="71" spans="1:5">
      <c r="A71" s="4" t="s">
        <v>351</v>
      </c>
      <c r="B71" s="6" t="n">
        <v>657</v>
      </c>
      <c r="C71" s="6" t="n">
        <v>1055</v>
      </c>
      <c r="D71" s="6" t="n">
        <v>657</v>
      </c>
      <c r="E71" s="6" t="n">
        <v>1055</v>
      </c>
    </row>
    <row r="72" spans="1:5">
      <c r="A72" s="4" t="s">
        <v>352</v>
      </c>
      <c r="B72" s="4" t="s">
        <v>46</v>
      </c>
      <c r="C72" s="4" t="s">
        <v>46</v>
      </c>
      <c r="D72" s="4" t="s">
        <v>46</v>
      </c>
      <c r="E72" s="4" t="s">
        <v>46</v>
      </c>
    </row>
    <row r="73" spans="1:5">
      <c r="A73" s="4" t="s">
        <v>353</v>
      </c>
      <c r="B73" s="6" t="n">
        <v>657</v>
      </c>
      <c r="C73" s="6" t="n">
        <v>1055</v>
      </c>
      <c r="D73" s="6" t="n">
        <v>657</v>
      </c>
      <c r="E73" s="6" t="n">
        <v>1055</v>
      </c>
    </row>
    <row r="74" spans="1:5">
      <c r="A74" s="4" t="s">
        <v>333</v>
      </c>
    </row>
    <row r="75" spans="1:5">
      <c r="A75" s="4" t="s">
        <v>347</v>
      </c>
      <c r="B75" s="6" t="n">
        <v>130</v>
      </c>
      <c r="C75" s="6" t="n">
        <v>205</v>
      </c>
      <c r="D75" s="6" t="n">
        <v>108</v>
      </c>
      <c r="E75" s="6" t="n">
        <v>214</v>
      </c>
    </row>
    <row r="76" spans="1:5">
      <c r="A76" s="4" t="s">
        <v>348</v>
      </c>
      <c r="B76" s="6" t="n">
        <v>12</v>
      </c>
      <c r="C76" s="6" t="n">
        <v>8</v>
      </c>
      <c r="D76" s="6" t="n">
        <v>35</v>
      </c>
      <c r="E76" s="6" t="n">
        <v>32</v>
      </c>
    </row>
    <row r="77" spans="1:5">
      <c r="A77" s="4" t="s">
        <v>349</v>
      </c>
      <c r="B77" s="6" t="n">
        <v>2</v>
      </c>
      <c r="C77" s="6" t="n">
        <v>11</v>
      </c>
      <c r="D77" s="6" t="n">
        <v>13</v>
      </c>
      <c r="E77" s="6" t="n">
        <v>32</v>
      </c>
    </row>
    <row r="78" spans="1:5">
      <c r="A78" s="4" t="s">
        <v>350</v>
      </c>
      <c r="B78" s="6" t="n">
        <v>-18</v>
      </c>
      <c r="C78" s="6" t="n">
        <v>-100</v>
      </c>
      <c r="D78" s="6" t="n">
        <v>16</v>
      </c>
      <c r="E78" s="6" t="n">
        <v>-106</v>
      </c>
    </row>
    <row r="79" spans="1:5">
      <c r="A79" s="4" t="s">
        <v>351</v>
      </c>
      <c r="B79" s="6" t="n">
        <v>102</v>
      </c>
      <c r="C79" s="6" t="n">
        <v>108</v>
      </c>
      <c r="D79" s="6" t="n">
        <v>102</v>
      </c>
      <c r="E79" s="6" t="n">
        <v>108</v>
      </c>
    </row>
    <row r="80" spans="1:5">
      <c r="A80" s="4" t="s">
        <v>352</v>
      </c>
      <c r="B80" s="4" t="s">
        <v>46</v>
      </c>
      <c r="C80" s="4" t="s">
        <v>46</v>
      </c>
      <c r="D80" s="4" t="s">
        <v>46</v>
      </c>
      <c r="E80" s="4" t="s">
        <v>46</v>
      </c>
    </row>
    <row r="81" spans="1:5">
      <c r="A81" s="4" t="s">
        <v>353</v>
      </c>
      <c r="B81" s="6" t="n">
        <v>102</v>
      </c>
      <c r="C81" s="6" t="n">
        <v>108</v>
      </c>
      <c r="D81" s="6" t="n">
        <v>102</v>
      </c>
      <c r="E81" s="6" t="n">
        <v>108</v>
      </c>
    </row>
    <row r="82" spans="1:5">
      <c r="A82" s="4" t="s">
        <v>334</v>
      </c>
    </row>
    <row r="83" spans="1:5">
      <c r="A83" s="4" t="s">
        <v>347</v>
      </c>
      <c r="B83" s="6" t="n">
        <v>764</v>
      </c>
      <c r="C83" s="6" t="n">
        <v>1477</v>
      </c>
      <c r="D83" s="6" t="n">
        <v>836</v>
      </c>
      <c r="E83" s="6" t="n">
        <v>1336</v>
      </c>
    </row>
    <row r="84" spans="1:5">
      <c r="A84" s="4" t="s">
        <v>348</v>
      </c>
      <c r="B84" s="6" t="n">
        <v>232</v>
      </c>
      <c r="C84" s="6" t="n">
        <v>140</v>
      </c>
      <c r="D84" s="6" t="n">
        <v>618</v>
      </c>
      <c r="E84" s="6" t="n">
        <v>251</v>
      </c>
    </row>
    <row r="85" spans="1:5">
      <c r="A85" s="4" t="s">
        <v>349</v>
      </c>
      <c r="B85" s="6" t="n">
        <v>107</v>
      </c>
      <c r="C85" s="6" t="n">
        <v>4</v>
      </c>
      <c r="D85" s="6" t="n">
        <v>164</v>
      </c>
      <c r="E85" s="6" t="n">
        <v>24</v>
      </c>
    </row>
    <row r="86" spans="1:5">
      <c r="A86" s="4" t="s">
        <v>350</v>
      </c>
      <c r="B86" s="6" t="n">
        <v>253</v>
      </c>
      <c r="C86" s="6" t="n">
        <v>-505</v>
      </c>
      <c r="D86" s="6" t="n">
        <v>510</v>
      </c>
      <c r="E86" s="6" t="n">
        <v>-273</v>
      </c>
    </row>
    <row r="87" spans="1:5">
      <c r="A87" s="4" t="s">
        <v>351</v>
      </c>
      <c r="B87" s="6" t="n">
        <v>892</v>
      </c>
      <c r="C87" s="6" t="n">
        <v>836</v>
      </c>
      <c r="D87" s="6" t="n">
        <v>892</v>
      </c>
      <c r="E87" s="6" t="n">
        <v>836</v>
      </c>
    </row>
    <row r="88" spans="1:5">
      <c r="A88" s="4" t="s">
        <v>352</v>
      </c>
      <c r="B88" s="6" t="n">
        <v>18</v>
      </c>
      <c r="C88" s="6" t="n">
        <v>17</v>
      </c>
      <c r="D88" s="6" t="n">
        <v>18</v>
      </c>
      <c r="E88" s="6" t="n">
        <v>17</v>
      </c>
    </row>
    <row r="89" spans="1:5">
      <c r="A89" s="4" t="s">
        <v>353</v>
      </c>
      <c r="B89" s="6" t="n">
        <v>874</v>
      </c>
      <c r="C89" s="6" t="n">
        <v>819</v>
      </c>
      <c r="D89" s="6" t="n">
        <v>874</v>
      </c>
      <c r="E89" s="6" t="n">
        <v>819</v>
      </c>
    </row>
    <row r="90" spans="1:5">
      <c r="A90" s="4" t="s">
        <v>335</v>
      </c>
    </row>
    <row r="91" spans="1:5">
      <c r="A91" s="4" t="s">
        <v>347</v>
      </c>
      <c r="B91" s="6" t="n">
        <v>72</v>
      </c>
      <c r="C91" s="6" t="n">
        <v>111</v>
      </c>
      <c r="D91" s="6" t="n">
        <v>115</v>
      </c>
      <c r="E91" s="6" t="n">
        <v>135</v>
      </c>
    </row>
    <row r="92" spans="1:5">
      <c r="A92" s="4" t="s">
        <v>348</v>
      </c>
      <c r="B92" s="6" t="n">
        <v>32</v>
      </c>
      <c r="C92" s="6" t="n">
        <v>4</v>
      </c>
      <c r="D92" s="6" t="n">
        <v>63</v>
      </c>
      <c r="E92" s="6" t="n">
        <v>60</v>
      </c>
    </row>
    <row r="93" spans="1:5">
      <c r="A93" s="4" t="s">
        <v>349</v>
      </c>
      <c r="B93" s="6" t="n">
        <v>20</v>
      </c>
      <c r="C93" s="6" t="n">
        <v>9</v>
      </c>
      <c r="D93" s="6" t="n">
        <v>44</v>
      </c>
      <c r="E93" s="6" t="n">
        <v>46</v>
      </c>
    </row>
    <row r="94" spans="1:5">
      <c r="A94" s="4" t="s">
        <v>350</v>
      </c>
      <c r="B94" s="6" t="n">
        <v>12</v>
      </c>
      <c r="C94" s="6" t="n">
        <v>-1</v>
      </c>
      <c r="D94" s="6" t="n">
        <v>-24</v>
      </c>
      <c r="E94" s="6" t="n">
        <v>-6</v>
      </c>
    </row>
    <row r="95" spans="1:5">
      <c r="A95" s="4" t="s">
        <v>351</v>
      </c>
      <c r="B95" s="6" t="n">
        <v>72</v>
      </c>
      <c r="C95" s="6" t="n">
        <v>115</v>
      </c>
      <c r="D95" s="6" t="n">
        <v>72</v>
      </c>
      <c r="E95" s="6" t="n">
        <v>115</v>
      </c>
    </row>
    <row r="96" spans="1:5">
      <c r="A96" s="4" t="s">
        <v>352</v>
      </c>
      <c r="B96" s="4" t="s">
        <v>46</v>
      </c>
      <c r="C96" s="4" t="s">
        <v>46</v>
      </c>
      <c r="D96" s="4" t="s">
        <v>46</v>
      </c>
      <c r="E96" s="4" t="s">
        <v>46</v>
      </c>
    </row>
    <row r="97" spans="1:5">
      <c r="A97" s="4" t="s">
        <v>353</v>
      </c>
      <c r="B97" s="7" t="n">
        <v>72</v>
      </c>
      <c r="C97" s="7" t="n">
        <v>115</v>
      </c>
      <c r="D97" s="7" t="n">
        <v>72</v>
      </c>
      <c r="E97" s="7" t="n">
        <v>1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54</v>
      </c>
      <c r="B1" s="2" t="s">
        <v>2</v>
      </c>
      <c r="C1" s="2" t="s">
        <v>90</v>
      </c>
    </row>
    <row r="2" spans="1:3">
      <c r="A2" s="4" t="s">
        <v>355</v>
      </c>
      <c r="B2" s="7" t="n">
        <v>578089</v>
      </c>
      <c r="C2" s="7" t="n">
        <v>544053</v>
      </c>
    </row>
    <row r="3" spans="1:3">
      <c r="A3" s="4" t="s">
        <v>352</v>
      </c>
      <c r="B3" s="6" t="n">
        <v>17003</v>
      </c>
      <c r="C3" s="6" t="n">
        <v>18357</v>
      </c>
    </row>
    <row r="4" spans="1:3">
      <c r="A4" s="4" t="s">
        <v>353</v>
      </c>
      <c r="B4" s="6" t="n">
        <v>561086</v>
      </c>
      <c r="C4" s="6" t="n">
        <v>525696</v>
      </c>
    </row>
    <row r="5" spans="1:3">
      <c r="A5" s="4" t="s">
        <v>325</v>
      </c>
    </row>
    <row r="6" spans="1:3">
      <c r="A6" s="4" t="s">
        <v>355</v>
      </c>
      <c r="B6" s="6" t="n">
        <v>77478</v>
      </c>
      <c r="C6" s="6" t="n">
        <v>69759</v>
      </c>
    </row>
    <row r="7" spans="1:3">
      <c r="A7" s="4" t="s">
        <v>352</v>
      </c>
      <c r="B7" s="6" t="n">
        <v>10749</v>
      </c>
      <c r="C7" s="6" t="n">
        <v>12895</v>
      </c>
    </row>
    <row r="8" spans="1:3">
      <c r="A8" s="4" t="s">
        <v>353</v>
      </c>
      <c r="B8" s="6" t="n">
        <v>66729</v>
      </c>
      <c r="C8" s="6" t="n">
        <v>56864</v>
      </c>
    </row>
    <row r="9" spans="1:3">
      <c r="A9" s="4" t="s">
        <v>326</v>
      </c>
    </row>
    <row r="10" spans="1:3">
      <c r="A10" s="4" t="s">
        <v>355</v>
      </c>
      <c r="B10" s="6" t="n">
        <v>12697</v>
      </c>
      <c r="C10" s="6" t="n">
        <v>13378</v>
      </c>
    </row>
    <row r="11" spans="1:3">
      <c r="A11" s="4" t="s">
        <v>352</v>
      </c>
      <c r="B11" s="4" t="s">
        <v>46</v>
      </c>
      <c r="C11" s="4" t="s">
        <v>46</v>
      </c>
    </row>
    <row r="12" spans="1:3">
      <c r="A12" s="4" t="s">
        <v>353</v>
      </c>
      <c r="B12" s="6" t="n">
        <v>12697</v>
      </c>
      <c r="C12" s="6" t="n">
        <v>13378</v>
      </c>
    </row>
    <row r="13" spans="1:3">
      <c r="A13" s="4" t="s">
        <v>327</v>
      </c>
    </row>
    <row r="14" spans="1:3">
      <c r="A14" s="4" t="s">
        <v>355</v>
      </c>
      <c r="B14" s="6" t="n">
        <v>168911</v>
      </c>
      <c r="C14" s="6" t="n">
        <v>166587</v>
      </c>
    </row>
    <row r="15" spans="1:3">
      <c r="A15" s="4" t="s">
        <v>352</v>
      </c>
      <c r="B15" s="6" t="n">
        <v>1984</v>
      </c>
      <c r="C15" s="6" t="n">
        <v>1421</v>
      </c>
    </row>
    <row r="16" spans="1:3">
      <c r="A16" s="4" t="s">
        <v>353</v>
      </c>
      <c r="B16" s="6" t="n">
        <v>166927</v>
      </c>
      <c r="C16" s="6" t="n">
        <v>165167</v>
      </c>
    </row>
    <row r="17" spans="1:3">
      <c r="A17" s="4" t="s">
        <v>328</v>
      </c>
    </row>
    <row r="18" spans="1:3">
      <c r="A18" s="4" t="s">
        <v>355</v>
      </c>
      <c r="B18" s="6" t="n">
        <v>6929</v>
      </c>
      <c r="C18" s="6" t="n">
        <v>7559</v>
      </c>
    </row>
    <row r="19" spans="1:3">
      <c r="A19" s="4" t="s">
        <v>352</v>
      </c>
      <c r="B19" s="4" t="s">
        <v>46</v>
      </c>
      <c r="C19" s="4" t="s">
        <v>46</v>
      </c>
    </row>
    <row r="20" spans="1:3">
      <c r="A20" s="4" t="s">
        <v>353</v>
      </c>
      <c r="B20" s="6" t="n">
        <v>6929</v>
      </c>
      <c r="C20" s="6" t="n">
        <v>7559</v>
      </c>
    </row>
    <row r="21" spans="1:3">
      <c r="A21" s="4" t="s">
        <v>329</v>
      </c>
    </row>
    <row r="22" spans="1:3">
      <c r="A22" s="4" t="s">
        <v>355</v>
      </c>
      <c r="B22" s="6" t="n">
        <v>143376</v>
      </c>
      <c r="C22" s="6" t="n">
        <v>128032</v>
      </c>
    </row>
    <row r="23" spans="1:3">
      <c r="A23" s="4" t="s">
        <v>352</v>
      </c>
      <c r="B23" s="6" t="n">
        <v>2940</v>
      </c>
      <c r="C23" s="6" t="n">
        <v>1197</v>
      </c>
    </row>
    <row r="24" spans="1:3">
      <c r="A24" s="4" t="s">
        <v>353</v>
      </c>
      <c r="B24" s="6" t="n">
        <v>140436</v>
      </c>
      <c r="C24" s="6" t="n">
        <v>126835</v>
      </c>
    </row>
    <row r="25" spans="1:3">
      <c r="A25" s="4" t="s">
        <v>330</v>
      </c>
    </row>
    <row r="26" spans="1:3">
      <c r="A26" s="4" t="s">
        <v>355</v>
      </c>
      <c r="B26" s="6" t="n">
        <v>10775</v>
      </c>
      <c r="C26" s="6" t="n">
        <v>9135</v>
      </c>
    </row>
    <row r="27" spans="1:3">
      <c r="A27" s="4" t="s">
        <v>352</v>
      </c>
      <c r="B27" s="4" t="s">
        <v>46</v>
      </c>
      <c r="C27" s="4" t="s">
        <v>46</v>
      </c>
    </row>
    <row r="28" spans="1:3">
      <c r="A28" s="4" t="s">
        <v>353</v>
      </c>
      <c r="B28" s="6" t="n">
        <v>10775</v>
      </c>
      <c r="C28" s="6" t="n">
        <v>9135</v>
      </c>
    </row>
    <row r="29" spans="1:3">
      <c r="A29" s="4" t="s">
        <v>331</v>
      </c>
    </row>
    <row r="30" spans="1:3">
      <c r="A30" s="4" t="s">
        <v>355</v>
      </c>
      <c r="B30" s="6" t="n">
        <v>55852</v>
      </c>
      <c r="C30" s="6" t="n">
        <v>56599</v>
      </c>
    </row>
    <row r="31" spans="1:3">
      <c r="A31" s="4" t="s">
        <v>352</v>
      </c>
      <c r="B31" s="6" t="n">
        <v>1061</v>
      </c>
      <c r="C31" s="6" t="n">
        <v>2573</v>
      </c>
    </row>
    <row r="32" spans="1:3">
      <c r="A32" s="4" t="s">
        <v>353</v>
      </c>
      <c r="B32" s="6" t="n">
        <v>54791</v>
      </c>
      <c r="C32" s="6" t="n">
        <v>54026</v>
      </c>
    </row>
    <row r="33" spans="1:3">
      <c r="A33" s="4" t="s">
        <v>332</v>
      </c>
    </row>
    <row r="34" spans="1:3">
      <c r="A34" s="4" t="s">
        <v>355</v>
      </c>
      <c r="B34" s="6" t="n">
        <v>28760</v>
      </c>
      <c r="C34" s="6" t="n">
        <v>27954</v>
      </c>
    </row>
    <row r="35" spans="1:3">
      <c r="A35" s="4" t="s">
        <v>352</v>
      </c>
      <c r="B35" s="6" t="n">
        <v>173</v>
      </c>
      <c r="C35" s="6" t="n">
        <v>181</v>
      </c>
    </row>
    <row r="36" spans="1:3">
      <c r="A36" s="4" t="s">
        <v>353</v>
      </c>
      <c r="B36" s="6" t="n">
        <v>28587</v>
      </c>
      <c r="C36" s="6" t="n">
        <v>27773</v>
      </c>
    </row>
    <row r="37" spans="1:3">
      <c r="A37" s="4" t="s">
        <v>333</v>
      </c>
    </row>
    <row r="38" spans="1:3">
      <c r="A38" s="4" t="s">
        <v>355</v>
      </c>
      <c r="B38" s="6" t="n">
        <v>7218</v>
      </c>
      <c r="C38" s="6" t="n">
        <v>8219</v>
      </c>
    </row>
    <row r="39" spans="1:3">
      <c r="A39" s="4" t="s">
        <v>352</v>
      </c>
      <c r="B39" s="6" t="n">
        <v>15</v>
      </c>
      <c r="C39" s="6" t="n">
        <v>18</v>
      </c>
    </row>
    <row r="40" spans="1:3">
      <c r="A40" s="4" t="s">
        <v>353</v>
      </c>
      <c r="B40" s="6" t="n">
        <v>7203</v>
      </c>
      <c r="C40" s="6" t="n">
        <v>8201</v>
      </c>
    </row>
    <row r="41" spans="1:3">
      <c r="A41" s="4" t="s">
        <v>334</v>
      </c>
    </row>
    <row r="42" spans="1:3">
      <c r="A42" s="4" t="s">
        <v>355</v>
      </c>
      <c r="B42" s="6" t="n">
        <v>63406</v>
      </c>
      <c r="C42" s="6" t="n">
        <v>54086</v>
      </c>
    </row>
    <row r="43" spans="1:3">
      <c r="A43" s="4" t="s">
        <v>352</v>
      </c>
      <c r="B43" s="6" t="n">
        <v>81</v>
      </c>
      <c r="C43" s="6" t="n">
        <v>72</v>
      </c>
    </row>
    <row r="44" spans="1:3">
      <c r="A44" s="4" t="s">
        <v>353</v>
      </c>
      <c r="B44" s="6" t="n">
        <v>63325</v>
      </c>
      <c r="C44" s="6" t="n">
        <v>54013</v>
      </c>
    </row>
    <row r="45" spans="1:3">
      <c r="A45" s="4" t="s">
        <v>335</v>
      </c>
    </row>
    <row r="46" spans="1:3">
      <c r="A46" s="4" t="s">
        <v>355</v>
      </c>
      <c r="B46" s="6" t="n">
        <v>2687</v>
      </c>
      <c r="C46" s="6" t="n">
        <v>2745</v>
      </c>
    </row>
    <row r="47" spans="1:3">
      <c r="A47" s="4" t="s">
        <v>352</v>
      </c>
      <c r="B47" s="4" t="s">
        <v>46</v>
      </c>
      <c r="C47" s="4" t="s">
        <v>46</v>
      </c>
    </row>
    <row r="48" spans="1:3">
      <c r="A48" s="4" t="s">
        <v>353</v>
      </c>
      <c r="B48" s="7" t="n">
        <v>2687</v>
      </c>
      <c r="C48" s="7" t="n">
        <v>27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56</v>
      </c>
      <c r="B1" s="2" t="s">
        <v>2</v>
      </c>
      <c r="C1" s="2" t="s">
        <v>90</v>
      </c>
    </row>
    <row r="2" spans="1:3">
      <c r="A2" s="4" t="s">
        <v>357</v>
      </c>
      <c r="B2" s="7" t="n">
        <v>3318</v>
      </c>
      <c r="C2" s="7" t="n">
        <v>5236</v>
      </c>
    </row>
    <row r="3" spans="1:3">
      <c r="A3" s="4" t="s">
        <v>358</v>
      </c>
      <c r="B3" s="6" t="n">
        <v>1073</v>
      </c>
      <c r="C3" s="6" t="n">
        <v>1835</v>
      </c>
    </row>
    <row r="4" spans="1:3">
      <c r="A4" s="4" t="s">
        <v>359</v>
      </c>
      <c r="B4" s="6" t="n">
        <v>519</v>
      </c>
      <c r="C4" s="6" t="n">
        <v>571</v>
      </c>
    </row>
    <row r="5" spans="1:3">
      <c r="A5" s="4" t="s">
        <v>360</v>
      </c>
      <c r="B5" s="6" t="n">
        <v>5677</v>
      </c>
      <c r="C5" s="6" t="n">
        <v>5955</v>
      </c>
    </row>
    <row r="6" spans="1:3">
      <c r="A6" s="4" t="s">
        <v>361</v>
      </c>
      <c r="B6" s="6" t="n">
        <v>10587</v>
      </c>
      <c r="C6" s="6" t="n">
        <v>13597</v>
      </c>
    </row>
    <row r="7" spans="1:3">
      <c r="A7" s="4" t="s">
        <v>362</v>
      </c>
      <c r="B7" s="6" t="n">
        <v>567502</v>
      </c>
      <c r="C7" s="6" t="n">
        <v>530456</v>
      </c>
    </row>
    <row r="8" spans="1:3">
      <c r="A8" s="4" t="s">
        <v>363</v>
      </c>
      <c r="B8" s="6" t="n">
        <v>578089</v>
      </c>
      <c r="C8" s="6" t="n">
        <v>544053</v>
      </c>
    </row>
    <row r="9" spans="1:3">
      <c r="A9" s="4" t="s">
        <v>325</v>
      </c>
    </row>
    <row r="10" spans="1:3">
      <c r="A10" s="4" t="s">
        <v>357</v>
      </c>
      <c r="B10" s="6" t="n">
        <v>141</v>
      </c>
      <c r="C10" s="6" t="n">
        <v>104</v>
      </c>
    </row>
    <row r="11" spans="1:3">
      <c r="A11" s="4" t="s">
        <v>358</v>
      </c>
      <c r="B11" s="6" t="n">
        <v>49</v>
      </c>
      <c r="C11" s="4" t="s">
        <v>46</v>
      </c>
    </row>
    <row r="12" spans="1:3">
      <c r="A12" s="4" t="s">
        <v>359</v>
      </c>
      <c r="B12" s="4" t="s">
        <v>46</v>
      </c>
      <c r="C12" s="4" t="s">
        <v>46</v>
      </c>
    </row>
    <row r="13" spans="1:3">
      <c r="A13" s="4" t="s">
        <v>360</v>
      </c>
      <c r="B13" s="6" t="n">
        <v>3624</v>
      </c>
      <c r="C13" s="6" t="n">
        <v>4688</v>
      </c>
    </row>
    <row r="14" spans="1:3">
      <c r="A14" s="4" t="s">
        <v>361</v>
      </c>
      <c r="B14" s="6" t="n">
        <v>3814</v>
      </c>
      <c r="C14" s="6" t="n">
        <v>4792</v>
      </c>
    </row>
    <row r="15" spans="1:3">
      <c r="A15" s="4" t="s">
        <v>362</v>
      </c>
      <c r="B15" s="6" t="n">
        <v>73664</v>
      </c>
      <c r="C15" s="6" t="n">
        <v>64967</v>
      </c>
    </row>
    <row r="16" spans="1:3">
      <c r="A16" s="4" t="s">
        <v>363</v>
      </c>
      <c r="B16" s="6" t="n">
        <v>77478</v>
      </c>
      <c r="C16" s="6" t="n">
        <v>69759</v>
      </c>
    </row>
    <row r="17" spans="1:3">
      <c r="A17" s="4" t="s">
        <v>326</v>
      </c>
    </row>
    <row r="18" spans="1:3">
      <c r="A18" s="4" t="s">
        <v>357</v>
      </c>
      <c r="B18" s="4" t="s">
        <v>46</v>
      </c>
      <c r="C18" s="4" t="s">
        <v>46</v>
      </c>
    </row>
    <row r="19" spans="1:3">
      <c r="A19" s="4" t="s">
        <v>358</v>
      </c>
      <c r="B19" s="4" t="s">
        <v>46</v>
      </c>
      <c r="C19" s="4" t="s">
        <v>46</v>
      </c>
    </row>
    <row r="20" spans="1:3">
      <c r="A20" s="4" t="s">
        <v>359</v>
      </c>
      <c r="B20" s="4" t="s">
        <v>46</v>
      </c>
      <c r="C20" s="4" t="s">
        <v>46</v>
      </c>
    </row>
    <row r="21" spans="1:3">
      <c r="A21" s="4" t="s">
        <v>360</v>
      </c>
      <c r="B21" s="4" t="s">
        <v>46</v>
      </c>
      <c r="C21" s="4" t="s">
        <v>46</v>
      </c>
    </row>
    <row r="22" spans="1:3">
      <c r="A22" s="4" t="s">
        <v>361</v>
      </c>
      <c r="B22" s="4" t="s">
        <v>46</v>
      </c>
      <c r="C22" s="4" t="s">
        <v>46</v>
      </c>
    </row>
    <row r="23" spans="1:3">
      <c r="A23" s="4" t="s">
        <v>362</v>
      </c>
      <c r="B23" s="6" t="n">
        <v>12697</v>
      </c>
      <c r="C23" s="6" t="n">
        <v>13378</v>
      </c>
    </row>
    <row r="24" spans="1:3">
      <c r="A24" s="4" t="s">
        <v>363</v>
      </c>
      <c r="B24" s="6" t="n">
        <v>12697</v>
      </c>
      <c r="C24" s="6" t="n">
        <v>13378</v>
      </c>
    </row>
    <row r="25" spans="1:3">
      <c r="A25" s="4" t="s">
        <v>327</v>
      </c>
    </row>
    <row r="26" spans="1:3">
      <c r="A26" s="4" t="s">
        <v>357</v>
      </c>
      <c r="B26" s="6" t="n">
        <v>1813</v>
      </c>
      <c r="C26" s="6" t="n">
        <v>2684</v>
      </c>
    </row>
    <row r="27" spans="1:3">
      <c r="A27" s="4" t="s">
        <v>358</v>
      </c>
      <c r="B27" s="6" t="n">
        <v>802</v>
      </c>
      <c r="C27" s="6" t="n">
        <v>1332</v>
      </c>
    </row>
    <row r="28" spans="1:3">
      <c r="A28" s="4" t="s">
        <v>359</v>
      </c>
      <c r="B28" s="6" t="n">
        <v>367</v>
      </c>
      <c r="C28" s="6" t="n">
        <v>272</v>
      </c>
    </row>
    <row r="29" spans="1:3">
      <c r="A29" s="4" t="s">
        <v>360</v>
      </c>
      <c r="B29" s="6" t="n">
        <v>618</v>
      </c>
      <c r="C29" s="6" t="n">
        <v>1010</v>
      </c>
    </row>
    <row r="30" spans="1:3">
      <c r="A30" s="4" t="s">
        <v>361</v>
      </c>
      <c r="B30" s="6" t="n">
        <v>3600</v>
      </c>
      <c r="C30" s="6" t="n">
        <v>5298</v>
      </c>
    </row>
    <row r="31" spans="1:3">
      <c r="A31" s="4" t="s">
        <v>362</v>
      </c>
      <c r="B31" s="6" t="n">
        <v>165311</v>
      </c>
      <c r="C31" s="6" t="n">
        <v>161289</v>
      </c>
    </row>
    <row r="32" spans="1:3">
      <c r="A32" s="4" t="s">
        <v>363</v>
      </c>
      <c r="B32" s="6" t="n">
        <v>168911</v>
      </c>
      <c r="C32" s="6" t="n">
        <v>166587</v>
      </c>
    </row>
    <row r="33" spans="1:3">
      <c r="A33" s="4" t="s">
        <v>328</v>
      </c>
    </row>
    <row r="34" spans="1:3">
      <c r="A34" s="4" t="s">
        <v>357</v>
      </c>
      <c r="B34" s="4" t="s">
        <v>46</v>
      </c>
      <c r="C34" s="4" t="s">
        <v>46</v>
      </c>
    </row>
    <row r="35" spans="1:3">
      <c r="A35" s="4" t="s">
        <v>358</v>
      </c>
      <c r="B35" s="4" t="s">
        <v>46</v>
      </c>
      <c r="C35" s="4" t="s">
        <v>46</v>
      </c>
    </row>
    <row r="36" spans="1:3">
      <c r="A36" s="4" t="s">
        <v>359</v>
      </c>
      <c r="B36" s="4" t="s">
        <v>46</v>
      </c>
      <c r="C36" s="4" t="s">
        <v>46</v>
      </c>
    </row>
    <row r="37" spans="1:3">
      <c r="A37" s="4" t="s">
        <v>360</v>
      </c>
      <c r="B37" s="4" t="s">
        <v>46</v>
      </c>
      <c r="C37" s="4" t="s">
        <v>46</v>
      </c>
    </row>
    <row r="38" spans="1:3">
      <c r="A38" s="4" t="s">
        <v>361</v>
      </c>
      <c r="B38" s="4" t="s">
        <v>46</v>
      </c>
      <c r="C38" s="4" t="s">
        <v>46</v>
      </c>
    </row>
    <row r="39" spans="1:3">
      <c r="A39" s="4" t="s">
        <v>362</v>
      </c>
      <c r="B39" s="6" t="n">
        <v>6929</v>
      </c>
      <c r="C39" s="6" t="n">
        <v>7559</v>
      </c>
    </row>
    <row r="40" spans="1:3">
      <c r="A40" s="4" t="s">
        <v>363</v>
      </c>
      <c r="B40" s="6" t="n">
        <v>6929</v>
      </c>
      <c r="C40" s="6" t="n">
        <v>7559</v>
      </c>
    </row>
    <row r="41" spans="1:3">
      <c r="A41" s="4" t="s">
        <v>329</v>
      </c>
    </row>
    <row r="42" spans="1:3">
      <c r="A42" s="4" t="s">
        <v>357</v>
      </c>
      <c r="B42" s="6" t="n">
        <v>166</v>
      </c>
      <c r="C42" s="6" t="n">
        <v>340</v>
      </c>
    </row>
    <row r="43" spans="1:3">
      <c r="A43" s="4" t="s">
        <v>358</v>
      </c>
      <c r="B43" s="4" t="s">
        <v>46</v>
      </c>
      <c r="C43" s="6" t="n">
        <v>241</v>
      </c>
    </row>
    <row r="44" spans="1:3">
      <c r="A44" s="4" t="s">
        <v>359</v>
      </c>
      <c r="B44" s="4" t="s">
        <v>46</v>
      </c>
      <c r="C44" s="4" t="s">
        <v>46</v>
      </c>
    </row>
    <row r="45" spans="1:3">
      <c r="A45" s="4" t="s">
        <v>360</v>
      </c>
      <c r="B45" s="4" t="s">
        <v>46</v>
      </c>
      <c r="C45" s="4" t="s">
        <v>46</v>
      </c>
    </row>
    <row r="46" spans="1:3">
      <c r="A46" s="4" t="s">
        <v>361</v>
      </c>
      <c r="B46" s="6" t="n">
        <v>166</v>
      </c>
      <c r="C46" s="6" t="n">
        <v>581</v>
      </c>
    </row>
    <row r="47" spans="1:3">
      <c r="A47" s="4" t="s">
        <v>362</v>
      </c>
      <c r="B47" s="6" t="n">
        <v>143210</v>
      </c>
      <c r="C47" s="6" t="n">
        <v>127451</v>
      </c>
    </row>
    <row r="48" spans="1:3">
      <c r="A48" s="4" t="s">
        <v>363</v>
      </c>
      <c r="B48" s="6" t="n">
        <v>143376</v>
      </c>
      <c r="C48" s="6" t="n">
        <v>128032</v>
      </c>
    </row>
    <row r="49" spans="1:3">
      <c r="A49" s="4" t="s">
        <v>330</v>
      </c>
    </row>
    <row r="50" spans="1:3">
      <c r="A50" s="4" t="s">
        <v>357</v>
      </c>
      <c r="B50" s="6" t="n">
        <v>7</v>
      </c>
      <c r="C50" s="6" t="n">
        <v>41</v>
      </c>
    </row>
    <row r="51" spans="1:3">
      <c r="A51" s="4" t="s">
        <v>358</v>
      </c>
      <c r="B51" s="6" t="n">
        <v>32</v>
      </c>
      <c r="C51" s="6" t="n">
        <v>7</v>
      </c>
    </row>
    <row r="52" spans="1:3">
      <c r="A52" s="4" t="s">
        <v>359</v>
      </c>
      <c r="B52" s="4" t="s">
        <v>46</v>
      </c>
      <c r="C52" s="4" t="s">
        <v>46</v>
      </c>
    </row>
    <row r="53" spans="1:3">
      <c r="A53" s="4" t="s">
        <v>360</v>
      </c>
      <c r="B53" s="4" t="s">
        <v>46</v>
      </c>
      <c r="C53" s="4" t="s">
        <v>46</v>
      </c>
    </row>
    <row r="54" spans="1:3">
      <c r="A54" s="4" t="s">
        <v>361</v>
      </c>
      <c r="B54" s="6" t="n">
        <v>39</v>
      </c>
      <c r="C54" s="6" t="n">
        <v>48</v>
      </c>
    </row>
    <row r="55" spans="1:3">
      <c r="A55" s="4" t="s">
        <v>362</v>
      </c>
      <c r="B55" s="6" t="n">
        <v>10736</v>
      </c>
      <c r="C55" s="6" t="n">
        <v>9087</v>
      </c>
    </row>
    <row r="56" spans="1:3">
      <c r="A56" s="4" t="s">
        <v>363</v>
      </c>
      <c r="B56" s="6" t="n">
        <v>10775</v>
      </c>
      <c r="C56" s="6" t="n">
        <v>9135</v>
      </c>
    </row>
    <row r="57" spans="1:3">
      <c r="A57" s="4" t="s">
        <v>331</v>
      </c>
    </row>
    <row r="58" spans="1:3">
      <c r="A58" s="4" t="s">
        <v>357</v>
      </c>
      <c r="B58" s="6" t="n">
        <v>177</v>
      </c>
      <c r="C58" s="6" t="n">
        <v>918</v>
      </c>
    </row>
    <row r="59" spans="1:3">
      <c r="A59" s="4" t="s">
        <v>358</v>
      </c>
      <c r="B59" s="4" t="s">
        <v>46</v>
      </c>
      <c r="C59" s="6" t="n">
        <v>46</v>
      </c>
    </row>
    <row r="60" spans="1:3">
      <c r="A60" s="4" t="s">
        <v>359</v>
      </c>
      <c r="B60" s="6" t="n">
        <v>24</v>
      </c>
      <c r="C60" s="6" t="n">
        <v>107</v>
      </c>
    </row>
    <row r="61" spans="1:3">
      <c r="A61" s="4" t="s">
        <v>360</v>
      </c>
      <c r="B61" s="6" t="n">
        <v>1294</v>
      </c>
      <c r="C61" s="6" t="n">
        <v>40</v>
      </c>
    </row>
    <row r="62" spans="1:3">
      <c r="A62" s="4" t="s">
        <v>361</v>
      </c>
      <c r="B62" s="6" t="n">
        <v>1495</v>
      </c>
      <c r="C62" s="6" t="n">
        <v>1111</v>
      </c>
    </row>
    <row r="63" spans="1:3">
      <c r="A63" s="4" t="s">
        <v>362</v>
      </c>
      <c r="B63" s="6" t="n">
        <v>54357</v>
      </c>
      <c r="C63" s="6" t="n">
        <v>55488</v>
      </c>
    </row>
    <row r="64" spans="1:3">
      <c r="A64" s="4" t="s">
        <v>363</v>
      </c>
      <c r="B64" s="6" t="n">
        <v>55852</v>
      </c>
      <c r="C64" s="6" t="n">
        <v>56599</v>
      </c>
    </row>
    <row r="65" spans="1:3">
      <c r="A65" s="4" t="s">
        <v>332</v>
      </c>
    </row>
    <row r="66" spans="1:3">
      <c r="A66" s="4" t="s">
        <v>357</v>
      </c>
      <c r="B66" s="6" t="n">
        <v>114</v>
      </c>
      <c r="C66" s="6" t="n">
        <v>114</v>
      </c>
    </row>
    <row r="67" spans="1:3">
      <c r="A67" s="4" t="s">
        <v>358</v>
      </c>
      <c r="B67" s="4" t="s">
        <v>46</v>
      </c>
      <c r="C67" s="6" t="n">
        <v>3</v>
      </c>
    </row>
    <row r="68" spans="1:3">
      <c r="A68" s="4" t="s">
        <v>359</v>
      </c>
      <c r="B68" s="4" t="s">
        <v>46</v>
      </c>
      <c r="C68" s="6" t="n">
        <v>25</v>
      </c>
    </row>
    <row r="69" spans="1:3">
      <c r="A69" s="4" t="s">
        <v>360</v>
      </c>
      <c r="B69" s="6" t="n">
        <v>71</v>
      </c>
      <c r="C69" s="6" t="n">
        <v>109</v>
      </c>
    </row>
    <row r="70" spans="1:3">
      <c r="A70" s="4" t="s">
        <v>361</v>
      </c>
      <c r="B70" s="6" t="n">
        <v>185</v>
      </c>
      <c r="C70" s="6" t="n">
        <v>251</v>
      </c>
    </row>
    <row r="71" spans="1:3">
      <c r="A71" s="4" t="s">
        <v>362</v>
      </c>
      <c r="B71" s="6" t="n">
        <v>28575</v>
      </c>
      <c r="C71" s="6" t="n">
        <v>27703</v>
      </c>
    </row>
    <row r="72" spans="1:3">
      <c r="A72" s="4" t="s">
        <v>363</v>
      </c>
      <c r="B72" s="6" t="n">
        <v>28760</v>
      </c>
      <c r="C72" s="6" t="n">
        <v>27954</v>
      </c>
    </row>
    <row r="73" spans="1:3">
      <c r="A73" s="4" t="s">
        <v>333</v>
      </c>
    </row>
    <row r="74" spans="1:3">
      <c r="A74" s="4" t="s">
        <v>357</v>
      </c>
      <c r="B74" s="6" t="n">
        <v>55</v>
      </c>
      <c r="C74" s="6" t="n">
        <v>120</v>
      </c>
    </row>
    <row r="75" spans="1:3">
      <c r="A75" s="4" t="s">
        <v>358</v>
      </c>
      <c r="B75" s="6" t="n">
        <v>11</v>
      </c>
      <c r="C75" s="6" t="n">
        <v>10</v>
      </c>
    </row>
    <row r="76" spans="1:3">
      <c r="A76" s="4" t="s">
        <v>359</v>
      </c>
      <c r="B76" s="4" t="s">
        <v>46</v>
      </c>
      <c r="C76" s="4" t="s">
        <v>46</v>
      </c>
    </row>
    <row r="77" spans="1:3">
      <c r="A77" s="4" t="s">
        <v>360</v>
      </c>
      <c r="B77" s="6" t="n">
        <v>3</v>
      </c>
      <c r="C77" s="4" t="s">
        <v>46</v>
      </c>
    </row>
    <row r="78" spans="1:3">
      <c r="A78" s="4" t="s">
        <v>361</v>
      </c>
      <c r="B78" s="6" t="n">
        <v>69</v>
      </c>
      <c r="C78" s="6" t="n">
        <v>130</v>
      </c>
    </row>
    <row r="79" spans="1:3">
      <c r="A79" s="4" t="s">
        <v>362</v>
      </c>
      <c r="B79" s="6" t="n">
        <v>7149</v>
      </c>
      <c r="C79" s="6" t="n">
        <v>8089</v>
      </c>
    </row>
    <row r="80" spans="1:3">
      <c r="A80" s="4" t="s">
        <v>363</v>
      </c>
      <c r="B80" s="6" t="n">
        <v>7218</v>
      </c>
      <c r="C80" s="6" t="n">
        <v>8219</v>
      </c>
    </row>
    <row r="81" spans="1:3">
      <c r="A81" s="4" t="s">
        <v>334</v>
      </c>
    </row>
    <row r="82" spans="1:3">
      <c r="A82" s="4" t="s">
        <v>357</v>
      </c>
      <c r="B82" s="6" t="n">
        <v>818</v>
      </c>
      <c r="C82" s="6" t="n">
        <v>905</v>
      </c>
    </row>
    <row r="83" spans="1:3">
      <c r="A83" s="4" t="s">
        <v>358</v>
      </c>
      <c r="B83" s="6" t="n">
        <v>179</v>
      </c>
      <c r="C83" s="6" t="n">
        <v>183</v>
      </c>
    </row>
    <row r="84" spans="1:3">
      <c r="A84" s="4" t="s">
        <v>359</v>
      </c>
      <c r="B84" s="6" t="n">
        <v>128</v>
      </c>
      <c r="C84" s="6" t="n">
        <v>152</v>
      </c>
    </row>
    <row r="85" spans="1:3">
      <c r="A85" s="4" t="s">
        <v>360</v>
      </c>
      <c r="B85" s="6" t="n">
        <v>67</v>
      </c>
      <c r="C85" s="6" t="n">
        <v>108</v>
      </c>
    </row>
    <row r="86" spans="1:3">
      <c r="A86" s="4" t="s">
        <v>361</v>
      </c>
      <c r="B86" s="6" t="n">
        <v>1192</v>
      </c>
      <c r="C86" s="6" t="n">
        <v>1348</v>
      </c>
    </row>
    <row r="87" spans="1:3">
      <c r="A87" s="4" t="s">
        <v>362</v>
      </c>
      <c r="B87" s="6" t="n">
        <v>62214</v>
      </c>
      <c r="C87" s="6" t="n">
        <v>52738</v>
      </c>
    </row>
    <row r="88" spans="1:3">
      <c r="A88" s="4" t="s">
        <v>363</v>
      </c>
      <c r="B88" s="6" t="n">
        <v>63406</v>
      </c>
      <c r="C88" s="6" t="n">
        <v>54086</v>
      </c>
    </row>
    <row r="89" spans="1:3">
      <c r="A89" s="4" t="s">
        <v>335</v>
      </c>
    </row>
    <row r="90" spans="1:3">
      <c r="A90" s="4" t="s">
        <v>357</v>
      </c>
      <c r="B90" s="6" t="n">
        <v>27</v>
      </c>
      <c r="C90" s="6" t="n">
        <v>10</v>
      </c>
    </row>
    <row r="91" spans="1:3">
      <c r="A91" s="4" t="s">
        <v>358</v>
      </c>
      <c r="B91" s="4" t="s">
        <v>46</v>
      </c>
      <c r="C91" s="6" t="n">
        <v>13</v>
      </c>
    </row>
    <row r="92" spans="1:3">
      <c r="A92" s="4" t="s">
        <v>359</v>
      </c>
      <c r="B92" s="4" t="s">
        <v>46</v>
      </c>
      <c r="C92" s="6" t="n">
        <v>15</v>
      </c>
    </row>
    <row r="93" spans="1:3">
      <c r="A93" s="4" t="s">
        <v>360</v>
      </c>
      <c r="B93" s="4" t="s">
        <v>46</v>
      </c>
      <c r="C93" s="4" t="s">
        <v>46</v>
      </c>
    </row>
    <row r="94" spans="1:3">
      <c r="A94" s="4" t="s">
        <v>361</v>
      </c>
      <c r="B94" s="6" t="n">
        <v>27</v>
      </c>
      <c r="C94" s="6" t="n">
        <v>38</v>
      </c>
    </row>
    <row r="95" spans="1:3">
      <c r="A95" s="4" t="s">
        <v>362</v>
      </c>
      <c r="B95" s="6" t="n">
        <v>2660</v>
      </c>
      <c r="C95" s="6" t="n">
        <v>2707</v>
      </c>
    </row>
    <row r="96" spans="1:3">
      <c r="A96" s="4" t="s">
        <v>363</v>
      </c>
      <c r="B96" s="7" t="n">
        <v>2687</v>
      </c>
      <c r="C96" s="7" t="n">
        <v>27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64</v>
      </c>
      <c r="B1" s="2" t="s">
        <v>2</v>
      </c>
      <c r="C1" s="2" t="s">
        <v>90</v>
      </c>
    </row>
    <row r="2" spans="1:3">
      <c r="A2" s="4" t="s">
        <v>365</v>
      </c>
      <c r="B2" s="7" t="n">
        <v>77478</v>
      </c>
      <c r="C2" s="7" t="n">
        <v>69759</v>
      </c>
    </row>
    <row r="3" spans="1:3">
      <c r="A3" s="4" t="s">
        <v>366</v>
      </c>
      <c r="B3" s="6" t="n">
        <v>12697</v>
      </c>
      <c r="C3" s="6" t="n">
        <v>13378</v>
      </c>
    </row>
    <row r="4" spans="1:3">
      <c r="A4" s="4" t="s">
        <v>367</v>
      </c>
      <c r="B4" s="6" t="n">
        <v>168911</v>
      </c>
      <c r="C4" s="6" t="n">
        <v>166587</v>
      </c>
    </row>
    <row r="5" spans="1:3">
      <c r="A5" s="4" t="s">
        <v>368</v>
      </c>
      <c r="B5" s="6" t="n">
        <v>6929</v>
      </c>
      <c r="C5" s="6" t="n">
        <v>7559</v>
      </c>
    </row>
    <row r="6" spans="1:3">
      <c r="A6" s="4" t="s">
        <v>369</v>
      </c>
      <c r="B6" s="6" t="n">
        <v>143376</v>
      </c>
      <c r="C6" s="6" t="n">
        <v>128032</v>
      </c>
    </row>
    <row r="7" spans="1:3">
      <c r="A7" s="4" t="s">
        <v>370</v>
      </c>
      <c r="B7" s="6" t="n">
        <v>10775</v>
      </c>
      <c r="C7" s="6" t="n">
        <v>9135</v>
      </c>
    </row>
    <row r="8" spans="1:3">
      <c r="A8" s="4" t="s">
        <v>371</v>
      </c>
      <c r="B8" s="6" t="n">
        <v>55852</v>
      </c>
      <c r="C8" s="6" t="n">
        <v>56599</v>
      </c>
    </row>
    <row r="9" spans="1:3">
      <c r="A9" s="4" t="s">
        <v>372</v>
      </c>
      <c r="B9" s="6" t="n">
        <v>28760</v>
      </c>
      <c r="C9" s="6" t="n">
        <v>27954</v>
      </c>
    </row>
    <row r="10" spans="1:3">
      <c r="A10" s="4" t="s">
        <v>373</v>
      </c>
      <c r="B10" s="6" t="n">
        <v>504778</v>
      </c>
      <c r="C10" s="6" t="n">
        <v>479003</v>
      </c>
    </row>
    <row r="11" spans="1:3">
      <c r="A11" s="4" t="s">
        <v>374</v>
      </c>
    </row>
    <row r="12" spans="1:3">
      <c r="A12" s="4" t="s">
        <v>365</v>
      </c>
      <c r="B12" s="4" t="s">
        <v>46</v>
      </c>
      <c r="C12" s="4" t="s">
        <v>46</v>
      </c>
    </row>
    <row r="13" spans="1:3">
      <c r="A13" s="4" t="s">
        <v>366</v>
      </c>
      <c r="B13" s="6" t="n">
        <v>65</v>
      </c>
      <c r="C13" s="6" t="n">
        <v>66</v>
      </c>
    </row>
    <row r="14" spans="1:3">
      <c r="A14" s="4" t="s">
        <v>367</v>
      </c>
      <c r="B14" s="4" t="s">
        <v>46</v>
      </c>
      <c r="C14" s="4" t="s">
        <v>46</v>
      </c>
    </row>
    <row r="15" spans="1:3">
      <c r="A15" s="4" t="s">
        <v>368</v>
      </c>
      <c r="B15" s="4" t="s">
        <v>46</v>
      </c>
      <c r="C15" s="4" t="s">
        <v>46</v>
      </c>
    </row>
    <row r="16" spans="1:3">
      <c r="A16" s="4" t="s">
        <v>369</v>
      </c>
      <c r="B16" s="4" t="s">
        <v>46</v>
      </c>
      <c r="C16" s="4" t="s">
        <v>46</v>
      </c>
    </row>
    <row r="17" spans="1:3">
      <c r="A17" s="4" t="s">
        <v>370</v>
      </c>
      <c r="B17" s="4" t="s">
        <v>46</v>
      </c>
      <c r="C17" s="4" t="s">
        <v>46</v>
      </c>
    </row>
    <row r="18" spans="1:3">
      <c r="A18" s="4" t="s">
        <v>371</v>
      </c>
      <c r="B18" s="6" t="n">
        <v>124</v>
      </c>
      <c r="C18" s="4" t="s">
        <v>46</v>
      </c>
    </row>
    <row r="19" spans="1:3">
      <c r="A19" s="4" t="s">
        <v>372</v>
      </c>
      <c r="B19" s="6" t="n">
        <v>1416</v>
      </c>
      <c r="C19" s="6" t="n">
        <v>896</v>
      </c>
    </row>
    <row r="20" spans="1:3">
      <c r="A20" s="4" t="s">
        <v>373</v>
      </c>
      <c r="B20" s="6" t="n">
        <v>1605</v>
      </c>
      <c r="C20" s="6" t="n">
        <v>962</v>
      </c>
    </row>
    <row r="21" spans="1:3">
      <c r="A21" s="4" t="s">
        <v>375</v>
      </c>
    </row>
    <row r="22" spans="1:3">
      <c r="A22" s="4" t="s">
        <v>365</v>
      </c>
      <c r="B22" s="6" t="n">
        <v>1061</v>
      </c>
      <c r="C22" s="6" t="n">
        <v>485</v>
      </c>
    </row>
    <row r="23" spans="1:3">
      <c r="A23" s="4" t="s">
        <v>366</v>
      </c>
      <c r="B23" s="4" t="s">
        <v>46</v>
      </c>
      <c r="C23" s="4" t="s">
        <v>46</v>
      </c>
    </row>
    <row r="24" spans="1:3">
      <c r="A24" s="4" t="s">
        <v>367</v>
      </c>
      <c r="B24" s="6" t="n">
        <v>1168</v>
      </c>
      <c r="C24" s="6" t="n">
        <v>955</v>
      </c>
    </row>
    <row r="25" spans="1:3">
      <c r="A25" s="4" t="s">
        <v>368</v>
      </c>
      <c r="B25" s="6" t="n">
        <v>331</v>
      </c>
      <c r="C25" s="6" t="n">
        <v>391</v>
      </c>
    </row>
    <row r="26" spans="1:3">
      <c r="A26" s="4" t="s">
        <v>369</v>
      </c>
      <c r="B26" s="6" t="n">
        <v>2897</v>
      </c>
      <c r="C26" s="6" t="n">
        <v>2087</v>
      </c>
    </row>
    <row r="27" spans="1:3">
      <c r="A27" s="4" t="s">
        <v>370</v>
      </c>
      <c r="B27" s="4" t="s">
        <v>46</v>
      </c>
      <c r="C27" s="4" t="s">
        <v>46</v>
      </c>
    </row>
    <row r="28" spans="1:3">
      <c r="A28" s="4" t="s">
        <v>371</v>
      </c>
      <c r="B28" s="6" t="n">
        <v>1540</v>
      </c>
      <c r="C28" s="6" t="n">
        <v>1657</v>
      </c>
    </row>
    <row r="29" spans="1:3">
      <c r="A29" s="4" t="s">
        <v>372</v>
      </c>
      <c r="B29" s="6" t="n">
        <v>786</v>
      </c>
      <c r="C29" s="6" t="n">
        <v>646</v>
      </c>
    </row>
    <row r="30" spans="1:3">
      <c r="A30" s="4" t="s">
        <v>373</v>
      </c>
      <c r="B30" s="6" t="n">
        <v>7783</v>
      </c>
      <c r="C30" s="6" t="n">
        <v>6221</v>
      </c>
    </row>
    <row r="31" spans="1:3">
      <c r="A31" s="4" t="s">
        <v>376</v>
      </c>
    </row>
    <row r="32" spans="1:3">
      <c r="A32" s="4" t="s">
        <v>365</v>
      </c>
      <c r="B32" s="6" t="n">
        <v>12674</v>
      </c>
      <c r="C32" s="6" t="n">
        <v>8410</v>
      </c>
    </row>
    <row r="33" spans="1:3">
      <c r="A33" s="4" t="s">
        <v>366</v>
      </c>
      <c r="B33" s="6" t="n">
        <v>2983</v>
      </c>
      <c r="C33" s="6" t="n">
        <v>2615</v>
      </c>
    </row>
    <row r="34" spans="1:3">
      <c r="A34" s="4" t="s">
        <v>367</v>
      </c>
      <c r="B34" s="6" t="n">
        <v>50958</v>
      </c>
      <c r="C34" s="6" t="n">
        <v>54400</v>
      </c>
    </row>
    <row r="35" spans="1:3">
      <c r="A35" s="4" t="s">
        <v>368</v>
      </c>
      <c r="B35" s="6" t="n">
        <v>3045</v>
      </c>
      <c r="C35" s="6" t="n">
        <v>3925</v>
      </c>
    </row>
    <row r="36" spans="1:3">
      <c r="A36" s="4" t="s">
        <v>369</v>
      </c>
      <c r="B36" s="6" t="n">
        <v>30154</v>
      </c>
      <c r="C36" s="6" t="n">
        <v>25889</v>
      </c>
    </row>
    <row r="37" spans="1:3">
      <c r="A37" s="4" t="s">
        <v>370</v>
      </c>
      <c r="B37" s="6" t="n">
        <v>3352</v>
      </c>
      <c r="C37" s="6" t="n">
        <v>3549</v>
      </c>
    </row>
    <row r="38" spans="1:3">
      <c r="A38" s="4" t="s">
        <v>371</v>
      </c>
      <c r="B38" s="6" t="n">
        <v>15299</v>
      </c>
      <c r="C38" s="6" t="n">
        <v>15043</v>
      </c>
    </row>
    <row r="39" spans="1:3">
      <c r="A39" s="4" t="s">
        <v>372</v>
      </c>
      <c r="B39" s="6" t="n">
        <v>6262</v>
      </c>
      <c r="C39" s="6" t="n">
        <v>6423</v>
      </c>
    </row>
    <row r="40" spans="1:3">
      <c r="A40" s="4" t="s">
        <v>373</v>
      </c>
      <c r="B40" s="6" t="n">
        <v>124727</v>
      </c>
      <c r="C40" s="6" t="n">
        <v>120254</v>
      </c>
    </row>
    <row r="41" spans="1:3">
      <c r="A41" s="4" t="s">
        <v>377</v>
      </c>
    </row>
    <row r="42" spans="1:3">
      <c r="A42" s="4" t="s">
        <v>365</v>
      </c>
      <c r="B42" s="6" t="n">
        <v>39583</v>
      </c>
      <c r="C42" s="6" t="n">
        <v>31783</v>
      </c>
    </row>
    <row r="43" spans="1:3">
      <c r="A43" s="4" t="s">
        <v>366</v>
      </c>
      <c r="B43" s="6" t="n">
        <v>3272</v>
      </c>
      <c r="C43" s="6" t="n">
        <v>3768</v>
      </c>
    </row>
    <row r="44" spans="1:3">
      <c r="A44" s="4" t="s">
        <v>367</v>
      </c>
      <c r="B44" s="6" t="n">
        <v>81142</v>
      </c>
      <c r="C44" s="6" t="n">
        <v>76545</v>
      </c>
    </row>
    <row r="45" spans="1:3">
      <c r="A45" s="4" t="s">
        <v>368</v>
      </c>
      <c r="B45" s="6" t="n">
        <v>3363</v>
      </c>
      <c r="C45" s="6" t="n">
        <v>3046</v>
      </c>
    </row>
    <row r="46" spans="1:3">
      <c r="A46" s="4" t="s">
        <v>369</v>
      </c>
      <c r="B46" s="6" t="n">
        <v>84555</v>
      </c>
      <c r="C46" s="6" t="n">
        <v>74337</v>
      </c>
    </row>
    <row r="47" spans="1:3">
      <c r="A47" s="4" t="s">
        <v>370</v>
      </c>
      <c r="B47" s="6" t="n">
        <v>4189</v>
      </c>
      <c r="C47" s="6" t="n">
        <v>3792</v>
      </c>
    </row>
    <row r="48" spans="1:3">
      <c r="A48" s="4" t="s">
        <v>371</v>
      </c>
      <c r="B48" s="6" t="n">
        <v>32318</v>
      </c>
      <c r="C48" s="6" t="n">
        <v>31455</v>
      </c>
    </row>
    <row r="49" spans="1:3">
      <c r="A49" s="4" t="s">
        <v>372</v>
      </c>
      <c r="B49" s="6" t="n">
        <v>17655</v>
      </c>
      <c r="C49" s="6" t="n">
        <v>17053</v>
      </c>
    </row>
    <row r="50" spans="1:3">
      <c r="A50" s="4" t="s">
        <v>373</v>
      </c>
      <c r="B50" s="6" t="n">
        <v>266077</v>
      </c>
      <c r="C50" s="6" t="n">
        <v>241779</v>
      </c>
    </row>
    <row r="51" spans="1:3">
      <c r="A51" s="4" t="s">
        <v>378</v>
      </c>
    </row>
    <row r="52" spans="1:3">
      <c r="A52" s="4" t="s">
        <v>365</v>
      </c>
      <c r="B52" s="6" t="n">
        <v>11711</v>
      </c>
      <c r="C52" s="6" t="n">
        <v>14260</v>
      </c>
    </row>
    <row r="53" spans="1:3">
      <c r="A53" s="4" t="s">
        <v>366</v>
      </c>
      <c r="B53" s="6" t="n">
        <v>3943</v>
      </c>
      <c r="C53" s="6" t="n">
        <v>4952</v>
      </c>
    </row>
    <row r="54" spans="1:3">
      <c r="A54" s="4" t="s">
        <v>367</v>
      </c>
      <c r="B54" s="6" t="n">
        <v>28400</v>
      </c>
      <c r="C54" s="6" t="n">
        <v>23695</v>
      </c>
    </row>
    <row r="55" spans="1:3">
      <c r="A55" s="4" t="s">
        <v>368</v>
      </c>
      <c r="B55" s="6" t="n">
        <v>190</v>
      </c>
      <c r="C55" s="6" t="n">
        <v>197</v>
      </c>
    </row>
    <row r="56" spans="1:3">
      <c r="A56" s="4" t="s">
        <v>369</v>
      </c>
      <c r="B56" s="6" t="n">
        <v>21148</v>
      </c>
      <c r="C56" s="6" t="n">
        <v>20271</v>
      </c>
    </row>
    <row r="57" spans="1:3">
      <c r="A57" s="4" t="s">
        <v>370</v>
      </c>
      <c r="B57" s="6" t="n">
        <v>1780</v>
      </c>
      <c r="C57" s="6" t="n">
        <v>1661</v>
      </c>
    </row>
    <row r="58" spans="1:3">
      <c r="A58" s="4" t="s">
        <v>371</v>
      </c>
      <c r="B58" s="6" t="n">
        <v>4540</v>
      </c>
      <c r="C58" s="6" t="n">
        <v>4827</v>
      </c>
    </row>
    <row r="59" spans="1:3">
      <c r="A59" s="4" t="s">
        <v>372</v>
      </c>
      <c r="B59" s="6" t="n">
        <v>2473</v>
      </c>
      <c r="C59" s="6" t="n">
        <v>2281</v>
      </c>
    </row>
    <row r="60" spans="1:3">
      <c r="A60" s="4" t="s">
        <v>373</v>
      </c>
      <c r="B60" s="6" t="n">
        <v>74185</v>
      </c>
      <c r="C60" s="6" t="n">
        <v>72144</v>
      </c>
    </row>
    <row r="61" spans="1:3">
      <c r="A61" s="4" t="s">
        <v>379</v>
      </c>
    </row>
    <row r="62" spans="1:3">
      <c r="A62" s="4" t="s">
        <v>365</v>
      </c>
      <c r="B62" s="6" t="n">
        <v>1913</v>
      </c>
      <c r="C62" s="6" t="n">
        <v>3216</v>
      </c>
    </row>
    <row r="63" spans="1:3">
      <c r="A63" s="4" t="s">
        <v>366</v>
      </c>
      <c r="B63" s="6" t="n">
        <v>2434</v>
      </c>
      <c r="C63" s="6" t="n">
        <v>1977</v>
      </c>
    </row>
    <row r="64" spans="1:3">
      <c r="A64" s="4" t="s">
        <v>367</v>
      </c>
      <c r="B64" s="6" t="n">
        <v>5614</v>
      </c>
      <c r="C64" s="6" t="n">
        <v>8334</v>
      </c>
    </row>
    <row r="65" spans="1:3">
      <c r="A65" s="4" t="s">
        <v>368</v>
      </c>
      <c r="B65" s="4" t="s">
        <v>46</v>
      </c>
      <c r="C65" s="4" t="s">
        <v>46</v>
      </c>
    </row>
    <row r="66" spans="1:3">
      <c r="A66" s="4" t="s">
        <v>369</v>
      </c>
      <c r="B66" s="6" t="n">
        <v>1534</v>
      </c>
      <c r="C66" s="6" t="n">
        <v>4149</v>
      </c>
    </row>
    <row r="67" spans="1:3">
      <c r="A67" s="4" t="s">
        <v>370</v>
      </c>
      <c r="B67" s="6" t="n">
        <v>1454</v>
      </c>
      <c r="C67" s="6" t="n">
        <v>114</v>
      </c>
    </row>
    <row r="68" spans="1:3">
      <c r="A68" s="4" t="s">
        <v>371</v>
      </c>
      <c r="B68" s="6" t="n">
        <v>480</v>
      </c>
      <c r="C68" s="6" t="n">
        <v>398</v>
      </c>
    </row>
    <row r="69" spans="1:3">
      <c r="A69" s="4" t="s">
        <v>372</v>
      </c>
      <c r="B69" s="6" t="n">
        <v>78</v>
      </c>
      <c r="C69" s="6" t="n">
        <v>517</v>
      </c>
    </row>
    <row r="70" spans="1:3">
      <c r="A70" s="4" t="s">
        <v>373</v>
      </c>
      <c r="B70" s="6" t="n">
        <v>13507</v>
      </c>
      <c r="C70" s="6" t="n">
        <v>18705</v>
      </c>
    </row>
    <row r="71" spans="1:3">
      <c r="A71" s="4" t="s">
        <v>380</v>
      </c>
    </row>
    <row r="72" spans="1:3">
      <c r="A72" s="4" t="s">
        <v>365</v>
      </c>
      <c r="B72" s="6" t="n">
        <v>10536</v>
      </c>
      <c r="C72" s="6" t="n">
        <v>11605</v>
      </c>
    </row>
    <row r="73" spans="1:3">
      <c r="A73" s="4" t="s">
        <v>366</v>
      </c>
      <c r="B73" s="4" t="s">
        <v>46</v>
      </c>
      <c r="C73" s="4" t="s">
        <v>46</v>
      </c>
    </row>
    <row r="74" spans="1:3">
      <c r="A74" s="4" t="s">
        <v>367</v>
      </c>
      <c r="B74" s="6" t="n">
        <v>1629</v>
      </c>
      <c r="C74" s="6" t="n">
        <v>2658</v>
      </c>
    </row>
    <row r="75" spans="1:3">
      <c r="A75" s="4" t="s">
        <v>368</v>
      </c>
      <c r="B75" s="4" t="s">
        <v>46</v>
      </c>
      <c r="C75" s="4" t="s">
        <v>46</v>
      </c>
    </row>
    <row r="76" spans="1:3">
      <c r="A76" s="4" t="s">
        <v>369</v>
      </c>
      <c r="B76" s="6" t="n">
        <v>3088</v>
      </c>
      <c r="C76" s="6" t="n">
        <v>1299</v>
      </c>
    </row>
    <row r="77" spans="1:3">
      <c r="A77" s="4" t="s">
        <v>370</v>
      </c>
      <c r="B77" s="4" t="s">
        <v>46</v>
      </c>
      <c r="C77" s="6" t="n">
        <v>19</v>
      </c>
    </row>
    <row r="78" spans="1:3">
      <c r="A78" s="4" t="s">
        <v>371</v>
      </c>
      <c r="B78" s="6" t="n">
        <v>1551</v>
      </c>
      <c r="C78" s="6" t="n">
        <v>3219</v>
      </c>
    </row>
    <row r="79" spans="1:3">
      <c r="A79" s="4" t="s">
        <v>372</v>
      </c>
      <c r="B79" s="6" t="n">
        <v>90</v>
      </c>
      <c r="C79" s="6" t="n">
        <v>138</v>
      </c>
    </row>
    <row r="80" spans="1:3">
      <c r="A80" s="4" t="s">
        <v>373</v>
      </c>
      <c r="B80" s="6" t="n">
        <v>16894</v>
      </c>
      <c r="C80" s="6" t="n">
        <v>18938</v>
      </c>
    </row>
    <row r="81" spans="1:3">
      <c r="A81" s="4" t="s">
        <v>381</v>
      </c>
    </row>
    <row r="82" spans="1:3">
      <c r="A82" s="4" t="s">
        <v>365</v>
      </c>
      <c r="B82" s="4" t="s">
        <v>46</v>
      </c>
      <c r="C82" s="4" t="s">
        <v>46</v>
      </c>
    </row>
    <row r="83" spans="1:3">
      <c r="A83" s="4" t="s">
        <v>366</v>
      </c>
      <c r="B83" s="4" t="s">
        <v>46</v>
      </c>
      <c r="C83" s="4" t="s">
        <v>46</v>
      </c>
    </row>
    <row r="84" spans="1:3">
      <c r="A84" s="4" t="s">
        <v>367</v>
      </c>
      <c r="B84" s="4" t="s">
        <v>46</v>
      </c>
      <c r="C84" s="4" t="s">
        <v>46</v>
      </c>
    </row>
    <row r="85" spans="1:3">
      <c r="A85" s="4" t="s">
        <v>368</v>
      </c>
      <c r="B85" s="4" t="s">
        <v>46</v>
      </c>
      <c r="C85" s="4" t="s">
        <v>46</v>
      </c>
    </row>
    <row r="86" spans="1:3">
      <c r="A86" s="4" t="s">
        <v>369</v>
      </c>
      <c r="B86" s="4" t="s">
        <v>46</v>
      </c>
      <c r="C86" s="4" t="s">
        <v>46</v>
      </c>
    </row>
    <row r="87" spans="1:3">
      <c r="A87" s="4" t="s">
        <v>370</v>
      </c>
      <c r="B87" s="4" t="s">
        <v>46</v>
      </c>
      <c r="C87" s="4" t="s">
        <v>46</v>
      </c>
    </row>
    <row r="88" spans="1:3">
      <c r="A88" s="4" t="s">
        <v>371</v>
      </c>
      <c r="B88" s="4" t="s">
        <v>46</v>
      </c>
      <c r="C88" s="4" t="s">
        <v>46</v>
      </c>
    </row>
    <row r="89" spans="1:3">
      <c r="A89" s="4" t="s">
        <v>372</v>
      </c>
      <c r="B89" s="4" t="s">
        <v>46</v>
      </c>
      <c r="C89" s="4" t="s">
        <v>46</v>
      </c>
    </row>
    <row r="90" spans="1:3">
      <c r="A90" s="4" t="s">
        <v>373</v>
      </c>
      <c r="B90" s="4" t="s">
        <v>46</v>
      </c>
      <c r="C90" s="4" t="s">
        <v>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82</v>
      </c>
      <c r="B1" s="2" t="s">
        <v>2</v>
      </c>
      <c r="C1" s="2" t="s">
        <v>90</v>
      </c>
    </row>
    <row r="2" spans="1:3">
      <c r="A2" s="4" t="s">
        <v>383</v>
      </c>
      <c r="B2" s="7" t="n">
        <v>2687</v>
      </c>
      <c r="C2" s="7" t="n">
        <v>2745</v>
      </c>
    </row>
    <row r="3" spans="1:3">
      <c r="A3" s="4" t="s">
        <v>384</v>
      </c>
      <c r="B3" s="6" t="n">
        <v>70624</v>
      </c>
      <c r="C3" s="6" t="n">
        <v>62305</v>
      </c>
    </row>
    <row r="4" spans="1:3">
      <c r="A4" s="4" t="s">
        <v>385</v>
      </c>
    </row>
    <row r="5" spans="1:3">
      <c r="A5" s="4" t="s">
        <v>383</v>
      </c>
      <c r="B5" s="6" t="n">
        <v>2687</v>
      </c>
      <c r="C5" s="6" t="n">
        <v>2730</v>
      </c>
    </row>
    <row r="6" spans="1:3">
      <c r="A6" s="4" t="s">
        <v>384</v>
      </c>
      <c r="B6" s="6" t="n">
        <v>70426</v>
      </c>
      <c r="C6" s="6" t="n">
        <v>62046</v>
      </c>
    </row>
    <row r="7" spans="1:3">
      <c r="A7" s="4" t="s">
        <v>386</v>
      </c>
    </row>
    <row r="8" spans="1:3">
      <c r="A8" s="4" t="s">
        <v>383</v>
      </c>
      <c r="B8" s="4" t="s">
        <v>46</v>
      </c>
      <c r="C8" s="6" t="n">
        <v>15</v>
      </c>
    </row>
    <row r="9" spans="1:3">
      <c r="A9" s="4" t="s">
        <v>384</v>
      </c>
      <c r="B9" s="7" t="n">
        <v>198</v>
      </c>
      <c r="C9" s="7" t="n">
        <v>2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87</v>
      </c>
      <c r="B1" s="2" t="s">
        <v>28</v>
      </c>
      <c r="D1" s="2" t="s">
        <v>1</v>
      </c>
    </row>
    <row r="2" spans="1:5">
      <c r="B2" s="2" t="s">
        <v>2</v>
      </c>
      <c r="C2" s="2" t="s">
        <v>29</v>
      </c>
      <c r="D2" s="2" t="s">
        <v>2</v>
      </c>
      <c r="E2" s="2" t="s">
        <v>29</v>
      </c>
    </row>
    <row r="3" spans="1:5">
      <c r="A3" s="3" t="s">
        <v>388</v>
      </c>
    </row>
    <row r="4" spans="1:5">
      <c r="A4" s="4" t="s">
        <v>389</v>
      </c>
      <c r="B4" s="7" t="n">
        <v>157968</v>
      </c>
      <c r="C4" s="7" t="n">
        <v>162084</v>
      </c>
      <c r="D4" s="7" t="n">
        <v>473904</v>
      </c>
      <c r="E4" s="7" t="n">
        <v>486251</v>
      </c>
    </row>
    <row r="5" spans="1:5">
      <c r="A5" s="4" t="s">
        <v>390</v>
      </c>
      <c r="B5" s="6" t="n">
        <v>113224</v>
      </c>
      <c r="C5" s="6" t="n">
        <v>102736</v>
      </c>
      <c r="D5" s="6" t="n">
        <v>339672</v>
      </c>
      <c r="E5" s="6" t="n">
        <v>318208</v>
      </c>
    </row>
    <row r="6" spans="1:5">
      <c r="A6" s="4" t="s">
        <v>391</v>
      </c>
      <c r="B6" s="6" t="n">
        <v>-213604</v>
      </c>
      <c r="C6" s="6" t="n">
        <v>-209705</v>
      </c>
      <c r="D6" s="6" t="n">
        <v>-640812</v>
      </c>
      <c r="E6" s="6" t="n">
        <v>-629114</v>
      </c>
    </row>
    <row r="7" spans="1:5">
      <c r="A7" s="4" t="s">
        <v>392</v>
      </c>
      <c r="B7" s="4" t="s">
        <v>46</v>
      </c>
      <c r="C7" s="4" t="s">
        <v>46</v>
      </c>
      <c r="D7" s="4" t="s">
        <v>46</v>
      </c>
      <c r="E7" s="4" t="s">
        <v>46</v>
      </c>
    </row>
    <row r="8" spans="1:5">
      <c r="A8" s="4" t="s">
        <v>393</v>
      </c>
      <c r="B8" s="6" t="n">
        <v>-3809</v>
      </c>
      <c r="C8" s="6" t="n">
        <v>-3809</v>
      </c>
      <c r="D8" s="6" t="n">
        <v>-11427</v>
      </c>
      <c r="E8" s="6" t="n">
        <v>-11427</v>
      </c>
    </row>
    <row r="9" spans="1:5">
      <c r="A9" s="4" t="s">
        <v>394</v>
      </c>
      <c r="B9" s="6" t="n">
        <v>55786</v>
      </c>
      <c r="C9" s="6" t="n">
        <v>45161</v>
      </c>
      <c r="D9" s="6" t="n">
        <v>167358</v>
      </c>
      <c r="E9" s="6" t="n">
        <v>135482</v>
      </c>
    </row>
    <row r="10" spans="1:5">
      <c r="A10" s="4" t="s">
        <v>395</v>
      </c>
      <c r="B10" s="7" t="n">
        <v>109565</v>
      </c>
      <c r="C10" s="7" t="n">
        <v>96467</v>
      </c>
      <c r="D10" s="7" t="n">
        <v>328695</v>
      </c>
      <c r="E10" s="7" t="n">
        <v>289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28</v>
      </c>
      <c r="D1" s="2" t="s">
        <v>1</v>
      </c>
    </row>
    <row r="2" spans="1:5">
      <c r="B2" s="2" t="s">
        <v>2</v>
      </c>
      <c r="C2" s="2" t="s">
        <v>29</v>
      </c>
      <c r="D2" s="2" t="s">
        <v>2</v>
      </c>
      <c r="E2" s="2" t="s">
        <v>29</v>
      </c>
    </row>
    <row r="3" spans="1:5">
      <c r="A3" s="3" t="s">
        <v>80</v>
      </c>
    </row>
    <row r="4" spans="1:5">
      <c r="A4" s="4" t="s">
        <v>67</v>
      </c>
      <c r="B4" s="7" t="n">
        <v>2602</v>
      </c>
      <c r="C4" s="7" t="n">
        <v>2190</v>
      </c>
      <c r="D4" s="7" t="n">
        <v>7050</v>
      </c>
      <c r="E4" s="7" t="n">
        <v>6237</v>
      </c>
    </row>
    <row r="5" spans="1:5">
      <c r="A5" s="4" t="s">
        <v>81</v>
      </c>
      <c r="B5" s="6" t="n">
        <v>64</v>
      </c>
      <c r="C5" s="6" t="n">
        <v>39</v>
      </c>
      <c r="D5" s="6" t="n">
        <v>154</v>
      </c>
      <c r="E5" s="6" t="n">
        <v>115</v>
      </c>
    </row>
    <row r="6" spans="1:5">
      <c r="A6" s="4" t="s">
        <v>82</v>
      </c>
      <c r="B6" s="6" t="n">
        <v>2666</v>
      </c>
      <c r="C6" s="6" t="n">
        <v>2229</v>
      </c>
      <c r="D6" s="6" t="n">
        <v>7204</v>
      </c>
      <c r="E6" s="6" t="n">
        <v>6352</v>
      </c>
    </row>
    <row r="7" spans="1:5">
      <c r="A7" s="3" t="s">
        <v>83</v>
      </c>
    </row>
    <row r="8" spans="1:5">
      <c r="A8" s="4" t="s">
        <v>84</v>
      </c>
      <c r="B8" s="6" t="n">
        <v>-6</v>
      </c>
      <c r="C8" s="6" t="n">
        <v>21</v>
      </c>
      <c r="D8" s="6" t="n">
        <v>32</v>
      </c>
      <c r="E8" s="6" t="n">
        <v>44</v>
      </c>
    </row>
    <row r="9" spans="1:5">
      <c r="A9" s="4" t="s">
        <v>85</v>
      </c>
      <c r="B9" s="6" t="n">
        <v>2</v>
      </c>
      <c r="C9" s="6" t="n">
        <v>-7</v>
      </c>
      <c r="D9" s="6" t="n">
        <v>-11</v>
      </c>
      <c r="E9" s="6" t="n">
        <v>-15</v>
      </c>
    </row>
    <row r="10" spans="1:5">
      <c r="A10" s="4" t="s">
        <v>86</v>
      </c>
      <c r="B10" s="6" t="n">
        <v>-4</v>
      </c>
      <c r="C10" s="6" t="n">
        <v>14</v>
      </c>
      <c r="D10" s="6" t="n">
        <v>21</v>
      </c>
      <c r="E10" s="6" t="n">
        <v>29</v>
      </c>
    </row>
    <row r="11" spans="1:5">
      <c r="A11" s="4" t="s">
        <v>87</v>
      </c>
      <c r="B11" s="6" t="n">
        <v>-4</v>
      </c>
      <c r="C11" s="6" t="n">
        <v>14</v>
      </c>
      <c r="D11" s="6" t="n">
        <v>21</v>
      </c>
      <c r="E11" s="6" t="n">
        <v>29</v>
      </c>
    </row>
    <row r="12" spans="1:5">
      <c r="A12" s="4" t="s">
        <v>88</v>
      </c>
      <c r="B12" s="7" t="n">
        <v>2662</v>
      </c>
      <c r="C12" s="7" t="n">
        <v>2243</v>
      </c>
      <c r="D12" s="7" t="n">
        <v>7225</v>
      </c>
      <c r="E12" s="7" t="n">
        <v>6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49"/>
    <col customWidth="1" max="3" min="3" width="49"/>
  </cols>
  <sheetData>
    <row r="1" spans="1:3">
      <c r="A1" s="1" t="s">
        <v>396</v>
      </c>
      <c r="B1" s="2" t="s">
        <v>1</v>
      </c>
      <c r="C1" s="2" t="s">
        <v>292</v>
      </c>
    </row>
    <row r="2" spans="1:3">
      <c r="B2" s="2" t="s">
        <v>2</v>
      </c>
      <c r="C2" s="2" t="s">
        <v>90</v>
      </c>
    </row>
    <row r="3" spans="1:3">
      <c r="A3" s="4" t="s">
        <v>397</v>
      </c>
      <c r="B3" s="7" t="n">
        <v>7987</v>
      </c>
      <c r="C3" s="7" t="n">
        <v>11315</v>
      </c>
    </row>
    <row r="4" spans="1:3">
      <c r="A4" s="4" t="s">
        <v>398</v>
      </c>
      <c r="B4" s="6" t="n">
        <v>2076</v>
      </c>
      <c r="C4" s="6" t="n">
        <v>2128</v>
      </c>
    </row>
    <row r="5" spans="1:3">
      <c r="A5" s="4" t="s">
        <v>399</v>
      </c>
    </row>
    <row r="6" spans="1:3">
      <c r="A6" s="4" t="s">
        <v>397</v>
      </c>
      <c r="B6" s="6" t="n">
        <v>7987</v>
      </c>
      <c r="C6" s="6" t="n">
        <v>11315</v>
      </c>
    </row>
    <row r="7" spans="1:3">
      <c r="A7" s="4" t="s">
        <v>398</v>
      </c>
      <c r="B7" s="7" t="n">
        <v>2076</v>
      </c>
      <c r="C7" s="7" t="n">
        <v>2128</v>
      </c>
    </row>
    <row r="8" spans="1:3">
      <c r="A8" s="4" t="s">
        <v>400</v>
      </c>
      <c r="B8" s="4" t="s">
        <v>401</v>
      </c>
      <c r="C8" s="4" t="s">
        <v>401</v>
      </c>
    </row>
    <row r="9" spans="1:3">
      <c r="A9" s="4" t="s">
        <v>402</v>
      </c>
      <c r="B9" s="4" t="s">
        <v>401</v>
      </c>
      <c r="C9" s="4" t="s">
        <v>401</v>
      </c>
    </row>
    <row r="10" spans="1:3">
      <c r="A10" s="4" t="s">
        <v>403</v>
      </c>
      <c r="B10" s="4" t="s">
        <v>404</v>
      </c>
      <c r="C10" s="4" t="s">
        <v>404</v>
      </c>
    </row>
    <row r="11" spans="1:3">
      <c r="A11" s="4" t="s">
        <v>405</v>
      </c>
      <c r="B11" s="4" t="s">
        <v>404</v>
      </c>
      <c r="C11" s="4" t="s">
        <v>404</v>
      </c>
    </row>
    <row r="12" spans="1:3">
      <c r="A12" s="4" t="s">
        <v>406</v>
      </c>
    </row>
    <row r="13" spans="1:3">
      <c r="A13" s="4" t="s">
        <v>407</v>
      </c>
      <c r="B13" s="4" t="s">
        <v>408</v>
      </c>
      <c r="C13" s="4" t="s">
        <v>408</v>
      </c>
    </row>
    <row r="14" spans="1:3">
      <c r="A14" s="4" t="s">
        <v>409</v>
      </c>
      <c r="B14" s="4" t="s">
        <v>408</v>
      </c>
      <c r="C14" s="4" t="s">
        <v>408</v>
      </c>
    </row>
    <row r="15" spans="1:3">
      <c r="A15" s="4" t="s">
        <v>410</v>
      </c>
    </row>
    <row r="16" spans="1:3">
      <c r="A16" s="4" t="s">
        <v>407</v>
      </c>
      <c r="B16" s="4" t="s">
        <v>411</v>
      </c>
      <c r="C16" s="4" t="s">
        <v>411</v>
      </c>
    </row>
    <row r="17" spans="1:3">
      <c r="A17" s="4" t="s">
        <v>409</v>
      </c>
      <c r="B17" s="4" t="s">
        <v>411</v>
      </c>
      <c r="C17"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90</v>
      </c>
    </row>
    <row r="2" spans="1:3">
      <c r="A2" s="4" t="s">
        <v>413</v>
      </c>
      <c r="B2" s="7" t="n">
        <v>24859</v>
      </c>
      <c r="C2" s="7" t="n">
        <v>13047</v>
      </c>
    </row>
    <row r="3" spans="1:3">
      <c r="A3" s="4" t="s">
        <v>414</v>
      </c>
      <c r="B3" s="6" t="n">
        <v>15</v>
      </c>
      <c r="C3" s="6" t="n">
        <v>15</v>
      </c>
    </row>
    <row r="4" spans="1:3">
      <c r="A4" s="4" t="s">
        <v>415</v>
      </c>
      <c r="B4" s="6" t="n">
        <v>15</v>
      </c>
      <c r="C4" s="6" t="n">
        <v>15</v>
      </c>
    </row>
    <row r="5" spans="1:3">
      <c r="A5" s="4" t="s">
        <v>416</v>
      </c>
    </row>
    <row r="6" spans="1:3">
      <c r="A6" s="4" t="s">
        <v>413</v>
      </c>
      <c r="B6" s="4" t="s">
        <v>46</v>
      </c>
      <c r="C6" s="4" t="s">
        <v>46</v>
      </c>
    </row>
    <row r="7" spans="1:3">
      <c r="A7" s="4" t="s">
        <v>414</v>
      </c>
      <c r="B7" s="4" t="s">
        <v>46</v>
      </c>
      <c r="C7" s="4" t="s">
        <v>46</v>
      </c>
    </row>
    <row r="8" spans="1:3">
      <c r="A8" s="4" t="s">
        <v>415</v>
      </c>
      <c r="B8" s="4" t="s">
        <v>46</v>
      </c>
      <c r="C8" s="4" t="s">
        <v>46</v>
      </c>
    </row>
    <row r="9" spans="1:3">
      <c r="A9" s="4" t="s">
        <v>417</v>
      </c>
    </row>
    <row r="10" spans="1:3">
      <c r="A10" s="4" t="s">
        <v>413</v>
      </c>
      <c r="B10" s="6" t="n">
        <v>24859</v>
      </c>
      <c r="C10" s="6" t="n">
        <v>13047</v>
      </c>
    </row>
    <row r="11" spans="1:3">
      <c r="A11" s="4" t="s">
        <v>414</v>
      </c>
      <c r="B11" s="6" t="n">
        <v>15</v>
      </c>
      <c r="C11" s="6" t="n">
        <v>15</v>
      </c>
    </row>
    <row r="12" spans="1:3">
      <c r="A12" s="4" t="s">
        <v>415</v>
      </c>
      <c r="B12" s="6" t="n">
        <v>15</v>
      </c>
      <c r="C12" s="6" t="n">
        <v>15</v>
      </c>
    </row>
    <row r="13" spans="1:3">
      <c r="A13" s="4" t="s">
        <v>399</v>
      </c>
    </row>
    <row r="14" spans="1:3">
      <c r="A14" s="4" t="s">
        <v>413</v>
      </c>
      <c r="B14" s="4" t="s">
        <v>46</v>
      </c>
      <c r="C14" s="4" t="s">
        <v>46</v>
      </c>
    </row>
    <row r="15" spans="1:3">
      <c r="A15" s="4" t="s">
        <v>414</v>
      </c>
      <c r="B15" s="4" t="s">
        <v>46</v>
      </c>
      <c r="C15" s="4" t="s">
        <v>46</v>
      </c>
    </row>
    <row r="16" spans="1:3">
      <c r="A16" s="4" t="s">
        <v>415</v>
      </c>
      <c r="B16" s="4" t="s">
        <v>46</v>
      </c>
      <c r="C16" s="4" t="s">
        <v>46</v>
      </c>
    </row>
    <row r="17" spans="1:3">
      <c r="A17" s="4" t="s">
        <v>299</v>
      </c>
    </row>
    <row r="18" spans="1:3">
      <c r="A18" s="4" t="s">
        <v>413</v>
      </c>
      <c r="B18" s="6" t="n">
        <v>24027</v>
      </c>
      <c r="C18" s="6" t="n">
        <v>4021</v>
      </c>
    </row>
    <row r="19" spans="1:3">
      <c r="A19" s="4" t="s">
        <v>418</v>
      </c>
    </row>
    <row r="20" spans="1:3">
      <c r="A20" s="4" t="s">
        <v>413</v>
      </c>
      <c r="B20" s="4" t="s">
        <v>46</v>
      </c>
      <c r="C20" s="4" t="s">
        <v>46</v>
      </c>
    </row>
    <row r="21" spans="1:3">
      <c r="A21" s="4" t="s">
        <v>419</v>
      </c>
    </row>
    <row r="22" spans="1:3">
      <c r="A22" s="4" t="s">
        <v>413</v>
      </c>
      <c r="B22" s="6" t="n">
        <v>24027</v>
      </c>
      <c r="C22" s="6" t="n">
        <v>4021</v>
      </c>
    </row>
    <row r="23" spans="1:3">
      <c r="A23" s="4" t="s">
        <v>420</v>
      </c>
    </row>
    <row r="24" spans="1:3">
      <c r="A24" s="4" t="s">
        <v>413</v>
      </c>
      <c r="B24" s="4" t="s">
        <v>46</v>
      </c>
      <c r="C24" s="4" t="s">
        <v>46</v>
      </c>
    </row>
    <row r="25" spans="1:3">
      <c r="A25" s="4" t="s">
        <v>421</v>
      </c>
    </row>
    <row r="26" spans="1:3">
      <c r="A26" s="4" t="s">
        <v>413</v>
      </c>
      <c r="B26" s="4" t="s">
        <v>46</v>
      </c>
      <c r="C26" s="6" t="n">
        <v>8074</v>
      </c>
    </row>
    <row r="27" spans="1:3">
      <c r="A27" s="4" t="s">
        <v>422</v>
      </c>
    </row>
    <row r="28" spans="1:3">
      <c r="A28" s="4" t="s">
        <v>413</v>
      </c>
      <c r="B28" s="4" t="s">
        <v>46</v>
      </c>
      <c r="C28" s="4" t="s">
        <v>46</v>
      </c>
    </row>
    <row r="29" spans="1:3">
      <c r="A29" s="4" t="s">
        <v>423</v>
      </c>
    </row>
    <row r="30" spans="1:3">
      <c r="A30" s="4" t="s">
        <v>413</v>
      </c>
      <c r="B30" s="4" t="s">
        <v>46</v>
      </c>
      <c r="C30" s="6" t="n">
        <v>8074</v>
      </c>
    </row>
    <row r="31" spans="1:3">
      <c r="A31" s="4" t="s">
        <v>424</v>
      </c>
    </row>
    <row r="32" spans="1:3">
      <c r="A32" s="4" t="s">
        <v>413</v>
      </c>
      <c r="B32" s="4" t="s">
        <v>46</v>
      </c>
      <c r="C32" s="4" t="s">
        <v>46</v>
      </c>
    </row>
    <row r="33" spans="1:3">
      <c r="A33" s="4" t="s">
        <v>425</v>
      </c>
    </row>
    <row r="34" spans="1:3">
      <c r="A34" s="4" t="s">
        <v>413</v>
      </c>
      <c r="B34" s="6" t="n">
        <v>697</v>
      </c>
      <c r="C34" s="6" t="n">
        <v>817</v>
      </c>
    </row>
    <row r="35" spans="1:3">
      <c r="A35" s="4" t="s">
        <v>426</v>
      </c>
    </row>
    <row r="36" spans="1:3">
      <c r="A36" s="4" t="s">
        <v>413</v>
      </c>
      <c r="B36" s="4" t="s">
        <v>46</v>
      </c>
      <c r="C36" s="4" t="s">
        <v>46</v>
      </c>
    </row>
    <row r="37" spans="1:3">
      <c r="A37" s="4" t="s">
        <v>427</v>
      </c>
    </row>
    <row r="38" spans="1:3">
      <c r="A38" s="4" t="s">
        <v>413</v>
      </c>
      <c r="B38" s="6" t="n">
        <v>697</v>
      </c>
      <c r="C38" s="6" t="n">
        <v>817</v>
      </c>
    </row>
    <row r="39" spans="1:3">
      <c r="A39" s="4" t="s">
        <v>428</v>
      </c>
    </row>
    <row r="40" spans="1:3">
      <c r="A40" s="4" t="s">
        <v>413</v>
      </c>
      <c r="B40" s="4" t="s">
        <v>46</v>
      </c>
      <c r="C40" s="4" t="s">
        <v>46</v>
      </c>
    </row>
    <row r="41" spans="1:3">
      <c r="A41" s="4" t="s">
        <v>302</v>
      </c>
    </row>
    <row r="42" spans="1:3">
      <c r="A42" s="4" t="s">
        <v>413</v>
      </c>
      <c r="B42" s="6" t="n">
        <v>135</v>
      </c>
      <c r="C42" s="6" t="n">
        <v>135</v>
      </c>
    </row>
    <row r="43" spans="1:3">
      <c r="A43" s="4" t="s">
        <v>429</v>
      </c>
    </row>
    <row r="44" spans="1:3">
      <c r="A44" s="4" t="s">
        <v>413</v>
      </c>
      <c r="B44" s="4" t="s">
        <v>46</v>
      </c>
      <c r="C44" s="4" t="s">
        <v>46</v>
      </c>
    </row>
    <row r="45" spans="1:3">
      <c r="A45" s="4" t="s">
        <v>430</v>
      </c>
    </row>
    <row r="46" spans="1:3">
      <c r="A46" s="4" t="s">
        <v>413</v>
      </c>
      <c r="B46" s="6" t="n">
        <v>135</v>
      </c>
      <c r="C46" s="6" t="n">
        <v>135</v>
      </c>
    </row>
    <row r="47" spans="1:3">
      <c r="A47" s="4" t="s">
        <v>431</v>
      </c>
    </row>
    <row r="48" spans="1:3">
      <c r="A48" s="4" t="s">
        <v>413</v>
      </c>
      <c r="B48" s="4" t="s">
        <v>46</v>
      </c>
      <c r="C48" s="4" t="s">
        <v>46</v>
      </c>
    </row>
    <row r="49" spans="1:3">
      <c r="A49" s="4" t="s">
        <v>314</v>
      </c>
    </row>
    <row r="50" spans="1:3">
      <c r="A50" s="4" t="s">
        <v>413</v>
      </c>
      <c r="B50" s="6" t="n">
        <v>24859</v>
      </c>
      <c r="C50" s="6" t="n">
        <v>13047</v>
      </c>
    </row>
    <row r="51" spans="1:3">
      <c r="A51" s="4" t="s">
        <v>432</v>
      </c>
    </row>
    <row r="52" spans="1:3">
      <c r="A52" s="4" t="s">
        <v>413</v>
      </c>
      <c r="B52" s="4" t="s">
        <v>46</v>
      </c>
      <c r="C52" s="4" t="s">
        <v>46</v>
      </c>
    </row>
    <row r="53" spans="1:3">
      <c r="A53" s="4" t="s">
        <v>433</v>
      </c>
    </row>
    <row r="54" spans="1:3">
      <c r="A54" s="4" t="s">
        <v>413</v>
      </c>
      <c r="B54" s="6" t="n">
        <v>24859</v>
      </c>
      <c r="C54" s="6" t="n">
        <v>13047</v>
      </c>
    </row>
    <row r="55" spans="1:3">
      <c r="A55" s="4" t="s">
        <v>434</v>
      </c>
    </row>
    <row r="56" spans="1:3">
      <c r="A56" s="4" t="s">
        <v>413</v>
      </c>
      <c r="B56" s="4" t="s">
        <v>46</v>
      </c>
      <c r="C56" s="4" t="s">
        <v>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90</v>
      </c>
    </row>
    <row r="2" spans="1:3">
      <c r="A2" s="4" t="s">
        <v>398</v>
      </c>
      <c r="B2" s="7" t="n">
        <v>2076</v>
      </c>
      <c r="C2" s="7" t="n">
        <v>2128</v>
      </c>
    </row>
    <row r="3" spans="1:3">
      <c r="A3" s="4" t="s">
        <v>436</v>
      </c>
      <c r="B3" s="6" t="n">
        <v>7987</v>
      </c>
      <c r="C3" s="6" t="n">
        <v>11315</v>
      </c>
    </row>
    <row r="4" spans="1:3">
      <c r="A4" s="4" t="s">
        <v>100</v>
      </c>
      <c r="B4" s="6" t="n">
        <v>83164</v>
      </c>
      <c r="C4" s="6" t="n">
        <v>57806</v>
      </c>
    </row>
    <row r="5" spans="1:3">
      <c r="A5" s="4" t="s">
        <v>413</v>
      </c>
      <c r="B5" s="6" t="n">
        <v>93228</v>
      </c>
      <c r="C5" s="6" t="n">
        <v>71249</v>
      </c>
    </row>
    <row r="6" spans="1:3">
      <c r="A6" s="4" t="s">
        <v>415</v>
      </c>
      <c r="C6" s="4" t="s">
        <v>46</v>
      </c>
    </row>
    <row r="7" spans="1:3">
      <c r="A7" s="4" t="s">
        <v>416</v>
      </c>
    </row>
    <row r="8" spans="1:3">
      <c r="A8" s="4" t="s">
        <v>398</v>
      </c>
      <c r="B8" s="4" t="s">
        <v>46</v>
      </c>
      <c r="C8" s="4" t="s">
        <v>46</v>
      </c>
    </row>
    <row r="9" spans="1:3">
      <c r="A9" s="4" t="s">
        <v>436</v>
      </c>
      <c r="B9" s="4" t="s">
        <v>46</v>
      </c>
      <c r="C9" s="4" t="s">
        <v>46</v>
      </c>
    </row>
    <row r="10" spans="1:3">
      <c r="A10" s="4" t="s">
        <v>100</v>
      </c>
      <c r="B10" s="4" t="s">
        <v>46</v>
      </c>
      <c r="C10" s="4" t="s">
        <v>46</v>
      </c>
    </row>
    <row r="11" spans="1:3">
      <c r="A11" s="4" t="s">
        <v>413</v>
      </c>
      <c r="B11" s="4" t="s">
        <v>46</v>
      </c>
      <c r="C11" s="4" t="s">
        <v>46</v>
      </c>
    </row>
    <row r="12" spans="1:3">
      <c r="A12" s="4" t="s">
        <v>415</v>
      </c>
      <c r="C12" s="4" t="s">
        <v>46</v>
      </c>
    </row>
    <row r="13" spans="1:3">
      <c r="A13" s="4" t="s">
        <v>417</v>
      </c>
    </row>
    <row r="14" spans="1:3">
      <c r="A14" s="4" t="s">
        <v>398</v>
      </c>
      <c r="B14" s="4" t="s">
        <v>46</v>
      </c>
      <c r="C14" s="4" t="s">
        <v>46</v>
      </c>
    </row>
    <row r="15" spans="1:3">
      <c r="A15" s="4" t="s">
        <v>436</v>
      </c>
      <c r="B15" s="4" t="s">
        <v>46</v>
      </c>
      <c r="C15" s="4" t="s">
        <v>46</v>
      </c>
    </row>
    <row r="16" spans="1:3">
      <c r="A16" s="4" t="s">
        <v>100</v>
      </c>
      <c r="B16" s="6" t="n">
        <v>83164</v>
      </c>
      <c r="C16" s="6" t="n">
        <v>57806</v>
      </c>
    </row>
    <row r="17" spans="1:3">
      <c r="A17" s="4" t="s">
        <v>413</v>
      </c>
      <c r="B17" s="6" t="n">
        <v>83164</v>
      </c>
      <c r="C17" s="6" t="n">
        <v>57806</v>
      </c>
    </row>
    <row r="18" spans="1:3">
      <c r="A18" s="4" t="s">
        <v>415</v>
      </c>
      <c r="C18" s="4" t="s">
        <v>46</v>
      </c>
    </row>
    <row r="19" spans="1:3">
      <c r="A19" s="4" t="s">
        <v>399</v>
      </c>
    </row>
    <row r="20" spans="1:3">
      <c r="A20" s="4" t="s">
        <v>398</v>
      </c>
      <c r="B20" s="6" t="n">
        <v>2076</v>
      </c>
      <c r="C20" s="6" t="n">
        <v>2128</v>
      </c>
    </row>
    <row r="21" spans="1:3">
      <c r="A21" s="4" t="s">
        <v>436</v>
      </c>
      <c r="B21" s="6" t="n">
        <v>7987</v>
      </c>
      <c r="C21" s="6" t="n">
        <v>11315</v>
      </c>
    </row>
    <row r="22" spans="1:3">
      <c r="A22" s="4" t="s">
        <v>100</v>
      </c>
      <c r="B22" s="4" t="s">
        <v>46</v>
      </c>
      <c r="C22" s="4" t="s">
        <v>46</v>
      </c>
    </row>
    <row r="23" spans="1:3">
      <c r="A23" s="4" t="s">
        <v>413</v>
      </c>
      <c r="B23" s="6" t="n">
        <v>10064</v>
      </c>
      <c r="C23" s="6" t="n">
        <v>13443</v>
      </c>
    </row>
    <row r="24" spans="1:3">
      <c r="A24" s="4" t="s">
        <v>415</v>
      </c>
      <c r="C24" s="4" t="s">
        <v>46</v>
      </c>
    </row>
    <row r="25" spans="1:3">
      <c r="A25" s="4" t="s">
        <v>325</v>
      </c>
    </row>
    <row r="26" spans="1:3">
      <c r="A26" s="4" t="s">
        <v>436</v>
      </c>
      <c r="B26" s="6" t="n">
        <v>5235</v>
      </c>
      <c r="C26" s="6" t="n">
        <v>9161</v>
      </c>
    </row>
    <row r="27" spans="1:3">
      <c r="A27" s="4" t="s">
        <v>437</v>
      </c>
    </row>
    <row r="28" spans="1:3">
      <c r="A28" s="4" t="s">
        <v>436</v>
      </c>
      <c r="B28" s="4" t="s">
        <v>46</v>
      </c>
      <c r="C28" s="4" t="s">
        <v>46</v>
      </c>
    </row>
    <row r="29" spans="1:3">
      <c r="A29" s="4" t="s">
        <v>438</v>
      </c>
    </row>
    <row r="30" spans="1:3">
      <c r="A30" s="4" t="s">
        <v>436</v>
      </c>
      <c r="B30" s="4" t="s">
        <v>46</v>
      </c>
      <c r="C30" s="4" t="s">
        <v>46</v>
      </c>
    </row>
    <row r="31" spans="1:3">
      <c r="A31" s="4" t="s">
        <v>439</v>
      </c>
    </row>
    <row r="32" spans="1:3">
      <c r="A32" s="4" t="s">
        <v>436</v>
      </c>
      <c r="B32" s="6" t="n">
        <v>5235</v>
      </c>
      <c r="C32" s="6" t="n">
        <v>9161</v>
      </c>
    </row>
    <row r="33" spans="1:3">
      <c r="A33" s="4" t="s">
        <v>326</v>
      </c>
    </row>
    <row r="34" spans="1:3">
      <c r="A34" s="4" t="s">
        <v>436</v>
      </c>
      <c r="B34" s="4" t="s">
        <v>46</v>
      </c>
      <c r="C34" s="4" t="s">
        <v>46</v>
      </c>
    </row>
    <row r="35" spans="1:3">
      <c r="A35" s="4" t="s">
        <v>440</v>
      </c>
    </row>
    <row r="36" spans="1:3">
      <c r="A36" s="4" t="s">
        <v>436</v>
      </c>
      <c r="B36" s="4" t="s">
        <v>46</v>
      </c>
      <c r="C36" s="4" t="s">
        <v>46</v>
      </c>
    </row>
    <row r="37" spans="1:3">
      <c r="A37" s="4" t="s">
        <v>441</v>
      </c>
    </row>
    <row r="38" spans="1:3">
      <c r="A38" s="4" t="s">
        <v>436</v>
      </c>
      <c r="B38" s="4" t="s">
        <v>46</v>
      </c>
      <c r="C38" s="4" t="s">
        <v>46</v>
      </c>
    </row>
    <row r="39" spans="1:3">
      <c r="A39" s="4" t="s">
        <v>442</v>
      </c>
    </row>
    <row r="40" spans="1:3">
      <c r="A40" s="4" t="s">
        <v>436</v>
      </c>
      <c r="B40" s="4" t="s">
        <v>46</v>
      </c>
      <c r="C40" s="4" t="s">
        <v>46</v>
      </c>
    </row>
    <row r="41" spans="1:3">
      <c r="A41" s="4" t="s">
        <v>327</v>
      </c>
    </row>
    <row r="42" spans="1:3">
      <c r="A42" s="4" t="s">
        <v>436</v>
      </c>
      <c r="B42" s="6" t="n">
        <v>991</v>
      </c>
      <c r="C42" s="6" t="n">
        <v>85</v>
      </c>
    </row>
    <row r="43" spans="1:3">
      <c r="A43" s="4" t="s">
        <v>443</v>
      </c>
    </row>
    <row r="44" spans="1:3">
      <c r="A44" s="4" t="s">
        <v>436</v>
      </c>
      <c r="B44" s="4" t="s">
        <v>46</v>
      </c>
      <c r="C44" s="4" t="s">
        <v>46</v>
      </c>
    </row>
    <row r="45" spans="1:3">
      <c r="A45" s="4" t="s">
        <v>444</v>
      </c>
    </row>
    <row r="46" spans="1:3">
      <c r="A46" s="4" t="s">
        <v>436</v>
      </c>
      <c r="B46" s="4" t="s">
        <v>46</v>
      </c>
      <c r="C46" s="4" t="s">
        <v>46</v>
      </c>
    </row>
    <row r="47" spans="1:3">
      <c r="A47" s="4" t="s">
        <v>445</v>
      </c>
    </row>
    <row r="48" spans="1:3">
      <c r="A48" s="4" t="s">
        <v>436</v>
      </c>
      <c r="B48" s="6" t="n">
        <v>991</v>
      </c>
      <c r="C48" s="6" t="n">
        <v>85</v>
      </c>
    </row>
    <row r="49" spans="1:3">
      <c r="A49" s="4" t="s">
        <v>328</v>
      </c>
    </row>
    <row r="50" spans="1:3">
      <c r="A50" s="4" t="s">
        <v>436</v>
      </c>
      <c r="B50" s="4" t="s">
        <v>46</v>
      </c>
      <c r="C50" s="4" t="s">
        <v>46</v>
      </c>
    </row>
    <row r="51" spans="1:3">
      <c r="A51" s="4" t="s">
        <v>446</v>
      </c>
    </row>
    <row r="52" spans="1:3">
      <c r="A52" s="4" t="s">
        <v>436</v>
      </c>
      <c r="B52" s="4" t="s">
        <v>46</v>
      </c>
      <c r="C52" s="4" t="s">
        <v>46</v>
      </c>
    </row>
    <row r="53" spans="1:3">
      <c r="A53" s="4" t="s">
        <v>447</v>
      </c>
    </row>
    <row r="54" spans="1:3">
      <c r="A54" s="4" t="s">
        <v>436</v>
      </c>
      <c r="B54" s="4" t="s">
        <v>46</v>
      </c>
      <c r="C54" s="4" t="s">
        <v>46</v>
      </c>
    </row>
    <row r="55" spans="1:3">
      <c r="A55" s="4" t="s">
        <v>448</v>
      </c>
    </row>
    <row r="56" spans="1:3">
      <c r="A56" s="4" t="s">
        <v>436</v>
      </c>
      <c r="B56" s="4" t="s">
        <v>46</v>
      </c>
      <c r="C56" s="4" t="s">
        <v>46</v>
      </c>
    </row>
    <row r="57" spans="1:3">
      <c r="A57" s="4" t="s">
        <v>329</v>
      </c>
    </row>
    <row r="58" spans="1:3">
      <c r="A58" s="4" t="s">
        <v>436</v>
      </c>
      <c r="B58" s="6" t="n">
        <v>902</v>
      </c>
      <c r="C58" s="6" t="n">
        <v>872</v>
      </c>
    </row>
    <row r="59" spans="1:3">
      <c r="A59" s="4" t="s">
        <v>449</v>
      </c>
    </row>
    <row r="60" spans="1:3">
      <c r="A60" s="4" t="s">
        <v>436</v>
      </c>
      <c r="B60" s="4" t="s">
        <v>46</v>
      </c>
      <c r="C60" s="4" t="s">
        <v>46</v>
      </c>
    </row>
    <row r="61" spans="1:3">
      <c r="A61" s="4" t="s">
        <v>450</v>
      </c>
    </row>
    <row r="62" spans="1:3">
      <c r="A62" s="4" t="s">
        <v>436</v>
      </c>
      <c r="B62" s="4" t="s">
        <v>46</v>
      </c>
      <c r="C62" s="4" t="s">
        <v>46</v>
      </c>
    </row>
    <row r="63" spans="1:3">
      <c r="A63" s="4" t="s">
        <v>451</v>
      </c>
    </row>
    <row r="64" spans="1:3">
      <c r="A64" s="4" t="s">
        <v>436</v>
      </c>
      <c r="B64" s="6" t="n">
        <v>902</v>
      </c>
      <c r="C64" s="6" t="n">
        <v>872</v>
      </c>
    </row>
    <row r="65" spans="1:3">
      <c r="A65" s="4" t="s">
        <v>330</v>
      </c>
    </row>
    <row r="66" spans="1:3">
      <c r="A66" s="4" t="s">
        <v>436</v>
      </c>
      <c r="B66" s="4" t="s">
        <v>46</v>
      </c>
      <c r="C66" s="4" t="s">
        <v>46</v>
      </c>
    </row>
    <row r="67" spans="1:3">
      <c r="A67" s="4" t="s">
        <v>452</v>
      </c>
    </row>
    <row r="68" spans="1:3">
      <c r="A68" s="4" t="s">
        <v>436</v>
      </c>
      <c r="B68" s="4" t="s">
        <v>46</v>
      </c>
      <c r="C68" s="4" t="s">
        <v>46</v>
      </c>
    </row>
    <row r="69" spans="1:3">
      <c r="A69" s="4" t="s">
        <v>453</v>
      </c>
    </row>
    <row r="70" spans="1:3">
      <c r="A70" s="4" t="s">
        <v>436</v>
      </c>
      <c r="B70" s="4" t="s">
        <v>46</v>
      </c>
      <c r="C70" s="4" t="s">
        <v>46</v>
      </c>
    </row>
    <row r="71" spans="1:3">
      <c r="A71" s="4" t="s">
        <v>454</v>
      </c>
    </row>
    <row r="72" spans="1:3">
      <c r="A72" s="4" t="s">
        <v>436</v>
      </c>
      <c r="B72" s="4" t="s">
        <v>46</v>
      </c>
      <c r="C72" s="4" t="s">
        <v>46</v>
      </c>
    </row>
    <row r="73" spans="1:3">
      <c r="A73" s="4" t="s">
        <v>331</v>
      </c>
    </row>
    <row r="74" spans="1:3">
      <c r="A74" s="4" t="s">
        <v>436</v>
      </c>
      <c r="B74" s="6" t="n">
        <v>820</v>
      </c>
      <c r="C74" s="6" t="n">
        <v>1145</v>
      </c>
    </row>
    <row r="75" spans="1:3">
      <c r="A75" s="4" t="s">
        <v>455</v>
      </c>
    </row>
    <row r="76" spans="1:3">
      <c r="A76" s="4" t="s">
        <v>436</v>
      </c>
      <c r="B76" s="4" t="s">
        <v>46</v>
      </c>
      <c r="C76" s="4" t="s">
        <v>46</v>
      </c>
    </row>
    <row r="77" spans="1:3">
      <c r="A77" s="4" t="s">
        <v>456</v>
      </c>
    </row>
    <row r="78" spans="1:3">
      <c r="A78" s="4" t="s">
        <v>436</v>
      </c>
      <c r="B78" s="4" t="s">
        <v>46</v>
      </c>
      <c r="C78" s="4" t="s">
        <v>46</v>
      </c>
    </row>
    <row r="79" spans="1:3">
      <c r="A79" s="4" t="s">
        <v>457</v>
      </c>
    </row>
    <row r="80" spans="1:3">
      <c r="A80" s="4" t="s">
        <v>436</v>
      </c>
      <c r="B80" s="6" t="n">
        <v>820</v>
      </c>
      <c r="C80" s="6" t="n">
        <v>1145</v>
      </c>
    </row>
    <row r="81" spans="1:3">
      <c r="A81" s="4" t="s">
        <v>332</v>
      </c>
    </row>
    <row r="82" spans="1:3">
      <c r="A82" s="4" t="s">
        <v>436</v>
      </c>
      <c r="B82" s="4" t="s">
        <v>46</v>
      </c>
      <c r="C82" s="4" t="s">
        <v>46</v>
      </c>
    </row>
    <row r="83" spans="1:3">
      <c r="A83" s="4" t="s">
        <v>458</v>
      </c>
    </row>
    <row r="84" spans="1:3">
      <c r="A84" s="4" t="s">
        <v>436</v>
      </c>
      <c r="B84" s="4" t="s">
        <v>46</v>
      </c>
      <c r="C84" s="4" t="s">
        <v>46</v>
      </c>
    </row>
    <row r="85" spans="1:3">
      <c r="A85" s="4" t="s">
        <v>459</v>
      </c>
    </row>
    <row r="86" spans="1:3">
      <c r="A86" s="4" t="s">
        <v>436</v>
      </c>
      <c r="B86" s="4" t="s">
        <v>46</v>
      </c>
      <c r="C86" s="4" t="s">
        <v>46</v>
      </c>
    </row>
    <row r="87" spans="1:3">
      <c r="A87" s="4" t="s">
        <v>460</v>
      </c>
    </row>
    <row r="88" spans="1:3">
      <c r="A88" s="4" t="s">
        <v>436</v>
      </c>
      <c r="B88" s="4" t="s">
        <v>46</v>
      </c>
      <c r="C88" s="4" t="s">
        <v>46</v>
      </c>
    </row>
    <row r="89" spans="1:3">
      <c r="A89" s="4" t="s">
        <v>333</v>
      </c>
    </row>
    <row r="90" spans="1:3">
      <c r="A90" s="4" t="s">
        <v>436</v>
      </c>
      <c r="B90" s="4" t="s">
        <v>46</v>
      </c>
      <c r="C90" s="4" t="s">
        <v>46</v>
      </c>
    </row>
    <row r="91" spans="1:3">
      <c r="A91" s="4" t="s">
        <v>461</v>
      </c>
    </row>
    <row r="92" spans="1:3">
      <c r="A92" s="4" t="s">
        <v>436</v>
      </c>
      <c r="B92" s="4" t="s">
        <v>46</v>
      </c>
      <c r="C92" s="4" t="s">
        <v>46</v>
      </c>
    </row>
    <row r="93" spans="1:3">
      <c r="A93" s="4" t="s">
        <v>462</v>
      </c>
    </row>
    <row r="94" spans="1:3">
      <c r="A94" s="4" t="s">
        <v>436</v>
      </c>
      <c r="B94" s="4" t="s">
        <v>46</v>
      </c>
      <c r="C94" s="4" t="s">
        <v>46</v>
      </c>
    </row>
    <row r="95" spans="1:3">
      <c r="A95" s="4" t="s">
        <v>463</v>
      </c>
    </row>
    <row r="96" spans="1:3">
      <c r="A96" s="4" t="s">
        <v>436</v>
      </c>
      <c r="B96" s="4" t="s">
        <v>46</v>
      </c>
      <c r="C96" s="4" t="s">
        <v>46</v>
      </c>
    </row>
    <row r="97" spans="1:3">
      <c r="A97" s="4" t="s">
        <v>335</v>
      </c>
    </row>
    <row r="98" spans="1:3">
      <c r="A98" s="4" t="s">
        <v>436</v>
      </c>
      <c r="B98" s="4" t="s">
        <v>46</v>
      </c>
      <c r="C98" s="4" t="s">
        <v>46</v>
      </c>
    </row>
    <row r="99" spans="1:3">
      <c r="A99" s="4" t="s">
        <v>464</v>
      </c>
    </row>
    <row r="100" spans="1:3">
      <c r="A100" s="4" t="s">
        <v>436</v>
      </c>
      <c r="B100" s="4" t="s">
        <v>46</v>
      </c>
      <c r="C100" s="4" t="s">
        <v>46</v>
      </c>
    </row>
    <row r="101" spans="1:3">
      <c r="A101" s="4" t="s">
        <v>465</v>
      </c>
    </row>
    <row r="102" spans="1:3">
      <c r="A102" s="4" t="s">
        <v>436</v>
      </c>
      <c r="B102" s="4" t="s">
        <v>46</v>
      </c>
      <c r="C102" s="4" t="s">
        <v>46</v>
      </c>
    </row>
    <row r="103" spans="1:3">
      <c r="A103" s="4" t="s">
        <v>466</v>
      </c>
    </row>
    <row r="104" spans="1:3">
      <c r="A104" s="4" t="s">
        <v>436</v>
      </c>
      <c r="B104" s="4" t="s">
        <v>46</v>
      </c>
      <c r="C104" s="4" t="s">
        <v>46</v>
      </c>
    </row>
    <row r="105" spans="1:3">
      <c r="A105" s="4" t="s">
        <v>334</v>
      </c>
    </row>
    <row r="106" spans="1:3">
      <c r="A106" s="4" t="s">
        <v>436</v>
      </c>
      <c r="B106" s="6" t="n">
        <v>39</v>
      </c>
      <c r="C106" s="6" t="n">
        <v>52</v>
      </c>
    </row>
    <row r="107" spans="1:3">
      <c r="A107" s="4" t="s">
        <v>467</v>
      </c>
    </row>
    <row r="108" spans="1:3">
      <c r="A108" s="4" t="s">
        <v>436</v>
      </c>
      <c r="B108" s="4" t="s">
        <v>46</v>
      </c>
      <c r="C108" s="4" t="s">
        <v>46</v>
      </c>
    </row>
    <row r="109" spans="1:3">
      <c r="A109" s="4" t="s">
        <v>468</v>
      </c>
    </row>
    <row r="110" spans="1:3">
      <c r="A110" s="4" t="s">
        <v>436</v>
      </c>
      <c r="B110" s="4" t="s">
        <v>46</v>
      </c>
      <c r="C110" s="4" t="s">
        <v>46</v>
      </c>
    </row>
    <row r="111" spans="1:3">
      <c r="A111" s="4" t="s">
        <v>469</v>
      </c>
    </row>
    <row r="112" spans="1:3">
      <c r="A112" s="4" t="s">
        <v>436</v>
      </c>
      <c r="B112" s="7" t="n">
        <v>39</v>
      </c>
      <c r="C112" s="7" t="n">
        <v>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90</v>
      </c>
    </row>
    <row r="2" spans="1:3">
      <c r="A2" s="3" t="s">
        <v>471</v>
      </c>
    </row>
    <row r="3" spans="1:3">
      <c r="A3" s="4" t="s">
        <v>472</v>
      </c>
      <c r="B3" s="7" t="n">
        <v>12156</v>
      </c>
      <c r="C3" s="7" t="n">
        <v>8519</v>
      </c>
    </row>
    <row r="4" spans="1:3">
      <c r="A4" s="4" t="s">
        <v>473</v>
      </c>
      <c r="B4" s="6" t="n">
        <v>12156</v>
      </c>
      <c r="C4" s="6" t="n">
        <v>8519</v>
      </c>
    </row>
    <row r="5" spans="1:3">
      <c r="A5" s="4" t="s">
        <v>474</v>
      </c>
      <c r="B5" s="6" t="n">
        <v>587288</v>
      </c>
      <c r="C5" s="6" t="n">
        <v>555762</v>
      </c>
    </row>
    <row r="6" spans="1:3">
      <c r="A6" s="4" t="s">
        <v>475</v>
      </c>
      <c r="B6" s="6" t="n">
        <v>578089</v>
      </c>
      <c r="C6" s="6" t="n">
        <v>544053</v>
      </c>
    </row>
    <row r="7" spans="1:3">
      <c r="A7" s="4" t="s">
        <v>476</v>
      </c>
      <c r="B7" s="6" t="n">
        <v>83164</v>
      </c>
      <c r="C7" s="6" t="n">
        <v>57806</v>
      </c>
    </row>
    <row r="8" spans="1:3">
      <c r="A8" s="4" t="s">
        <v>477</v>
      </c>
      <c r="B8" s="6" t="n">
        <v>83164</v>
      </c>
      <c r="C8" s="6" t="n">
        <v>57806</v>
      </c>
    </row>
    <row r="9" spans="1:3">
      <c r="A9" s="4" t="s">
        <v>478</v>
      </c>
      <c r="B9" s="6" t="n">
        <v>1680</v>
      </c>
      <c r="C9" s="6" t="n">
        <v>1709</v>
      </c>
    </row>
    <row r="10" spans="1:3">
      <c r="A10" s="4" t="s">
        <v>479</v>
      </c>
      <c r="B10" s="6" t="n">
        <v>1680</v>
      </c>
      <c r="C10" s="6" t="n">
        <v>1709</v>
      </c>
    </row>
    <row r="11" spans="1:3">
      <c r="A11" s="4" t="s">
        <v>480</v>
      </c>
      <c r="B11" s="6" t="n">
        <v>38642</v>
      </c>
      <c r="C11" s="6" t="n">
        <v>25329</v>
      </c>
    </row>
    <row r="12" spans="1:3">
      <c r="A12" s="4" t="s">
        <v>481</v>
      </c>
      <c r="B12" s="6" t="n">
        <v>38605</v>
      </c>
      <c r="C12" s="6" t="n">
        <v>25324</v>
      </c>
    </row>
    <row r="13" spans="1:3">
      <c r="A13" s="3" t="s">
        <v>482</v>
      </c>
    </row>
    <row r="14" spans="1:3">
      <c r="A14" s="4" t="s">
        <v>483</v>
      </c>
      <c r="B14" s="6" t="n">
        <v>158964</v>
      </c>
      <c r="C14" s="6" t="n">
        <v>162524</v>
      </c>
    </row>
    <row r="15" spans="1:3">
      <c r="A15" s="4" t="s">
        <v>484</v>
      </c>
      <c r="B15" s="6" t="n">
        <v>158116</v>
      </c>
      <c r="C15" s="6" t="n">
        <v>161040</v>
      </c>
    </row>
    <row r="16" spans="1:3">
      <c r="A16" s="4" t="s">
        <v>485</v>
      </c>
      <c r="B16" s="6" t="n">
        <v>51229</v>
      </c>
      <c r="C16" s="6" t="n">
        <v>24954</v>
      </c>
    </row>
    <row r="17" spans="1:3">
      <c r="A17" s="4" t="s">
        <v>486</v>
      </c>
      <c r="B17" s="6" t="n">
        <v>51229</v>
      </c>
      <c r="C17" s="6" t="n">
        <v>24954</v>
      </c>
    </row>
    <row r="18" spans="1:3">
      <c r="A18" s="4" t="s">
        <v>487</v>
      </c>
      <c r="B18" s="6" t="n">
        <v>64856</v>
      </c>
      <c r="C18" s="6" t="n">
        <v>48565</v>
      </c>
    </row>
    <row r="19" spans="1:3">
      <c r="A19" s="4" t="s">
        <v>488</v>
      </c>
      <c r="B19" s="7" t="n">
        <v>65089</v>
      </c>
      <c r="C19" s="7" t="n">
        <v>481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28"/>
    <col customWidth="1" max="3" min="3" width="28"/>
    <col customWidth="1" max="4" min="4" width="28"/>
    <col customWidth="1" max="5" min="5" width="28"/>
  </cols>
  <sheetData>
    <row r="1" spans="1:5">
      <c r="A1" s="1" t="s">
        <v>489</v>
      </c>
      <c r="B1" s="2" t="s">
        <v>28</v>
      </c>
      <c r="D1" s="2" t="s">
        <v>1</v>
      </c>
    </row>
    <row r="2" spans="1:5">
      <c r="B2" s="2" t="s">
        <v>490</v>
      </c>
      <c r="C2" s="2" t="s">
        <v>491</v>
      </c>
      <c r="D2" s="2" t="s">
        <v>490</v>
      </c>
      <c r="E2" s="2" t="s">
        <v>491</v>
      </c>
    </row>
    <row r="3" spans="1:5">
      <c r="A3" s="4" t="s">
        <v>492</v>
      </c>
      <c r="B3" s="6" t="n">
        <v>1</v>
      </c>
      <c r="C3" s="6" t="n">
        <v>7</v>
      </c>
      <c r="D3" s="6" t="n">
        <v>7</v>
      </c>
      <c r="E3" s="6" t="n">
        <v>15</v>
      </c>
    </row>
    <row r="4" spans="1:5">
      <c r="A4" s="4" t="s">
        <v>493</v>
      </c>
      <c r="B4" s="7" t="n">
        <v>6</v>
      </c>
      <c r="C4" s="7" t="n">
        <v>3238</v>
      </c>
      <c r="D4" s="7" t="n">
        <v>175</v>
      </c>
      <c r="E4" s="7" t="n">
        <v>6008</v>
      </c>
    </row>
    <row r="5" spans="1:5">
      <c r="A5" s="4" t="s">
        <v>494</v>
      </c>
      <c r="B5" s="7" t="n">
        <v>6</v>
      </c>
      <c r="C5" s="7" t="n">
        <v>3238</v>
      </c>
      <c r="D5" s="7" t="n">
        <v>175</v>
      </c>
      <c r="E5" s="7" t="n">
        <v>6008</v>
      </c>
    </row>
    <row r="6" spans="1:5">
      <c r="A6" s="4" t="s">
        <v>495</v>
      </c>
      <c r="D6" s="6" t="n">
        <v>6</v>
      </c>
    </row>
    <row r="7" spans="1:5">
      <c r="A7" s="4" t="s">
        <v>496</v>
      </c>
      <c r="D7" s="7" t="n">
        <v>2068</v>
      </c>
    </row>
    <row r="8" spans="1:5">
      <c r="A8" s="4" t="s">
        <v>497</v>
      </c>
      <c r="D8" s="7" t="n">
        <v>2068</v>
      </c>
    </row>
    <row r="9" spans="1:5">
      <c r="A9" s="4" t="s">
        <v>333</v>
      </c>
    </row>
    <row r="10" spans="1:5">
      <c r="A10" s="4" t="s">
        <v>492</v>
      </c>
      <c r="B10" s="6" t="n">
        <v>1</v>
      </c>
      <c r="D10" s="6" t="n">
        <v>4</v>
      </c>
      <c r="E10" s="6" t="n">
        <v>4</v>
      </c>
    </row>
    <row r="11" spans="1:5">
      <c r="A11" s="4" t="s">
        <v>493</v>
      </c>
      <c r="B11" s="7" t="n">
        <v>6</v>
      </c>
      <c r="D11" s="7" t="n">
        <v>33</v>
      </c>
      <c r="E11" s="7" t="n">
        <v>40</v>
      </c>
    </row>
    <row r="12" spans="1:5">
      <c r="A12" s="4" t="s">
        <v>494</v>
      </c>
      <c r="B12" s="7" t="n">
        <v>6</v>
      </c>
      <c r="D12" s="7" t="n">
        <v>33</v>
      </c>
      <c r="E12" s="7" t="n">
        <v>40</v>
      </c>
    </row>
    <row r="13" spans="1:5">
      <c r="A13" s="4" t="s">
        <v>495</v>
      </c>
      <c r="D13" s="6" t="n">
        <v>1</v>
      </c>
    </row>
    <row r="14" spans="1:5">
      <c r="A14" s="4" t="s">
        <v>496</v>
      </c>
      <c r="D14" s="7" t="n">
        <v>15</v>
      </c>
    </row>
    <row r="15" spans="1:5">
      <c r="A15" s="4" t="s">
        <v>497</v>
      </c>
      <c r="D15" s="7" t="n">
        <v>15</v>
      </c>
    </row>
    <row r="16" spans="1:5">
      <c r="A16" s="4" t="s">
        <v>498</v>
      </c>
    </row>
    <row r="17" spans="1:5">
      <c r="A17" s="4" t="s">
        <v>492</v>
      </c>
      <c r="C17" s="6" t="n">
        <v>1</v>
      </c>
      <c r="E17" s="6" t="n">
        <v>1</v>
      </c>
    </row>
    <row r="18" spans="1:5">
      <c r="A18" s="4" t="s">
        <v>493</v>
      </c>
      <c r="C18" s="7" t="n">
        <v>978</v>
      </c>
      <c r="E18" s="7" t="n">
        <v>978</v>
      </c>
    </row>
    <row r="19" spans="1:5">
      <c r="A19" s="4" t="s">
        <v>494</v>
      </c>
      <c r="C19" s="7" t="n">
        <v>978</v>
      </c>
      <c r="E19" s="7" t="n">
        <v>978</v>
      </c>
    </row>
    <row r="20" spans="1:5">
      <c r="A20" s="4" t="s">
        <v>327</v>
      </c>
    </row>
    <row r="21" spans="1:5">
      <c r="A21" s="4" t="s">
        <v>492</v>
      </c>
      <c r="C21" s="6" t="n">
        <v>1</v>
      </c>
      <c r="D21" s="6" t="n">
        <v>2</v>
      </c>
      <c r="E21" s="6" t="n">
        <v>5</v>
      </c>
    </row>
    <row r="22" spans="1:5">
      <c r="A22" s="4" t="s">
        <v>493</v>
      </c>
      <c r="C22" s="7" t="n">
        <v>612</v>
      </c>
      <c r="D22" s="7" t="n">
        <v>142</v>
      </c>
      <c r="E22" s="7" t="n">
        <v>3342</v>
      </c>
    </row>
    <row r="23" spans="1:5">
      <c r="A23" s="4" t="s">
        <v>494</v>
      </c>
      <c r="C23" s="7" t="n">
        <v>612</v>
      </c>
      <c r="D23" s="7" t="n">
        <v>142</v>
      </c>
      <c r="E23" s="7" t="n">
        <v>3342</v>
      </c>
    </row>
    <row r="24" spans="1:5">
      <c r="A24" s="4" t="s">
        <v>331</v>
      </c>
    </row>
    <row r="25" spans="1:5">
      <c r="A25" s="4" t="s">
        <v>492</v>
      </c>
      <c r="C25" s="6" t="n">
        <v>5</v>
      </c>
      <c r="E25" s="6" t="n">
        <v>5</v>
      </c>
    </row>
    <row r="26" spans="1:5">
      <c r="A26" s="4" t="s">
        <v>493</v>
      </c>
      <c r="C26" s="7" t="n">
        <v>1648</v>
      </c>
      <c r="E26" s="7" t="n">
        <v>1648</v>
      </c>
    </row>
    <row r="27" spans="1:5">
      <c r="A27" s="4" t="s">
        <v>494</v>
      </c>
      <c r="C27" s="7" t="n">
        <v>1648</v>
      </c>
      <c r="E27" s="7" t="n">
        <v>16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99</v>
      </c>
      <c r="B1" s="2" t="s">
        <v>500</v>
      </c>
    </row>
    <row r="2" spans="1:2">
      <c r="A2" s="3" t="s">
        <v>221</v>
      </c>
    </row>
    <row r="3" spans="1:2">
      <c r="A3" s="4" t="s">
        <v>501</v>
      </c>
      <c r="B3"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7" t="n">
        <v>7719</v>
      </c>
      <c r="C3" s="7" t="n">
        <v>6923</v>
      </c>
    </row>
    <row r="4" spans="1:3">
      <c r="A4" s="4" t="s">
        <v>93</v>
      </c>
      <c r="B4" s="6" t="n">
        <v>286</v>
      </c>
      <c r="C4" s="6" t="n">
        <v>1596</v>
      </c>
    </row>
    <row r="5" spans="1:3">
      <c r="A5" s="4" t="s">
        <v>94</v>
      </c>
      <c r="B5" s="6" t="n">
        <v>4151</v>
      </c>
      <c r="C5" s="4" t="s">
        <v>46</v>
      </c>
    </row>
    <row r="6" spans="1:3">
      <c r="A6" s="4" t="s">
        <v>95</v>
      </c>
      <c r="B6" s="6" t="n">
        <v>12156</v>
      </c>
      <c r="C6" s="6" t="n">
        <v>8519</v>
      </c>
    </row>
    <row r="7" spans="1:3">
      <c r="A7" s="3" t="s">
        <v>96</v>
      </c>
    </row>
    <row r="8" spans="1:3">
      <c r="A8" s="4" t="s">
        <v>97</v>
      </c>
      <c r="B8" s="6" t="n">
        <v>125</v>
      </c>
      <c r="C8" s="6" t="n">
        <v>125</v>
      </c>
    </row>
    <row r="9" spans="1:3">
      <c r="A9" s="4" t="s">
        <v>98</v>
      </c>
      <c r="B9" s="6" t="n">
        <v>24859</v>
      </c>
      <c r="C9" s="6" t="n">
        <v>13047</v>
      </c>
    </row>
    <row r="10" spans="1:3">
      <c r="A10" s="4" t="s">
        <v>99</v>
      </c>
      <c r="B10" s="6" t="n">
        <v>13658</v>
      </c>
      <c r="C10" s="6" t="n">
        <v>12157</v>
      </c>
    </row>
    <row r="11" spans="1:3">
      <c r="A11" s="4" t="s">
        <v>100</v>
      </c>
      <c r="B11" s="6" t="n">
        <v>83164</v>
      </c>
      <c r="C11" s="6" t="n">
        <v>57806</v>
      </c>
    </row>
    <row r="12" spans="1:3">
      <c r="A12" s="4" t="s">
        <v>101</v>
      </c>
      <c r="B12" s="6" t="n">
        <v>578089</v>
      </c>
      <c r="C12" s="6" t="n">
        <v>544053</v>
      </c>
    </row>
    <row r="13" spans="1:3">
      <c r="A13" s="4" t="s">
        <v>102</v>
      </c>
      <c r="B13" s="6" t="n">
        <v>-7571</v>
      </c>
      <c r="C13" s="6" t="n">
        <v>-8781</v>
      </c>
    </row>
    <row r="14" spans="1:3">
      <c r="A14" s="4" t="s">
        <v>103</v>
      </c>
      <c r="B14" s="6" t="n">
        <v>570518</v>
      </c>
      <c r="C14" s="6" t="n">
        <v>535272</v>
      </c>
    </row>
    <row r="15" spans="1:3">
      <c r="A15" s="4" t="s">
        <v>104</v>
      </c>
      <c r="B15" s="6" t="n">
        <v>2076</v>
      </c>
      <c r="C15" s="6" t="n">
        <v>2128</v>
      </c>
    </row>
    <row r="16" spans="1:3">
      <c r="A16" s="4" t="s">
        <v>105</v>
      </c>
      <c r="B16" s="6" t="n">
        <v>9343</v>
      </c>
      <c r="C16" s="6" t="n">
        <v>7542</v>
      </c>
    </row>
    <row r="17" spans="1:3">
      <c r="A17" s="4" t="s">
        <v>106</v>
      </c>
      <c r="B17" s="6" t="n">
        <v>1680</v>
      </c>
      <c r="C17" s="6" t="n">
        <v>1709</v>
      </c>
    </row>
    <row r="18" spans="1:3">
      <c r="A18" s="4" t="s">
        <v>107</v>
      </c>
      <c r="B18" s="6" t="n">
        <v>2670</v>
      </c>
      <c r="C18" s="6" t="n">
        <v>2670</v>
      </c>
    </row>
    <row r="19" spans="1:3">
      <c r="A19" s="4" t="s">
        <v>108</v>
      </c>
      <c r="B19" s="6" t="n">
        <v>13395</v>
      </c>
      <c r="C19" s="6" t="n">
        <v>13046</v>
      </c>
    </row>
    <row r="20" spans="1:3">
      <c r="A20" s="4" t="s">
        <v>109</v>
      </c>
      <c r="B20" s="6" t="n">
        <v>1539</v>
      </c>
      <c r="C20" s="6" t="n">
        <v>1640</v>
      </c>
    </row>
    <row r="21" spans="1:3">
      <c r="A21" s="4" t="s">
        <v>110</v>
      </c>
      <c r="B21" s="6" t="n">
        <v>10109</v>
      </c>
      <c r="C21" s="6" t="n">
        <v>9696</v>
      </c>
    </row>
    <row r="22" spans="1:3">
      <c r="A22" s="4" t="s">
        <v>111</v>
      </c>
      <c r="B22" s="6" t="n">
        <v>745292</v>
      </c>
      <c r="C22" s="6" t="n">
        <v>665357</v>
      </c>
    </row>
    <row r="23" spans="1:3">
      <c r="A23" s="3" t="s">
        <v>112</v>
      </c>
    </row>
    <row r="24" spans="1:3">
      <c r="A24" s="4" t="s">
        <v>113</v>
      </c>
      <c r="B24" s="6" t="n">
        <v>145832</v>
      </c>
      <c r="C24" s="6" t="n">
        <v>134787</v>
      </c>
    </row>
    <row r="25" spans="1:3">
      <c r="A25" s="3" t="s">
        <v>114</v>
      </c>
    </row>
    <row r="26" spans="1:3">
      <c r="A26" s="4" t="s">
        <v>115</v>
      </c>
      <c r="B26" s="6" t="n">
        <v>88946</v>
      </c>
      <c r="C26" s="6" t="n">
        <v>81492</v>
      </c>
    </row>
    <row r="27" spans="1:3">
      <c r="A27" s="4" t="s">
        <v>116</v>
      </c>
      <c r="B27" s="6" t="n">
        <v>29125</v>
      </c>
      <c r="C27" s="6" t="n">
        <v>26968</v>
      </c>
    </row>
    <row r="28" spans="1:3">
      <c r="A28" s="4" t="s">
        <v>117</v>
      </c>
      <c r="B28" s="6" t="n">
        <v>105805</v>
      </c>
      <c r="C28" s="6" t="n">
        <v>90383</v>
      </c>
    </row>
    <row r="29" spans="1:3">
      <c r="A29" s="4" t="s">
        <v>118</v>
      </c>
      <c r="B29" s="6" t="n">
        <v>51058</v>
      </c>
      <c r="C29" s="6" t="n">
        <v>53625</v>
      </c>
    </row>
    <row r="30" spans="1:3">
      <c r="A30" s="4" t="s">
        <v>119</v>
      </c>
      <c r="B30" s="6" t="n">
        <v>107058</v>
      </c>
      <c r="C30" s="6" t="n">
        <v>107415</v>
      </c>
    </row>
    <row r="31" spans="1:3">
      <c r="A31" s="4" t="s">
        <v>120</v>
      </c>
      <c r="B31" s="6" t="n">
        <v>527824</v>
      </c>
      <c r="C31" s="6" t="n">
        <v>494670</v>
      </c>
    </row>
    <row r="32" spans="1:3">
      <c r="A32" s="4" t="s">
        <v>121</v>
      </c>
      <c r="B32" s="6" t="n">
        <v>51229</v>
      </c>
      <c r="C32" s="6" t="n">
        <v>24954</v>
      </c>
    </row>
    <row r="33" spans="1:3">
      <c r="A33" s="4" t="s">
        <v>122</v>
      </c>
      <c r="B33" s="6" t="n">
        <v>13625</v>
      </c>
      <c r="C33" s="6" t="n">
        <v>14622</v>
      </c>
    </row>
    <row r="34" spans="1:3">
      <c r="A34" s="4" t="s">
        <v>123</v>
      </c>
      <c r="B34" s="6" t="n">
        <v>65089</v>
      </c>
      <c r="C34" s="6" t="n">
        <v>48161</v>
      </c>
    </row>
    <row r="35" spans="1:3">
      <c r="A35" s="4" t="s">
        <v>124</v>
      </c>
      <c r="B35" s="6" t="n">
        <v>657767</v>
      </c>
      <c r="C35" s="6" t="n">
        <v>582407</v>
      </c>
    </row>
    <row r="36" spans="1:3">
      <c r="A36" s="3" t="s">
        <v>125</v>
      </c>
    </row>
    <row r="37" spans="1:3">
      <c r="A37" s="4" t="s">
        <v>126</v>
      </c>
      <c r="B37" s="6" t="n">
        <v>9425</v>
      </c>
      <c r="C37" s="6" t="n">
        <v>9425</v>
      </c>
    </row>
    <row r="38" spans="1:3">
      <c r="A38" s="4" t="s">
        <v>127</v>
      </c>
      <c r="B38" s="6" t="n">
        <v>16373</v>
      </c>
      <c r="C38" s="6" t="n">
        <v>16427</v>
      </c>
    </row>
    <row r="39" spans="1:3">
      <c r="A39" s="4" t="s">
        <v>128</v>
      </c>
      <c r="B39" s="6" t="n">
        <v>52819</v>
      </c>
      <c r="C39" s="6" t="n">
        <v>48056</v>
      </c>
    </row>
    <row r="40" spans="1:3">
      <c r="A40" s="4" t="s">
        <v>129</v>
      </c>
      <c r="B40" s="6" t="n">
        <v>653</v>
      </c>
      <c r="C40" s="6" t="n">
        <v>573</v>
      </c>
    </row>
    <row r="41" spans="1:3">
      <c r="A41" s="4" t="s">
        <v>130</v>
      </c>
      <c r="B41" s="6" t="n">
        <v>-2659</v>
      </c>
      <c r="C41" s="6" t="n">
        <v>-2680</v>
      </c>
    </row>
    <row r="42" spans="1:3">
      <c r="A42" s="4" t="s">
        <v>131</v>
      </c>
      <c r="B42" s="6" t="n">
        <v>87525</v>
      </c>
      <c r="C42" s="6" t="n">
        <v>82950</v>
      </c>
    </row>
    <row r="43" spans="1:3">
      <c r="A43" s="4" t="s">
        <v>132</v>
      </c>
      <c r="B43" s="7" t="n">
        <v>745292</v>
      </c>
      <c r="C43" s="7" t="n">
        <v>6653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v>
      </c>
      <c r="B1" s="2" t="s">
        <v>2</v>
      </c>
      <c r="C1" s="2" t="s">
        <v>90</v>
      </c>
    </row>
    <row r="2" spans="1:3">
      <c r="A2" s="3" t="s">
        <v>91</v>
      </c>
    </row>
    <row r="3" spans="1:3">
      <c r="A3" s="4" t="s">
        <v>134</v>
      </c>
      <c r="B3" s="7" t="n">
        <v>125</v>
      </c>
      <c r="C3" s="7" t="n">
        <v>125</v>
      </c>
    </row>
    <row r="4" spans="1:3">
      <c r="A4" s="4" t="s">
        <v>135</v>
      </c>
      <c r="B4" s="7" t="n">
        <v>100000</v>
      </c>
      <c r="C4" s="7" t="n">
        <v>100000</v>
      </c>
    </row>
    <row r="5" spans="1:3">
      <c r="A5" s="3" t="s">
        <v>136</v>
      </c>
    </row>
    <row r="6" spans="1:3">
      <c r="A6" s="4" t="s">
        <v>137</v>
      </c>
      <c r="B6" s="7" t="n">
        <v>5</v>
      </c>
      <c r="C6" s="7" t="n">
        <v>5</v>
      </c>
    </row>
    <row r="7" spans="1:3">
      <c r="A7" s="4" t="s">
        <v>138</v>
      </c>
      <c r="B7" s="6" t="n">
        <v>400000</v>
      </c>
      <c r="C7" s="6" t="n">
        <v>400000</v>
      </c>
    </row>
    <row r="8" spans="1:3">
      <c r="A8" s="4" t="s">
        <v>139</v>
      </c>
      <c r="B8" s="6" t="n">
        <v>400000</v>
      </c>
      <c r="C8" s="6" t="n">
        <v>400000</v>
      </c>
    </row>
    <row r="9" spans="1:3">
      <c r="A9" s="4" t="s">
        <v>140</v>
      </c>
      <c r="B9" s="6" t="n">
        <v>400000</v>
      </c>
      <c r="C9" s="6" t="n">
        <v>400000</v>
      </c>
    </row>
    <row r="10" spans="1:3">
      <c r="A10" s="4" t="s">
        <v>141</v>
      </c>
      <c r="B10" s="7" t="n">
        <v>5</v>
      </c>
      <c r="C10" s="7" t="n">
        <v>5</v>
      </c>
    </row>
    <row r="11" spans="1:3">
      <c r="A11" s="4" t="s">
        <v>142</v>
      </c>
      <c r="B11" s="6" t="n">
        <v>6000000</v>
      </c>
      <c r="C11" s="6" t="n">
        <v>6000000</v>
      </c>
    </row>
    <row r="12" spans="1:3">
      <c r="A12" s="4" t="s">
        <v>143</v>
      </c>
      <c r="B12" s="6" t="n">
        <v>3274512</v>
      </c>
      <c r="C12" s="6" t="n">
        <v>3293909</v>
      </c>
    </row>
    <row r="13" spans="1:3">
      <c r="A13" s="4" t="s">
        <v>144</v>
      </c>
      <c r="B13" s="6" t="n">
        <v>3274512</v>
      </c>
      <c r="C13" s="6" t="n">
        <v>32939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29</v>
      </c>
    </row>
    <row r="3" spans="1:3">
      <c r="A3" s="3" t="s">
        <v>146</v>
      </c>
    </row>
    <row r="4" spans="1:3">
      <c r="A4" s="4" t="s">
        <v>147</v>
      </c>
      <c r="B4" s="7" t="n">
        <v>7050</v>
      </c>
      <c r="C4" s="7" t="n">
        <v>6237</v>
      </c>
    </row>
    <row r="5" spans="1:3">
      <c r="A5" s="3" t="s">
        <v>148</v>
      </c>
    </row>
    <row r="6" spans="1:3">
      <c r="A6" s="4" t="s">
        <v>149</v>
      </c>
      <c r="B6" s="6" t="n">
        <v>602</v>
      </c>
      <c r="C6" s="6" t="n">
        <v>525</v>
      </c>
    </row>
    <row r="7" spans="1:3">
      <c r="A7" s="4" t="s">
        <v>150</v>
      </c>
      <c r="B7" s="6" t="n">
        <v>105</v>
      </c>
      <c r="C7" s="6" t="n">
        <v>109</v>
      </c>
    </row>
    <row r="8" spans="1:3">
      <c r="A8" s="4" t="s">
        <v>151</v>
      </c>
      <c r="B8" s="6" t="n">
        <v>-66706</v>
      </c>
      <c r="C8" s="6" t="n">
        <v>-56301</v>
      </c>
    </row>
    <row r="9" spans="1:3">
      <c r="A9" s="4" t="s">
        <v>152</v>
      </c>
      <c r="B9" s="6" t="n">
        <v>63478</v>
      </c>
      <c r="C9" s="6" t="n">
        <v>55298</v>
      </c>
    </row>
    <row r="10" spans="1:3">
      <c r="A10" s="4" t="s">
        <v>45</v>
      </c>
      <c r="B10" s="4" t="s">
        <v>46</v>
      </c>
      <c r="C10" s="6" t="n">
        <v>300</v>
      </c>
    </row>
    <row r="11" spans="1:3">
      <c r="A11" s="4" t="s">
        <v>153</v>
      </c>
      <c r="B11" s="6" t="n">
        <v>29</v>
      </c>
      <c r="C11" s="6" t="n">
        <v>20</v>
      </c>
    </row>
    <row r="12" spans="1:3">
      <c r="A12" s="4" t="s">
        <v>154</v>
      </c>
      <c r="B12" s="6" t="n">
        <v>-67</v>
      </c>
      <c r="C12" s="6" t="n">
        <v>-916</v>
      </c>
    </row>
    <row r="13" spans="1:3">
      <c r="A13" s="4" t="s">
        <v>155</v>
      </c>
      <c r="B13" s="6" t="n">
        <v>-1167</v>
      </c>
      <c r="C13" s="6" t="n">
        <v>1660</v>
      </c>
    </row>
    <row r="14" spans="1:3">
      <c r="A14" s="4" t="s">
        <v>156</v>
      </c>
      <c r="B14" s="6" t="n">
        <v>548</v>
      </c>
      <c r="C14" s="6" t="n">
        <v>470</v>
      </c>
    </row>
    <row r="15" spans="1:3">
      <c r="A15" s="4" t="s">
        <v>157</v>
      </c>
      <c r="B15" s="6" t="n">
        <v>-356</v>
      </c>
      <c r="C15" s="6" t="n">
        <v>-354</v>
      </c>
    </row>
    <row r="16" spans="1:3">
      <c r="A16" s="4" t="s">
        <v>158</v>
      </c>
      <c r="B16" s="6" t="n">
        <v>20</v>
      </c>
      <c r="C16" s="6" t="n">
        <v>511</v>
      </c>
    </row>
    <row r="17" spans="1:3">
      <c r="A17" s="4" t="s">
        <v>159</v>
      </c>
      <c r="B17" s="6" t="n">
        <v>-3514</v>
      </c>
      <c r="C17" s="6" t="n">
        <v>1322</v>
      </c>
    </row>
    <row r="18" spans="1:3">
      <c r="A18" s="4" t="s">
        <v>160</v>
      </c>
      <c r="B18" s="6" t="n">
        <v>3536</v>
      </c>
      <c r="C18" s="6" t="n">
        <v>7559</v>
      </c>
    </row>
    <row r="19" spans="1:3">
      <c r="A19" s="3" t="s">
        <v>161</v>
      </c>
    </row>
    <row r="20" spans="1:3">
      <c r="A20" s="4" t="s">
        <v>162</v>
      </c>
      <c r="B20" s="6" t="n">
        <v>-26109</v>
      </c>
      <c r="C20" s="6" t="n">
        <v>-10540</v>
      </c>
    </row>
    <row r="21" spans="1:3">
      <c r="A21" s="4" t="s">
        <v>163</v>
      </c>
      <c r="B21" s="6" t="n">
        <v>12175</v>
      </c>
      <c r="C21" s="6" t="n">
        <v>8167</v>
      </c>
    </row>
    <row r="22" spans="1:3">
      <c r="A22" s="4" t="s">
        <v>164</v>
      </c>
      <c r="B22" s="6" t="n">
        <v>-35837</v>
      </c>
      <c r="C22" s="6" t="n">
        <v>-22195</v>
      </c>
    </row>
    <row r="23" spans="1:3">
      <c r="A23" s="4" t="s">
        <v>165</v>
      </c>
      <c r="B23" s="6" t="n">
        <v>-22131</v>
      </c>
      <c r="C23" s="6" t="n">
        <v>-41098</v>
      </c>
    </row>
    <row r="24" spans="1:3">
      <c r="A24" s="4" t="s">
        <v>166</v>
      </c>
      <c r="B24" s="6" t="n">
        <v>623</v>
      </c>
      <c r="C24" s="6" t="n">
        <v>361</v>
      </c>
    </row>
    <row r="25" spans="1:3">
      <c r="A25" s="4" t="s">
        <v>167</v>
      </c>
      <c r="B25" s="6" t="n">
        <v>-2403</v>
      </c>
      <c r="C25" s="6" t="n">
        <v>-1435</v>
      </c>
    </row>
    <row r="26" spans="1:3">
      <c r="A26" s="4" t="s">
        <v>168</v>
      </c>
      <c r="B26" s="6" t="n">
        <v>-73682</v>
      </c>
      <c r="C26" s="6" t="n">
        <v>-66740</v>
      </c>
    </row>
    <row r="27" spans="1:3">
      <c r="A27" s="3" t="s">
        <v>169</v>
      </c>
    </row>
    <row r="28" spans="1:3">
      <c r="A28" s="4" t="s">
        <v>170</v>
      </c>
      <c r="B28" s="6" t="n">
        <v>36078</v>
      </c>
      <c r="C28" s="6" t="n">
        <v>18248</v>
      </c>
    </row>
    <row r="29" spans="1:3">
      <c r="A29" s="4" t="s">
        <v>171</v>
      </c>
      <c r="B29" s="6" t="n">
        <v>-2924</v>
      </c>
      <c r="C29" s="6" t="n">
        <v>-25936</v>
      </c>
    </row>
    <row r="30" spans="1:3">
      <c r="A30" s="4" t="s">
        <v>172</v>
      </c>
      <c r="B30" s="6" t="n">
        <v>26275</v>
      </c>
      <c r="C30" s="6" t="n">
        <v>23881</v>
      </c>
    </row>
    <row r="31" spans="1:3">
      <c r="A31" s="4" t="s">
        <v>173</v>
      </c>
      <c r="B31" s="6" t="n">
        <v>-2287</v>
      </c>
      <c r="C31" s="6" t="n">
        <v>-2161</v>
      </c>
    </row>
    <row r="32" spans="1:3">
      <c r="A32" s="4" t="s">
        <v>174</v>
      </c>
      <c r="B32" s="6" t="n">
        <v>132</v>
      </c>
      <c r="C32" s="6" t="n">
        <v>99</v>
      </c>
    </row>
    <row r="33" spans="1:3">
      <c r="A33" s="4" t="s">
        <v>175</v>
      </c>
      <c r="B33" s="6" t="n">
        <v>20000</v>
      </c>
      <c r="C33" s="6" t="n">
        <v>30000</v>
      </c>
    </row>
    <row r="34" spans="1:3">
      <c r="A34" s="4" t="s">
        <v>176</v>
      </c>
      <c r="B34" s="6" t="n">
        <v>-421</v>
      </c>
      <c r="C34" s="6" t="n">
        <v>-261</v>
      </c>
    </row>
    <row r="35" spans="1:3">
      <c r="A35" s="4" t="s">
        <v>177</v>
      </c>
      <c r="B35" s="6" t="n">
        <v>-3070</v>
      </c>
      <c r="C35" s="6" t="n">
        <v>-982</v>
      </c>
    </row>
    <row r="36" spans="1:3">
      <c r="A36" s="4" t="s">
        <v>178</v>
      </c>
      <c r="B36" s="6" t="n">
        <v>73783</v>
      </c>
      <c r="C36" s="6" t="n">
        <v>42888</v>
      </c>
    </row>
    <row r="37" spans="1:3">
      <c r="A37" s="4" t="s">
        <v>179</v>
      </c>
      <c r="B37" s="6" t="n">
        <v>3637</v>
      </c>
      <c r="C37" s="6" t="n">
        <v>-16293</v>
      </c>
    </row>
    <row r="38" spans="1:3">
      <c r="A38" s="4" t="s">
        <v>180</v>
      </c>
      <c r="B38" s="6" t="n">
        <v>8519</v>
      </c>
      <c r="C38" s="6" t="n">
        <v>23203</v>
      </c>
    </row>
    <row r="39" spans="1:3">
      <c r="A39" s="4" t="s">
        <v>181</v>
      </c>
      <c r="B39" s="6" t="n">
        <v>12156</v>
      </c>
      <c r="C39" s="6" t="n">
        <v>6910</v>
      </c>
    </row>
    <row r="40" spans="1:3">
      <c r="A40" s="3" t="s">
        <v>182</v>
      </c>
    </row>
    <row r="41" spans="1:3">
      <c r="A41" s="4" t="s">
        <v>36</v>
      </c>
      <c r="B41" s="6" t="n">
        <v>2633</v>
      </c>
      <c r="C41" s="6" t="n">
        <v>2126</v>
      </c>
    </row>
    <row r="42" spans="1:3">
      <c r="A42" s="4" t="s">
        <v>183</v>
      </c>
      <c r="B42" s="6" t="n">
        <v>2300</v>
      </c>
      <c r="C42" s="6" t="n">
        <v>1500</v>
      </c>
    </row>
    <row r="43" spans="1:3">
      <c r="A43" s="4" t="s">
        <v>184</v>
      </c>
      <c r="B43" s="6" t="n">
        <v>592</v>
      </c>
      <c r="C43" s="6" t="n">
        <v>155</v>
      </c>
    </row>
    <row r="44" spans="1:3">
      <c r="A44" s="4" t="s">
        <v>185</v>
      </c>
      <c r="B44" s="4" t="s">
        <v>46</v>
      </c>
      <c r="C44" s="7" t="n">
        <v>-3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r="1" spans="1:2">
      <c r="A1" s="1" t="s">
        <v>186</v>
      </c>
      <c r="B1" s="2" t="s">
        <v>187</v>
      </c>
    </row>
    <row r="2" spans="1:2">
      <c r="A2" s="4" t="s">
        <v>188</v>
      </c>
      <c r="B2" s="7" t="n">
        <v>77798</v>
      </c>
    </row>
    <row r="3" spans="1:2">
      <c r="A3" s="3" t="s">
        <v>88</v>
      </c>
    </row>
    <row r="4" spans="1:2">
      <c r="A4" s="4" t="s">
        <v>189</v>
      </c>
      <c r="B4" s="6" t="n">
        <v>6237</v>
      </c>
    </row>
    <row r="5" spans="1:2">
      <c r="A5" s="4" t="s">
        <v>190</v>
      </c>
      <c r="B5" s="6" t="n">
        <v>115</v>
      </c>
    </row>
    <row r="6" spans="1:2">
      <c r="A6" s="4" t="s">
        <v>191</v>
      </c>
      <c r="B6" s="6" t="n">
        <v>29</v>
      </c>
    </row>
    <row r="7" spans="1:2">
      <c r="A7" s="4" t="s">
        <v>192</v>
      </c>
      <c r="B7" s="6" t="n">
        <v>6381</v>
      </c>
    </row>
    <row r="8" spans="1:2">
      <c r="A8" s="4" t="s">
        <v>193</v>
      </c>
      <c r="B8" s="6" t="n">
        <v>-18</v>
      </c>
    </row>
    <row r="9" spans="1:2">
      <c r="A9" s="4" t="s">
        <v>194</v>
      </c>
      <c r="B9" s="6" t="n">
        <v>99</v>
      </c>
    </row>
    <row r="10" spans="1:2">
      <c r="A10" s="4" t="s">
        <v>176</v>
      </c>
      <c r="B10" s="6" t="n">
        <v>-261</v>
      </c>
    </row>
    <row r="11" spans="1:2">
      <c r="A11" s="4" t="s">
        <v>195</v>
      </c>
      <c r="B11" s="6" t="n">
        <v>-2161</v>
      </c>
    </row>
    <row r="12" spans="1:2">
      <c r="A12" s="4" t="s">
        <v>196</v>
      </c>
      <c r="B12" s="6" t="n">
        <v>81838</v>
      </c>
    </row>
    <row r="13" spans="1:2">
      <c r="A13" s="4" t="s">
        <v>197</v>
      </c>
      <c r="B13" s="6" t="n">
        <v>82950</v>
      </c>
    </row>
    <row r="14" spans="1:2">
      <c r="A14" s="3" t="s">
        <v>88</v>
      </c>
    </row>
    <row r="15" spans="1:2">
      <c r="A15" s="4" t="s">
        <v>189</v>
      </c>
      <c r="B15" s="6" t="n">
        <v>7050</v>
      </c>
    </row>
    <row r="16" spans="1:2">
      <c r="A16" s="4" t="s">
        <v>190</v>
      </c>
      <c r="B16" s="6" t="n">
        <v>154</v>
      </c>
    </row>
    <row r="17" spans="1:2">
      <c r="A17" s="4" t="s">
        <v>191</v>
      </c>
      <c r="B17" s="6" t="n">
        <v>21</v>
      </c>
    </row>
    <row r="18" spans="1:2">
      <c r="A18" s="4" t="s">
        <v>192</v>
      </c>
      <c r="B18" s="6" t="n">
        <v>7225</v>
      </c>
    </row>
    <row r="19" spans="1:2">
      <c r="A19" s="4" t="s">
        <v>193</v>
      </c>
      <c r="B19" s="6" t="n">
        <v>-74</v>
      </c>
    </row>
    <row r="20" spans="1:2">
      <c r="A20" s="4" t="s">
        <v>194</v>
      </c>
      <c r="B20" s="6" t="n">
        <v>132</v>
      </c>
    </row>
    <row r="21" spans="1:2">
      <c r="A21" s="4" t="s">
        <v>176</v>
      </c>
      <c r="B21" s="6" t="n">
        <v>-421</v>
      </c>
    </row>
    <row r="22" spans="1:2">
      <c r="A22" s="4" t="s">
        <v>195</v>
      </c>
      <c r="B22" s="6" t="n">
        <v>-2287</v>
      </c>
    </row>
    <row r="23" spans="1:2">
      <c r="A23" s="4" t="s">
        <v>198</v>
      </c>
      <c r="B23" s="7" t="n">
        <v>875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Inco</vt:lpstr>
      <vt:lpstr>Consolidated Statements of Inc3</vt:lpstr>
      <vt:lpstr>Consolidated Statements of Comp</vt:lpstr>
      <vt:lpstr>Consolidated Balance Sheets (Un</vt:lpstr>
      <vt:lpstr>Consolidated Balance Sheets (U6</vt:lpstr>
      <vt:lpstr>Consolidated Statements of Cash</vt:lpstr>
      <vt:lpstr>Consolidated Statements of Chan</vt:lpstr>
      <vt:lpstr>1. Summary of Significant Accou</vt:lpstr>
      <vt:lpstr>2. Investment Securities</vt:lpstr>
      <vt:lpstr>3. Loans Held for Investment</vt:lpstr>
      <vt:lpstr>4. Allowance for Loan Losses</vt:lpstr>
      <vt:lpstr>5. Employee Benefit Plan</vt:lpstr>
      <vt:lpstr>6. Fair Value</vt:lpstr>
      <vt:lpstr>7. Disclosures About Fair Value</vt:lpstr>
      <vt:lpstr>8. Troubled Debt Restructuring</vt:lpstr>
      <vt:lpstr>1. Summary of Significant Acc17</vt:lpstr>
      <vt:lpstr>1. Summary of Significant Acc18</vt:lpstr>
      <vt:lpstr>2. Investment Securities (Table</vt:lpstr>
      <vt:lpstr>3. Loans Held for Investment (T</vt:lpstr>
      <vt:lpstr>4. Allowance for Loan Losses (T</vt:lpstr>
      <vt:lpstr>5. Employee Benefit Plan (Table</vt:lpstr>
      <vt:lpstr>6. Fair Value (Tables)</vt:lpstr>
      <vt:lpstr>7. Disclosures About Fair Val24</vt:lpstr>
      <vt:lpstr>8. Troubled Debt Restructuring </vt:lpstr>
      <vt:lpstr>1. Summary of Significant Acc26</vt:lpstr>
      <vt:lpstr>1. Summary of Significant Acc27</vt:lpstr>
      <vt:lpstr>2. Investment Securities (Detai</vt:lpstr>
      <vt:lpstr>2. Investment Securities (Det29</vt:lpstr>
      <vt:lpstr>2. Investment securities (Det30</vt:lpstr>
      <vt:lpstr>3. Loans Held for Investment (D</vt:lpstr>
      <vt:lpstr>3. Loans Held for Investment 32</vt:lpstr>
      <vt:lpstr>3. Loans Held for Investment 33</vt:lpstr>
      <vt:lpstr>4. Allowance for Loan Losses (D</vt:lpstr>
      <vt:lpstr>4. Allowance for Loan Losses 35</vt:lpstr>
      <vt:lpstr>4. Allowance for Loan Losses 36</vt:lpstr>
      <vt:lpstr>4. Allowance for Loan Losses 37</vt:lpstr>
      <vt:lpstr>4. Allowance for Loan Losses 38</vt:lpstr>
      <vt:lpstr>5. Employee Benefit Plan (Detai</vt:lpstr>
      <vt:lpstr>6. Fair Value (Details)</vt:lpstr>
      <vt:lpstr>6. Fair Value (Details 1)</vt:lpstr>
      <vt:lpstr>6. Fair Value (Details 2)</vt:lpstr>
      <vt:lpstr>7. Disclosures About Fair Val43</vt:lpstr>
      <vt:lpstr>8. Troubled Debt Restructurin44</vt:lpstr>
      <vt:lpstr>8. Troubled Debt Restructuri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39:58Z</dcterms:created>
  <dcterms:modified xmlns:dcterms="http://purl.org/dc/terms/" xmlns:xsi="http://www.w3.org/2001/XMLSchema-instance" xsi:type="dcterms:W3CDTF">2016-11-14T15:39:58Z</dcterms:modified>
  <dc:title xmlns:dc="http://purl.org/dc/elements/1.1/">Untitled</dc:title>
  <dc:description xmlns:dc="http://purl.org/dc/elements/1.1/"/>
  <dc:subject xmlns:dc="http://purl.org/dc/elements/1.1/"/>
  <cp:keywords/>
  <cp:category/>
</cp:coreProperties>
</file>